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al Estate and Other Activiti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Awards" sheetId="16" state="visible" r:id="rId16"/>
    <sheet xmlns:r="http://schemas.openxmlformats.org/officeDocument/2006/relationships" name="Fair Value of Financial Instrum" sheetId="17" state="visible" r:id="rId17"/>
    <sheet xmlns:r="http://schemas.openxmlformats.org/officeDocument/2006/relationships" name="Earnings Per Share_Un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nd Other Activit_2"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Earnings Per Share_Unit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al Estate and Other Activit_3" sheetId="30" state="visible" r:id="rId30"/>
    <sheet xmlns:r="http://schemas.openxmlformats.org/officeDocument/2006/relationships" name="Real Estate and Other Activit_4" sheetId="31" state="visible" r:id="rId31"/>
    <sheet xmlns:r="http://schemas.openxmlformats.org/officeDocument/2006/relationships" name="Real Estate and Other Activit_5" sheetId="32" state="visible" r:id="rId32"/>
    <sheet xmlns:r="http://schemas.openxmlformats.org/officeDocument/2006/relationships" name="Real Estate and Other Activit_6" sheetId="33" state="visible" r:id="rId33"/>
    <sheet xmlns:r="http://schemas.openxmlformats.org/officeDocument/2006/relationships" name="Real Estate and Other Activit_7" sheetId="34" state="visible" r:id="rId34"/>
    <sheet xmlns:r="http://schemas.openxmlformats.org/officeDocument/2006/relationships" name="Real Estate and Other Activit_8" sheetId="35" state="visible" r:id="rId35"/>
    <sheet xmlns:r="http://schemas.openxmlformats.org/officeDocument/2006/relationships" name="Real Estate and Other Activit_9" sheetId="36" state="visible" r:id="rId36"/>
    <sheet xmlns:r="http://schemas.openxmlformats.org/officeDocument/2006/relationships" name="Real Estate and Other Activi_10" sheetId="37" state="visible" r:id="rId37"/>
    <sheet xmlns:r="http://schemas.openxmlformats.org/officeDocument/2006/relationships" name="Real Estate and Other Activi_11" sheetId="38" state="visible" r:id="rId38"/>
    <sheet xmlns:r="http://schemas.openxmlformats.org/officeDocument/2006/relationships" name="Real Estate and Other Activi_12" sheetId="39" state="visible" r:id="rId39"/>
    <sheet xmlns:r="http://schemas.openxmlformats.org/officeDocument/2006/relationships" name="Real Estate and Other Activi_13" sheetId="40" state="visible" r:id="rId40"/>
    <sheet xmlns:r="http://schemas.openxmlformats.org/officeDocument/2006/relationships" name="Real Estate and Other Activi_14" sheetId="41" state="visible" r:id="rId41"/>
    <sheet xmlns:r="http://schemas.openxmlformats.org/officeDocument/2006/relationships" name="Real Estate and Other Activi_15" sheetId="42" state="visible" r:id="rId42"/>
    <sheet xmlns:r="http://schemas.openxmlformats.org/officeDocument/2006/relationships" name="Real Estate and Other Activi_16" sheetId="43" state="visible" r:id="rId43"/>
    <sheet xmlns:r="http://schemas.openxmlformats.org/officeDocument/2006/relationships" name="Real Estate and Other Activi_17" sheetId="44" state="visible" r:id="rId44"/>
    <sheet xmlns:r="http://schemas.openxmlformats.org/officeDocument/2006/relationships" name="Real Estate and Other Activi_18" sheetId="45" state="visible" r:id="rId45"/>
    <sheet xmlns:r="http://schemas.openxmlformats.org/officeDocument/2006/relationships" name="Real Estate and Other Activi_19" sheetId="46" state="visible" r:id="rId46"/>
    <sheet xmlns:r="http://schemas.openxmlformats.org/officeDocument/2006/relationships" name="Real Estate and Other Activi_20" sheetId="47" state="visible" r:id="rId47"/>
    <sheet xmlns:r="http://schemas.openxmlformats.org/officeDocument/2006/relationships" name="Real Estate and Other Activi_21" sheetId="48" state="visible" r:id="rId48"/>
    <sheet xmlns:r="http://schemas.openxmlformats.org/officeDocument/2006/relationships" name="Real Estate and Other Activi_22" sheetId="49" state="visible" r:id="rId49"/>
    <sheet xmlns:r="http://schemas.openxmlformats.org/officeDocument/2006/relationships" name="Real Estate and Other Activi_23" sheetId="50" state="visible" r:id="rId50"/>
    <sheet xmlns:r="http://schemas.openxmlformats.org/officeDocument/2006/relationships" name="Real Estate and Other Activi_24" sheetId="51" state="visible" r:id="rId51"/>
    <sheet xmlns:r="http://schemas.openxmlformats.org/officeDocument/2006/relationships" name="Real Estate and Other Activi_25" sheetId="52" state="visible" r:id="rId52"/>
    <sheet xmlns:r="http://schemas.openxmlformats.org/officeDocument/2006/relationships" name="Real Estate and Other Activi_26" sheetId="53" state="visible" r:id="rId53"/>
    <sheet xmlns:r="http://schemas.openxmlformats.org/officeDocument/2006/relationships" name="Debt - Summary of Debt (Detail)" sheetId="54" state="visible" r:id="rId54"/>
    <sheet xmlns:r="http://schemas.openxmlformats.org/officeDocument/2006/relationships" name="Debt - Summary of Debt (Parenth" sheetId="55" state="visible" r:id="rId55"/>
    <sheet xmlns:r="http://schemas.openxmlformats.org/officeDocument/2006/relationships" name="Debt - Principal Payments Due f" sheetId="56" state="visible" r:id="rId56"/>
    <sheet xmlns:r="http://schemas.openxmlformats.org/officeDocument/2006/relationships" name="Debt - Covenants - Additional I" sheetId="57" state="visible" r:id="rId57"/>
    <sheet xmlns:r="http://schemas.openxmlformats.org/officeDocument/2006/relationships" name="Income Taxes - Additional Infor" sheetId="58" state="visible" r:id="rId58"/>
    <sheet xmlns:r="http://schemas.openxmlformats.org/officeDocument/2006/relationships" name="Stock Awards - Additional Infor"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Earnings Per Share_Unit - Calcu" sheetId="65" state="visible" r:id="rId65"/>
    <sheet xmlns:r="http://schemas.openxmlformats.org/officeDocument/2006/relationships" name="Commitments and Contingencies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12">
    <numFmt numFmtId="164" formatCode="#,##0.0_);(#,##0.0)"/>
    <numFmt numFmtId="165" formatCode="_(&quot;$ &quot;#,##0_);_(&quot;$ &quot;(#,##0)"/>
    <numFmt numFmtId="166" formatCode="_(&quot;$ &quot;#,##0.000_);_(&quot;$ &quot;(#,##0.000)"/>
    <numFmt numFmtId="167" formatCode="_(&quot;$ &quot;#,##0.00_);_(&quot;$ &quot;(#,##0.00)"/>
    <numFmt numFmtId="168" formatCode="#,##0%_);(#,##0%)"/>
    <numFmt numFmtId="169" formatCode="_(&quot;$ &quot;#,##0.0_);_(&quot;$ &quot;(#,##0.0)"/>
    <numFmt numFmtId="170" formatCode="_(&quot;£ &quot;#,##0.0_);_(&quot;£ &quot;(#,##0.0)"/>
    <numFmt numFmtId="171" formatCode="#,##0.00%_);(#,##0.00%)"/>
    <numFmt numFmtId="172" formatCode="_(&quot;£ &quot;#,##0_);_(&quot;£ &quot;(#,##0)"/>
    <numFmt numFmtId="173" formatCode="_(&quot;€ &quot;#,##0_);_(&quot;€ &quot;(#,##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76" customWidth="1" min="2" max="2"/>
    <col width="13" customWidth="1" min="3" max="3"/>
  </cols>
  <sheetData>
    <row r="1">
      <c r="A1" s="1" t="inlineStr">
        <is>
          <t>Document and Entity Information - shares shares in Millions</t>
        </is>
      </c>
      <c r="B1" s="2" t="inlineStr">
        <is>
          <t>3 Months Ended</t>
        </is>
      </c>
    </row>
    <row r="2">
      <c r="B2" s="2" t="inlineStr">
        <is>
          <t>Mar. 31, 2024</t>
        </is>
      </c>
      <c r="C2" s="2" t="inlineStr">
        <is>
          <t>May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PW</t>
        </is>
      </c>
      <c r="C9" s="4" t="inlineStr">
        <is>
          <t xml:space="preserve"> </t>
        </is>
      </c>
    </row>
    <row r="10">
      <c r="A10" s="4" t="inlineStr">
        <is>
          <t>Entity Registrant Name</t>
        </is>
      </c>
      <c r="B10" s="4" t="inlineStr">
        <is>
          <t>MEDICAL PROPERTIES TRUST, INC.</t>
        </is>
      </c>
      <c r="C10" s="4" t="inlineStr">
        <is>
          <t xml:space="preserve"> </t>
        </is>
      </c>
    </row>
    <row r="11">
      <c r="A11" s="4" t="inlineStr">
        <is>
          <t>Entity Central Index Key</t>
        </is>
      </c>
      <c r="B11" s="4" t="inlineStr">
        <is>
          <t>000128786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00.1</v>
      </c>
    </row>
    <row r="19">
      <c r="A19" s="4" t="inlineStr">
        <is>
          <t>Title of 12(b) Security</t>
        </is>
      </c>
      <c r="B19" s="4" t="inlineStr">
        <is>
          <t>Common stock, par value $0.001 per share, of Medical Properties Trust, Inc.</t>
        </is>
      </c>
      <c r="C19" s="4" t="inlineStr">
        <is>
          <t xml:space="preserve"> </t>
        </is>
      </c>
    </row>
    <row r="20">
      <c r="A20" s="4" t="inlineStr">
        <is>
          <t>Security Exchange Name</t>
        </is>
      </c>
      <c r="B20" s="4" t="inlineStr">
        <is>
          <t>NY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2559</t>
        </is>
      </c>
      <c r="C22" s="4" t="inlineStr">
        <is>
          <t xml:space="preserve"> </t>
        </is>
      </c>
    </row>
    <row r="23">
      <c r="A23" s="4" t="inlineStr">
        <is>
          <t>Entity Tax Identification Number</t>
        </is>
      </c>
      <c r="B23" s="4" t="inlineStr">
        <is>
          <t>20-0191742</t>
        </is>
      </c>
      <c r="C23" s="4" t="inlineStr">
        <is>
          <t xml:space="preserve"> </t>
        </is>
      </c>
    </row>
    <row r="24">
      <c r="A24" s="4" t="inlineStr">
        <is>
          <t>Entity Address, Address Line One</t>
        </is>
      </c>
      <c r="B24" s="4" t="inlineStr">
        <is>
          <t>1000 URBAN CENTER DRIVE</t>
        </is>
      </c>
      <c r="C24" s="4" t="inlineStr">
        <is>
          <t xml:space="preserve"> </t>
        </is>
      </c>
    </row>
    <row r="25">
      <c r="A25" s="4" t="inlineStr">
        <is>
          <t>Entity Address, Address Line Two</t>
        </is>
      </c>
      <c r="B25" s="4" t="inlineStr">
        <is>
          <t>SUITE 501</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AL</t>
        </is>
      </c>
      <c r="C27" s="4" t="inlineStr">
        <is>
          <t xml:space="preserve"> </t>
        </is>
      </c>
    </row>
    <row r="28">
      <c r="A28" s="4" t="inlineStr">
        <is>
          <t>Entity Address, Postal Zip Code</t>
        </is>
      </c>
      <c r="B28" s="4" t="inlineStr">
        <is>
          <t>35242</t>
        </is>
      </c>
      <c r="C28" s="4" t="inlineStr">
        <is>
          <t xml:space="preserve"> </t>
        </is>
      </c>
    </row>
    <row r="29">
      <c r="A29" s="4" t="inlineStr">
        <is>
          <t>City Area Code</t>
        </is>
      </c>
      <c r="B29" s="4" t="inlineStr">
        <is>
          <t>205</t>
        </is>
      </c>
      <c r="C29" s="4" t="inlineStr">
        <is>
          <t xml:space="preserve"> </t>
        </is>
      </c>
    </row>
    <row r="30">
      <c r="A30" s="4" t="inlineStr">
        <is>
          <t>Local Phone Number</t>
        </is>
      </c>
      <c r="B30" s="4" t="inlineStr">
        <is>
          <t>969-3755</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MPT Operating Partnershi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Amendment Flag</t>
        </is>
      </c>
      <c r="B37" s="4" t="inlineStr">
        <is>
          <t>false</t>
        </is>
      </c>
      <c r="C37" s="4" t="inlineStr">
        <is>
          <t xml:space="preserve"> </t>
        </is>
      </c>
    </row>
    <row r="38">
      <c r="A38" s="4" t="inlineStr">
        <is>
          <t>Document Period End Date</t>
        </is>
      </c>
      <c r="B38" s="4" t="inlineStr">
        <is>
          <t>Mar. 31,  2024</t>
        </is>
      </c>
      <c r="C38" s="4" t="inlineStr">
        <is>
          <t xml:space="preserve"> </t>
        </is>
      </c>
    </row>
    <row r="39">
      <c r="A39" s="4" t="inlineStr">
        <is>
          <t>Document Fiscal Year Focus</t>
        </is>
      </c>
      <c r="B39" s="4" t="inlineStr">
        <is>
          <t>2024</t>
        </is>
      </c>
      <c r="C39" s="4" t="inlineStr">
        <is>
          <t xml:space="preserve"> </t>
        </is>
      </c>
    </row>
    <row r="40">
      <c r="A40" s="4" t="inlineStr">
        <is>
          <t>Document Fiscal Period Focus</t>
        </is>
      </c>
      <c r="B40" s="4" t="inlineStr">
        <is>
          <t>Q1</t>
        </is>
      </c>
      <c r="C40" s="4" t="inlineStr">
        <is>
          <t xml:space="preserve"> </t>
        </is>
      </c>
    </row>
    <row r="41">
      <c r="A41" s="4" t="inlineStr">
        <is>
          <t>Entity Registrant Name</t>
        </is>
      </c>
      <c r="B41" s="4" t="inlineStr">
        <is>
          <t>MPT OPERATING PARTNERSHIP, L.P.</t>
        </is>
      </c>
      <c r="C41" s="4" t="inlineStr">
        <is>
          <t xml:space="preserve"> </t>
        </is>
      </c>
    </row>
    <row r="42">
      <c r="A42" s="4" t="inlineStr">
        <is>
          <t>Entity Central Index Key</t>
        </is>
      </c>
      <c r="B42" s="4" t="inlineStr">
        <is>
          <t>0001524607</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File Number</t>
        </is>
      </c>
      <c r="B50" s="4" t="inlineStr">
        <is>
          <t>333-177186</t>
        </is>
      </c>
      <c r="C50" s="4" t="inlineStr">
        <is>
          <t xml:space="preserve"> </t>
        </is>
      </c>
    </row>
    <row r="51">
      <c r="A51" s="4" t="inlineStr">
        <is>
          <t>Entity Tax Identification Number</t>
        </is>
      </c>
      <c r="B51" s="4" t="inlineStr">
        <is>
          <t>20-0242069</t>
        </is>
      </c>
      <c r="C51" s="4" t="inlineStr">
        <is>
          <t xml:space="preserve"> </t>
        </is>
      </c>
    </row>
    <row r="52">
      <c r="A52" s="4" t="inlineStr">
        <is>
          <t>Entity Address, Address Line One</t>
        </is>
      </c>
      <c r="B52" s="4" t="inlineStr">
        <is>
          <t>1000 URBAN CENTER DRIVE</t>
        </is>
      </c>
      <c r="C52" s="4" t="inlineStr">
        <is>
          <t xml:space="preserve"> </t>
        </is>
      </c>
    </row>
    <row r="53">
      <c r="A53" s="4" t="inlineStr">
        <is>
          <t>Entity Address, Address Line Two</t>
        </is>
      </c>
      <c r="B53" s="4" t="inlineStr">
        <is>
          <t>SUITE 501</t>
        </is>
      </c>
      <c r="C53" s="4" t="inlineStr">
        <is>
          <t xml:space="preserve"> </t>
        </is>
      </c>
    </row>
    <row r="54">
      <c r="A54" s="4" t="inlineStr">
        <is>
          <t>Entity Address, City or Town</t>
        </is>
      </c>
      <c r="B54" s="4" t="inlineStr">
        <is>
          <t>BIRMINGHAM</t>
        </is>
      </c>
      <c r="C54" s="4" t="inlineStr">
        <is>
          <t xml:space="preserve"> </t>
        </is>
      </c>
    </row>
    <row r="55">
      <c r="A55" s="4" t="inlineStr">
        <is>
          <t>Entity Address, State or Province</t>
        </is>
      </c>
      <c r="B55" s="4" t="inlineStr">
        <is>
          <t>AL</t>
        </is>
      </c>
      <c r="C55" s="4" t="inlineStr">
        <is>
          <t xml:space="preserve"> </t>
        </is>
      </c>
    </row>
    <row r="56">
      <c r="A56" s="4" t="inlineStr">
        <is>
          <t>Entity Address, Postal Zip Code</t>
        </is>
      </c>
      <c r="B56" s="4" t="inlineStr">
        <is>
          <t>35242</t>
        </is>
      </c>
      <c r="C56" s="4" t="inlineStr">
        <is>
          <t xml:space="preserve"> </t>
        </is>
      </c>
    </row>
    <row r="57">
      <c r="A57" s="4" t="inlineStr">
        <is>
          <t>City Area Code</t>
        </is>
      </c>
      <c r="B57" s="4" t="inlineStr">
        <is>
          <t>205</t>
        </is>
      </c>
      <c r="C57" s="4" t="inlineStr">
        <is>
          <t xml:space="preserve"> </t>
        </is>
      </c>
    </row>
    <row r="58">
      <c r="A58" s="4" t="inlineStr">
        <is>
          <t>Local Phone Number</t>
        </is>
      </c>
      <c r="B58" s="4" t="inlineStr">
        <is>
          <t>969-3755</t>
        </is>
      </c>
      <c r="C58" s="4" t="inlineStr">
        <is>
          <t xml:space="preserve"> </t>
        </is>
      </c>
    </row>
    <row r="59">
      <c r="A59" s="4" t="inlineStr">
        <is>
          <t>Entity Incorporation, State or Country Code</t>
        </is>
      </c>
      <c r="B59" s="4" t="inlineStr">
        <is>
          <t>D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f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 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substantially all of our operations, was formed in September 2003. At present, we own, directly and indirectly, all of the partnership interests in the Operating Partnership and have elected to report our required disclosures and that of the Operating Partnership on a combined basis, except where material differences exist. We operate as a real estate investment trust (“REIT”). Accordingly, we are generally not subject to United States (“U.S.”) federal income tax on our REIT taxable income, provided that we continue to qualify as a REIT and our distributions to our stockholders equal or exceed such taxable income. Similarly, the majority of our real estate operations in the United Kingdom ("U.K.") operate as a REIT and generally are subject only to a withholding tax on earnings upon distribution out of the U.K. REIT. Certain non-real estate activities we undertake in the U.S. are conducted by entities which we elected to be treated as taxable REIT subsidiaries (“TRS”). Our TRS entities are subject to both U.S. federal and state income taxes. For our properties located outside the U.S. (excluding those assets that are in the U.K. REIT), we are subject to the local income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healthcare facilities and lease the facilities to healthcare operating companies under long-term net leases, which require the tenant to bear most of the costs associated with the property. The majority of our leased assets are owned 100 %; however, we do own some leased assets through joint ventures with other partners that share our view that healthcare facilities are part of the infrastructure of any community, which we refer to as investments in unconsolidated real estate joint ventures. We also may make mortgage loans to healthcare operators collateralized by their real estate. In addition, we may make noncontrolling investments in our tenants (which we refer to as investments in unconsolidated operating entities), from time-to-time, typically in conjunction with larger real estate transactions with the tenant, which may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March 31, 2024 , we have investments in 436 facilities in 31 states in the U.S., in seven countries in Europe, and one country in South America. Our properties consist of general acute care hospitals, behavioral health facilities, inpatient physical rehabilitation facilities, long-term acute care hospitals, and freestanding ER/urgent care facilities. We manage our business as a single busines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 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4, are not necessarily indicative of the results that may be expected for the year ending December 31, 2024. The condensed consolidated balance sheet at December 31, 2023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4, (particularly as it relates to our assessments of the recoverability of our real estate, the ability of our tenants/borrowers to make lease/loan payments in accordance with their respective agreements, the fair value of our equity and loan investments, and the adequacy of our credit loss reserves on loans and financing receivables). For information about significant accounting policies, and how actual results could differ from estimates, refer to the consolidated financial statements and footnotes thereto included in our Annual Report on Form 10-K for the year ended December 31, 2023. There have been no material changes to these significant accounting policies. Reclassifications Certain amounts in the condensed consolidated financial statements for prior periods have been reclassified to conform to the current period presentation. Variable Interest Entities At March 31, 2024 , we had loans and/or equity investments in certain variable interest entities ("VIEs"), which are also tenants of our facilities. We have determined that we were not the primary beneficiary of these VIEs. The carrying value and classification of the related assets and maximum exposure to loss as a result of our involvement with these VIEs at March 31, 2024 are presented below (in thousands):
VIE Type Carrying Asset Type Maximum Loss
Loans, net and equity investments $ 498,632 Investments in Unconsolidated $ 498,632
Loans, net 150,494 Mortgage and other loans 150,523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s because we do not have the ability to control the activities (such as the day-to-day healthcare operations of our borrowers or investees) that most significantly impact the VIE's economic performance. As of March 31, 2024, we were not required to provide financial support through a liquidity arrangement or otherwise to our unconsolidated VIEs, including circumstances in which they could be exposed to further losses (e.g. cash short falls). Recent Accounting Developments Segment Reporting In November 2023, the Financial Accounting Standards Board ("FASB") issued ASU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We do not expect to have a significant impact from the adoption of this standard on our consolidated financial statements and disclosures, as we consider our investments in healthcare real estate, other loans, and any investments in our tenants a single reportable segment. Income Taxes In December 2023, the FASB issued ASU 2023-09, "Income Taxes (Topic 740): Improvements to Income Tax Disclosures" ("ASU 2023-09") which focuses on income tax disclosures regarding effective tax rates and cash income taxes paid. This standard requires public entities to disclose (1) specific categories in the rate reconciliation, (2) the income or loss from continuing operations before income tax expense or benefit, and (3) provide additional information for certain reconciling items at or above a quantitative threshold of 5 % of the statutory tax. Additionally, this standard requires disclosure of income taxes paid (net of refunds), separated by international, federal, state, and local jurisdictions. ASU 2023-09 is effective for annual periods beginning after December 15, 2024. We are currently evaluating the potential impact of the adoption of this standard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3 Months Ended</t>
        </is>
      </c>
    </row>
    <row r="2">
      <c r="B2" s="2" t="inlineStr">
        <is>
          <t>Mar. 31, 2024</t>
        </is>
      </c>
    </row>
    <row r="3">
      <c r="A3" s="3" t="inlineStr">
        <is>
          <t>Real Estate [Abstract]</t>
        </is>
      </c>
      <c r="B3" s="4" t="inlineStr">
        <is>
          <t xml:space="preserve"> </t>
        </is>
      </c>
    </row>
    <row r="4">
      <c r="A4" s="4" t="inlineStr">
        <is>
          <t>Real Estate and Other Activities</t>
        </is>
      </c>
      <c r="B4" s="4" t="inlineStr">
        <is>
          <t>3. Real Estate a nd Other Activities New Investments We acquired or invested in the following net assets (in thousands):
For the Three Months
2024 2023
Land and land improvements $ — $ 9,313
Buildings — 11,652
Intangible lease assets — subject to amortization (weighted-average useful 28.8 years for 2023) — 1,935
Investments in unconsolidated operating entities — 50,000
$ — $ 72,900
Loans repaid(1) — ( 22,900 )
Total net assets acquired $ — $ 50,000 (1) The 2023 column includes a $ 23 million mortgage loan that was converted to fee simple ownership of one property as described under Lifepoint Transaction below. 2023 Activity Prospect Transaction In August 2019, we invested in a portfolio of 14 acute care hospitals in three states (California, Pennsylvania, and Connecticut) operated by and master leased to or mortgaged by Prospect Medical Holdings, Inc. ("Prospect") for a combined investment of approximately $ 1.5 billion. In addition, we originated a $ 112.9 million term loan cross-defaulted to the master lease and mortgage loan agreements and further secured by a parent guaranty. In the 2022 second quarter, we funded an additional $ 100 million towards the existing mortgage loan that was secured by a first lien on a California hospital. Prospect's operations were negatively impacted by the coronavirus global pandemic commencing in early 2020, but Prospect remained current with respect to contractual rent and interest payments until the fourth quarter of 2022. Accordingly, and due further to the termination of certain refinancing negotiations between Prospect and certain third parties in early 2023 that would have recapitalized Prospect and provided for payment of unpaid rent and interest, we recorded an approximate $ 280 million impairment charge in the 2022 fourth quarter. As part of this charge, we reduced the carrying value of the underperforming Pennsylvania properties by approximately $ 170 million (to approximately $ 250 million) and reserved all unbilled rent accruals for a total of $ 112 million. However, Prospect continued to pursue a recapitalization plan, and, in late March 2023, Prospect received a binding commitment from several lenders to provide liquidity to pay down certain debt instruments. Along with these commitments from third-party lenders, we agreed to pursue certain transactions with Prospect as part of their recapitalization plan, including originating a $ 50 million convertible loan to PHP Holdings, the managed care business of Prospect, in the first quarter of 2023. On May 23, 2023, Prospect completed its recapitalization plan, which included receiving $ 375 million in new financing from several lenders. Along with this new debt capital from third-party lenders, we agreed to the following restructuring of our then $ 1.7 billion investment in Prospect including: a) maintaining the master lease covering six California hospitals without any changes in rental rates or escalator provisions, but with cash payments starting in September 2023 for a substantial portion of the contractual monthly rent due on these California properties, b) transitioning the Pennsylvania properties back to Prospect in return for a $ 150 million first lien mortgage on the facilities, c) providing up to $ 75 million in a loan secured by a first lien on Prospect's accounts receivable and certain other assets, of which we funded in full during 2023, d) continuing to pursue the previously disclosed sale of the three Connecticut properties to Yale New Haven ("Yale"), as more fully described in Note 9 to the condensed consolidated financial statements, and e) obtaining a non-controlling ownership interest in PHP Holdings of approximately $ 654 million, after applying a discount for lack of marketability, consisting of an approximate $ 68 million equity investment and $ 586 million loan convertible into equity of PHP Holdings (collectively, the "Prospect Transaction"). This non-controlling ownership interest was received in exchange for unpaid rent and interest through December 2022, previously unrecorded rent and interest revenue in 2023 totaling approximately $ 82 million, our $ 151 million mortgage loan on a California property, our $ 112.9 million term loan, and other obligations at the time of such investment. Lifepoint Transaction On February 7, 2023, a subsidiary of Lifepoint Health, Inc. ("Lifepoint") acquired a majority interest in Springstone (now Lifepoint Behavioral Health, "Lifepoint Behavioral") (the "Lifepoint Transaction") based on an enterprise value of $ 250 million. As part of the transaction, we received approximately $ 205 million in full satisfaction of our initial acquisition loan, including accrued interest, and we retained our minority equity investment in the operations of Lifepoint Behavioral. Separately, we converted a mortgage loan (as part of our initial acquisition in 2021) into the fee simple ownership of a property in Washington, which is leased, along with the other 18 behavioral health hospitals, to Lifepoint Behavioral, under a master lease agreement. In connection with the Lifepoint Transaction, Lifepoint extended its lease on eight existing general acute care hospitals by five years to 2041 . In the first quarter of 2024, we sold our minority equity investment in Lifepoint Behavioral for approximately $ 12 million. Development Activities See table below for a status summary of our current development projects (in thousands):
Property Commitment Costs Estimated Rent
IMED Hospitales ("IMED") (Spain) $ 37,790 $ 21,586 4Q 2024
IMED (Spain) 51,802 19,299 1Q 2025
$ 89,592 $ 40,885 We have two other development projects ongoing in Texas (Wadley development) and Massachusetts (Norwood redevelopment). These are not highlighted above given the ongoing restructuring of Steward Health Care System ("Steward") as discussed further in this same Note 3 . However, on a combined basis, we have spent approximately $ 395 million through March 31, 2024. Separately, on the Norwood redevelopment, we have approximately $ 150 million, net of payments received to date, due to us from a combination of recovery receivables (included in "Other assets" in the condensed consolidated balance sheets) associated with the damage to the original facility in 2020 and a $ 50 million advance (reflected in "Other loans" in the condensed consolidated balance sheets) made to Steward in the first half of 2023 that is secured by, among other things, proceeds from Steward's business interruption insurance claims. 2024 Activity During the first three months of 2024, we completed construction and began recording rental income on a $ 35.4 million behavioral health facility located in McKinney, Texas, that is leased to Lifepoint Behavioral. We also completed construction and began recording rental income on a € 45.4 million (approximately $ 49.0 million) general acute care facility located in Spain that is leased to IMED. Disposals 2024 Activity On February 19, 2024, we entered into definitive agreements to sell five properties to Prime Healthcare Services, Inc. ("Prime") for total proceeds of approximately $ 250 million along with a $ 100 million interest-bearing mortgage loan due in approximately nine months from the closing date. As such, we designated these properties as held for sale at March 31, 2024. This transaction, which closed on April 9, 2024, resulted in a gain on real estate of approximately $ 50 million and a non-cash straight-line rent write-off of approximately $ 28 million. As part of this sale transaction, we also agreed to extend the lease maturity of four other facilities with Prime to 2044. This amended lease has inflation-based escalators, collared between 2 % and 4 % and a purchase option on or prior to August 26, 2028 for a value of $ 238 million, which is greater than our net book value for these properties at March 31, 2024. After August 26, 2028, this option price reverts to $ 260 million (subject to annual escalations). During the first three months of 2024, we also completed the sale of three other facilities and two ancillary facilities for approximately $ 7 million, resulting in a loss on real estate of approximately $ 1.4 million. Summary of Operations for Disposed (or to be Disposed) Assets in 2024 The following represents the operating results from the five properties designated as held for sale at March 31, 2024, as well as the five properties sold in April 2024 as part of the Utah Transaction (further described in Note 10 to the condensed consolidated financial statements) (in thousands):
For the Three Months
2024 2023
Revenues $ 39,007 $ 43,198
Real estate depreciation and amortization ( 6,381 ) ( 10,718 )
Property-related expenses ( 4 ) ( 120 )
Other expense ( 42 ) ( 21 )
Income from real estate dispositions, net $ 32,580 $ 32,339 2023 Activity On March 30, 2023, we entered into a definitive agreement to sell our 11 general acute care facilities located in Australia and operated by Healthscope Ltd. ("Healthscope") (the "Australia Transaction") to affiliates of HMC Capital for cash proceeds of approximately A$ 1.2 billion. As a result, we designated the Australian portfolio as held for sale in the first quarter of 2023 and recorded approximately $ 79 million of net impairment charges at that time, which included $ 37.4 million of straight-line rent receivable writeoffs and approximately $ 8 million in fees to sell the hospitals, partially offset by approximately $ 16 million of gains from our interest rate swap and foreign currency translation amounts in accumulated other comprehensive income that were reclassified to earnings in 2023 as part of the transaction. This transaction closed in two phases. The first phase closed on May 18, 2023, in which we sold seven of the 11 facilities for A$ 730 million, and the final phase closed on October 10, 2023, in which we sold the remaining four facilities for approximately A$ 470 million. On March 8, 2023, we received notice that Prime planned to exercise its right to repurchase from us the real estate associated with one master lease for approximately $ 100 million. As such, we recorded an approximate $ 11 million non-cash impairment charge in the first quarter of 2023 related to unbilled rent on the three facilities that were sold on July 11, 2023. Leasing Operations (Lessor) We acquire and develop healthcare facilities and lease the facilities to healthcare operating companies. The initial fixed lease terms of these infrastructure-type assets are typically at least 15 years, and most include renewal options at the election of our tenants, generally in five year increments. Over 99 % of our leases provide annual rent escalations based on increases in the Consumer Price Index ("CPI") (or similar indices outside the U.S.) and/or fixed minimum annual rent escalations. Many of our domestic leases contain purchase options with pricing set at various terms but in no case less than our total initial investment. Our leases typically require the tenant to handle and bear most of the costs associated with our properties including repair/maintenance, property taxes, and insurance. For all of our properties subject to lease, we are the legal owner of the property and the tenant's right to use and possess such property is guided by the terms of a lease. At March 31, 2024 , we account for all of these leases as operating leases, except where GAAP requires alternative classification, including leases on 13 Ernest facilities that are accounted for as direct financing leases and leases on nine of our Prospect facilities and five of our Ernest facilities that are accounted for as a financing. The components of our total investment in financing leases consisted of the following (in thousands):
As of March 31, As of December 31,
Minimum lease payments receivable $ 606,537 $ 611,669
Estimated unguaranteed residual values 203,818 203,818
Less: Unearned income and allowance for credit loss ( 565,116 ) ( 571,059 )
Net investment in direct financing leases 245,239 244,428
Other financing leases (net of allowance for credit loss) 987,939 987,202
Total investment in financing leases $ 1,233,178 $ 1,231,630 Other Leasing Activities At March 31, 2024 , our vacant properties represent less than 0.3 % of total assets. We are in various stages of either re-leasing or selling these vacant properties. Our tenants’ financial performance and resulting ability to satisfy their lease and loan obligations to us are material to our financial results and our ability to service our debt and make distributions to our stockholders. Our tenants operate in the healthcare industry, which is highly regulated, and changes in regulation (or delays in enacting regulation) may temporarily impact our tenants’ operations until they are able to make the appropriate adjustments to their business. In addition, our tenants may experience operational challenges from time-to-time as a result of many factors, including those external to them, such as cybersecurity attacks or public health crises (like the COVID-19 pandemic), economic issues resulting in high inflation and spikes in labor costs, extreme or severe weather and climate-related events, and adverse market and political conditions. We monitor our tenants' operating results and the potential impact from these challenges. We may elect to provide support to our tenants from time-to-time in the form of short-term rent deferrals to be paid back in full (like as described below under Pipeline Health System), or in the form of temporary loans (like as described previously in the Prospect Transaction). See below for an update on some of our tenants: Steward Health Care System Due to the uncertainty concerning the sale of Steward's managed care business, ongoing operational and liquidity challenges, and the bankruptcy filing as more fully described in "Significant Tenant Update" under the section captioned "Management's Discussion and Analysis of Financial Condition and Results of Operations" of this Form 10-Q, we have recorded approximately $ 470 million of additional impairment charges in the quarter ending March 31, 2024, that fully reserves for the remaining value of our 9.9 % equity investment in Steward and the $ 362 million loan due from affiliates of Steward along with the accrual for property taxes and other obligations not paid by Steward under its master leases. The equity investment and loan to Steward affiliates are included in “Investments in unconsolidated operating entities” on our condensed consolidated balance sheets and were adjusted for after comparing our carrying value of these investments to an updated fair value analysis of the underlying collateral, with assistance from a third-party, independent valuation firm. At March 31, 2024, we have approximately $ 346 million of non-real estate investments in Steward, consisting of the working capital loan and other secured loans advanced in 2024. Based on the analysis discussed above, we believe these investments are fully recoverable at this time. However, no assurances can be given that we will not have any additional impairments in future periods. In the three months ending March 31, 2024, we received approximately $ 11 million of rent and interest, which we recorded as revenue. In addition, approximately $ 38 million of rent ($ 9 million relating to December 2023) was received in our Massachusetts partnership during the 2024 first quarter, of which approximately $ 19 million represents our share. Prospect Starting January 1, 2023, we began accounting for our leases and loans to Prospect on a cash basis versus our normal accrual method. In the first quarter of 2024, we recognized approximately $ 7 million of revenue representing cash received for rents on our California properties. In regard to PHP Holdings, we account for our investment (both the equity investment and convertible loan) using the fair value option method. On May 23, 2024, Prospect's investment bankers informed us that they had received updated indications of interest from prospective bidders for PHP Holdings. Based on our consideration of information in the updated indications, along with consultations with our third party appraisers, we recorded as of March 31, 2024, a $ 201 million unfavorable fair value adjustment, resulting in a total investment in PHP Holdings of approximately $ 500 million at March 31, 2024. Each quarter, we mark such investment to fair value as more fully described in Note 7 to the condensed consolidated financial statements. Pipeline Health System On October 2, 2022, Pipeline Health System ("Pipeline") filed for reorganization relief under Chapter 11 protection of the United States Bankruptcy Code in the Southern District of Texas, while keeping its hospitals open to continue providing care to the communities served. On February 6, 2023, Pipeline emerged from bankruptcy. Per the bankruptcy settlement, Pipeline's lease of our California assets remained in place, and we were repaid on February 7, 2023, for all rent that was outstanding at December 31, 2022, along with what was due for the first quarter of 2023. As part of the settlement, we deferred approximately $ 6 million, or approximately 30 %, of rent in 2023 to be paid in 2024 with interest. As of March 31, 2024, Pipeline is current on their monthly rent obligations per the terms of the lease, and we hold a rent deposit that more than covers all rent previously deferred. Other Matters As discussed in our Annual Report on Form 10-K for the year ending December 31, 2023, we placed our loan to the international joint venture on the cash basis of accounting, as we determined that it was no longer probable that the borrower would pay its future interest in full. This loan, accounted for under the fair value option method, was collateralized by the equity of Steward held by an investor in both Steward and the international joint venture. Consistent with the discussion above on non-real estate investments in Steward, we have recorded a $ 220 million unfavorable fair value adjustment in the 2024 first quarter to fully reserve for the loan. The loan, which is included in “Investments in unconsolidated operating entities” on our condensed consolidated balance sheets, was adjusted for after comparing our carrying value of the loan to an updated fair value analysis of the underlying collateral, with assistance from a third-party, independent valuation firm. Investments in Unconsolidated Entities Investments in Unconsolidated Real Estate Joint Ventures Our primary business strategy is to acquire real estate and lease to providers of healthcare services. Typically, we directly own 100 % of such investments. However, from time-to-time, we will co-invest with other investors that share a similar view that hospital real estate is a necessary infrastructure-type asset in communities. In these types of investments, we will own undivided interests of less than 100 % of the real estate and share control over the assets through unconsolidated real estate joint ventures. The underlying real estate and leases in these unconsolidated real estate joint ventures are generally structured similarly and carry a similar risk profile to the rest of our real estate portfolio. The following is a summary of our investments in unconsolidated real estate joint ventures by operator (amounts in thousands):
Operator Ownership Percentage As of March 31, As of December 31,
MEDIAN 50 % $ 471,303 $ 471,336
Swiss Medical Network 70 % 441,636 472,434
Steward (Macquarie partnership) 50 % 405,781 394,052
Policlinico di Monza 50 % 78,752 80,562
HM Hospitales 45 % 53,010 56,071
Total $ 1,450,482 $ 1,474,455 Investments in Unconsolidated Operating Entities Our investments in unconsolidated operating entities are noncontrolling investments that are typically made in conjunction with larger real estate transactions in which the operators are vetted as part of our overall underwriting process. In many cases, we would not be able to acquire the larger real estate portfolio without such investments in operators. These investments also offer the opportunity to enhance our overall return and provide for certain minority rights and protections. The following is a summary of our investments in unconsolidated operating entities (amounts in thousands):
Operator As of March 31, As of December 31,
PHP Holdings $ 498,632 $ 699,535
Swiss Medical Network 173,647 186,113
Aevis Victoria SA ("Aevis") 65,120 77,345
Priory Group ("Priory") 40,394 163,837
Aspris Children's Services ("Aspris") 15,977 15,986
Caremax 368 1,148
Steward (loan investment) — 361,591
International joint venture — 225,960
Steward (equity investment) — 35,696
Lifepoint Behavioral — 11,429
Total $ 794,138 $ 1,778,640 See "Leasing Operations (Lessor)" under this same Note 3 for details on the change in the quarter related to Steward and the international joint venture. For our other investments marked to fair value (including our investment in PHP Holdings), we recorded approximately $ 216 million in unfavorable non-cash fair value adjustments during the first three months of 2024 as shown in the "Other (including fair value adjustments on securities)" line of the condensed consolidated statements of net income; whereas, this was a $ 4 million favorable non-cash fair value adjustment for the same period of 2023. The amount recorded in 2024 includes an approximate $ 201 million unfavorable fair market value adjustment to our investment in PHP Holdings, as further described in the "Prospect" subheading of this Note 3 . In the first quarter of 2024, we sold our interest in the Priory syndicated term loan for £ 90 million (approximately $ 115 million), resulting in an approximate £ 6 million ($ 7.8 million) economic loss. In addition, we sold our remaining minority equity investment in Lifepoint Behavioral in the 2024 first quarter. Credit Loss Reserves We apply a forward-looking "expected loss" model to all of our financing receivables, including financing leases and loans, based on historical credit losses of similar instruments. The following table summarizes the activity in our credit loss reserves (in thousands):
For the Three Months
2024 2023
Balance at beginning of the year $ 96,001 $ 121,146
Provision for credit loss, net 362,187 (1) 986
Expected credit loss reserve related to financial instruments ( 1,596 ) ( 160 )
Balance at end of the period $ 456,592 $ 121,972 (1) Reflects the charge related to the $ 362 million loan to Steward, as further described under "Steward Health Care System" subheading of this Note 3 .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See below for our concentration details (dollars in thousands): Total Assets by Operator
As of March 31, 2024 As of December 31, 2023
Operators Total Assets (1) Percentage of Total Assets (1) Percentage of
Steward $ 3,218,969 18.6 % $ 3,518,537 19.2 %
Circle Health Ltd ("Circle") 2,088,232 12.1 % 2,119,392 11.6 %
Priory 1,250,626 7.2 % 1,391,005 7.6 %
Prospect 1,093,094 6.3 % 1,092,974 6.0 %
Lifepoint Behavioral 813,498 4.7 % 813,527 4.4 %
Other operators 7,018,904 40.6 % 7,352,012 40.2 %
Other assets 1,817,633 (2) 10.5 % 2,017,397 11.0 %
Total $ 17,300,956 100.0 % $ 18,304,844 100.0 % (1) Total assets by operator are generally comprised of real estate assets, mortgage loans, investments in unconsolidated real estate joint ventures, investments in unconsolidated operating entities, and other loans. (2) Includes our investment in PHP Holdings of approximately $ 500 million as part of the Prospect Transaction as further described above in this same Note 3 . Total Assets by U.S. State and Country (1)
As of March 31, 2024 As of December 31, 2023
U.S. States and Other Countries Total Assets Percentage of Total Assets Percentage of
Texas $ 1,434,667 8.3 % $ 1,891,482 10.3 %
Florida 1,271,192 7.3 % 1,348,210 7.4 %
California 1,248,995 7.2 % 1,252,674 6.8 %
Utah 818,704 4.7 % 824,048 4.5 %
Massachusetts 759,268 4.4 % 732,550 4.0 %
All other states 3,695,029 21.4 % 3,726,145 20.4 %
Other domestic assets 1,229,695 7.1 % 1,397,170 7.6 %
Total U.S. $ 10,457,550 60.4 % $ 11,172,279 61.0 %
United Kingdom $ 4,079,869 23.6 % $ 4,261,944 23.3 %
Germany 726,940 4.2 % 734,630 4.0 %
Switzerland 680,403 3.9 % 735,891 4.0 %
Spain 250,043 1.5 % 252,529 1.4 %
All other countries 518,213 3.0 % 527,344 2.9 %
Other international assets 587,938 3.4 % 620,227 3.4 %
Total international $ 6,843,406 39.6 % $ 7,132,565 39.0 %
Grand total $ 17,300,956 100.0 % $ 18,304,844 100.0 % Total Assets by Facility Type (1)
As of March 31, 2024 As of December 31, 2023
Facility Types Total Assets Percentage of Total Assets Percentage of
General acute care hospitals $ 11,115,957 64.3 % $ 11,764,151 64.3 %
Behavioral health facilities 2,432,850 14.1 % 2,576,983 14.1 %
Inpatient rehabilitation hospitals 1,436,694 8.3 % 1,445,399 7.9 %
Long-term acute care hospitals 269,235 1.5 % 270,849 1.5 %
Freestanding ER/urgent care facilities 228,587 1.3 % 230,065 1.2 %
Other assets 1,817,633 10.5 % 2,017,397 11.0 %
Total $ 17,300,956 100.0 % $ 18,304,844 100.0 % (1) For geographic and facility type concentration metrics in the tables above, we allocate our investments in operating entities pro rata based on the gross book value of the real estate. Such pro rata allocations are subject to change from period to period . On an individual property basis, our largest investment in any single property was approximately 2 % of our total assets as of March 31, 2024. From a revenue concentration perspective, Circle and CommonSpirit individually represented more than 10 % of our total revenues for the three months ended March 31, 2024, and Steward and Circle represented more than 10 % for the same period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4. D ebt The following is a summary of debt (dollar amounts in thousands):
As of March 31, As of December 31,
Revolving credit facility(A) $ 1,614,791 $ 1,514,420
Term loan 200,000 200,000
British pound sterling secured term loan due 2024(B) 132,352 133,484
British pound sterling term loan due 2025(B) 883,610 891,170
Australian term loan facility(B) 306,487 320,164
3.325 % Senior Unsecured Notes due 2025(B) 539,500 551,950
0.993 % Senior Unsecured Notes due 2026(B) 539,500 551,950
2.500 % Senior Unsecured Notes due 2026(B) 631,150 636,550
5.250 % Senior Unsecured Notes due 2026 500,000 500,000
5.000 % Senior Unsecured Notes due 2027 1,400,000 1,400,000
3.692 % Senior Unsecured Notes due 2028(B) 757,380 763,860
4.625 % Senior Unsecured Notes due 2029 900,000 900,000
3.375 % Senior Unsecured Notes due 2030(B) 441,805 445,585
3.500 % Senior Unsecured Notes due 2031 1,300,000 1,300,000
$ 10,146,575 $ 10,109,133
Debt issue costs and discount, net ( 47,852 ) ( 44,897 )
$ 10,098,723 $ 10,064,236 (A) Includes £ 232 million and £ 322 million of GBP-denominated borrowings and € 303 million and € 303 million of Euro-denominated borrowings that reflect the applicable exchange rates at March 31, 2024 and December 31, 2023, respectively. (B) Non-U.S. dollar denominated debt reflects the exchange rates at March 31, 2024 and December 31, 2023 . As of March 31, 2024, principal payments due on our debt (which exclude the effects of any discounts, premiums, or debt issue costs recorded) are as follows (amounts in thousands):
2024 $ 438,839
2025 1,423,110
2026 3,285,441
2027 1,600,000
2028 757,380
Thereafter 2,641,805
Total $ 10,146,575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unsecured credit facility ("Credit Facility") limit the amount of dividends we can pay as a percentage of normalized adjusted funds from operations (“NAFFO”), as defined in the agreements, on a rolling four quarter basis. At March 31, 2024 , the dividend restriction was 95 % of NAFFO. The indentures governing our senior unsecured notes also limit the amount of dividends we can pay based on the sum of 95 % of NAFFO, proceeds of equity issuances, and certain other net cash proceeds. Finally, our senior unsecured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March 31, 2024, we were in compliance with all such financial and operating covenants. See Note 10 to the condensed consolidated financial statements for subsequent event information related to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5. Income Taxes As a result of the Australia Transaction described in Note 3 to the condensed consolidated financial statements, we recorded a $ 5 million tax benefit in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s</t>
        </is>
      </c>
      <c r="B4" s="4" t="inlineStr">
        <is>
          <t>6 . Stock Awards During the second quarter of 2022, we amended the 2019 Equity Incentive Plan (the “Equity Incentive Plan”), which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and we have reserved 28.9 million shares of common stock for awards, of which 8.6 million shares remain available for future stock awards as of March 31, 2024 . Share-based compensation expense totaled $ 7.6 million (including $ 0.5 million related to certain grants in 2024 with cash-settlement features) and $ 11.8 million for the three months ended March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7 .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March 31, 2024 As of December 31, 2023
Asset (Liability) Book Fair Book Fair
Interest and rent receivables $ 34,492 $ 34,730 $ 45,059 $ 45,476
Loans(1) 955,388 (2) 900,597 1,302,727 (2) 1,202,383
Debt, net ( 10,098,723 ) ( 8,619,882 ) ( 10,064,236 ) ( 8,256,465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2) Includes $ 162.4 million and $ 162.4 million of mortgage loans, a $ 329.0 million and $ 323.8 million shareholder loan included in investments in unconsolidated real estate joint ventures, $ 40.0 million and $ 526.9 million of loans that are part of our investments in unconsolidated operating entities, and $ 424.0 million and $ 289.6 million of other loans at March 31, 2024 and December 31, 2023, respectively. Items Measured at Fair Value on a Recurring Basis Our equity investment and related loan to the international joint venture, our loan investment in the real estate of three hospitals operated by subsidiaries of the international joint venture in Colombia, our equity investment in Lifepoint Behavioral (which was sold in March 2024), and our investment in PHP Holdings are measured at fair value on a recurring basis as we elected to account for these investments using the fair value option at the point of initial investment. We elected to account for these investments at fair value due to the size of the investments and because we believe this method was more reflective of current values. At March 31, 2024 and December 31, 2023, the amounts recorded under the fair value option method were as follows (in thousands):
As of March 31, 2024 As of December 31, 2023
Asset (Liability) Fair Value Original Fair Value Original Asset Type Classification
Mortgage loans $ 147,502 $ 147,502 $ 146,892 $ 146,892 Mortgage loans
Equity investment and other loans 501,623 906,602 939,903 912,999 Investments in unconsolidated operating entities/Other loans Our loans to the international joint venture and its subsidiaries are recorded at fair value based on Level 2 and Level 3 inputs by discounting the estimated cash flows using the market rates at which similar loans would be made to borrowers with similar credit ratings and the same remaining maturities, while also considering the value of the underlying collateral of the loans. Our equity investment in Lifepoint Behavioral (which was sold in March 2024) was recorded at fair value as of December 31, 2023, based on Level 2 inputs by discounting the estimated cash flows expected to be realized as part of the Lifepoint Transaction described in Note 3 to the condensed consolidated financial statements. Our equity investment in the international joint venture and our investment in PHP Holdings are recorded at fair value based on Level 3 inputs, by using a market approach (for our equity investment in the international joint venture) and a discounted cash flow model (for our equity investment in PHP Holdings), which requires significant estimates of our investee such as projected revenue and expenses and appropriate consideration of the underlying risk profile of the forecasted assumptions associated with the investee. We classify our valuations of these investments as Level 3, as we use certain unobservable inputs to the valuation methodology that are significant to the fair value measurement, and the valuations require management judgment due to the absence of quoted market prices. For the cash flow model used for our equity investment in PHP Holdings, our unobservable inputs include use of a discount rate (which is based on a weighted-average cost of capital) and an adjustment for a marketability discount ("DLOM"). In regard to the underlying projections used in the discounted cash flow model, such projections are provided by the investees. However, we may modify such projections as needed based on our review and analysis of historical results, meetings with key members of management, and our understanding of trends and developments within the healthcare industry. In the first three months of 2024, we recorded a net unfavorable adjustment to the investments accounted for under the fair value option method of approximately $ 430 million, primarily related to the loan to the international joint venture and our investment in PHP Holdings as further discussed in Note 3 to the condensed consolidated financial statements. In the first quarter of 2023, we had a net favorable adjustment of $ 2.3 million for our investments accounted for under the fair value option method. The discount rate and DLOM on our investment in PHP Holdings was approximately 19 % and 7 %, respectively, at March 31, 2024, compared to 11 % and 8 % at December 31, 2023. In arriving at the DLOM, we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full basis point variations (in thousands):
Basis Point Change in Marketability Discount Estimated
+100 basis points $ ( 5,356 )
- 100 basis points 5,356 Items Measured at Fair Value on a Nonrecurring Basis In addition to items that are measured at fair value on a recurring basis, we have assets and liabilities that are measured, from time-to-time, at fair value on a nonrecurring basis, such as for impairment purposes of our financial instruments and for certain equity investments without a readily determinable fair value. Impairment of Non-Real Estate Investments Our non-real estate investments in Steward and related affiliates include our 9.9 % equity investment, approximately $ 346 million in working capital and other secured loans, and an approximate $ 362 million loan made to a Steward affiliate in 2021, proceeds of which were used to redeem a similarly sized convertible loan held by Steward’s former private equity sponsor. In addition, the approximate $ 220 million loan to the international joint venture is collateralized by the equity of Steward held by an investor in both Steward and the international joint venture. To assess recovery of these investments, we performed a valuation of Steward’s business at March 31, 2024, with assistance from a third-party, independent valuation firm. The valuation approaches utilized included the cost, market, and income approaches. The fair value analysis was performed under a non-going concern, orderly liquidation premise of value and assuming normal exposure to market participants. We utilized this premise of value due to Steward’s ongoing financial distress and subsequent filing of bankruptcy. Accordingly, the valuation approaches used, including the Level 3 inputs, were based on the financial performance of the Steward assets. For profitable hospitals, Level 3 inputs included a weighted average EBITDA multiple of 6.48x from a selected range of 5x to 7x in reference to comparable transactions. We also used a weighted average discount rate of 15.03 % from a selected range of 15 % to 16 %. For unprofitable hospitals, Level 3 inputs included a weighted average net revenue multiple range of 0.275x from a selected range of 0.25x to 0.30x in reference to comparable transactions. We also considered the reported book values inclusive of various adjustments for unprofitable hospitals. After reducing the derived fair value of Steward's business for Steward's secured debt (including our working capital and other secured loans) and their working capital deficit, we arrived at only a nominal remaining value that could not support the carrying value of our $ 362 million loan to a Steward affiliate or our remaining 9.9 % equity investment. In addition, the value of the investor's share of the remaining 90.1 % of Steward's equity that collateralizes the loan to the international joint venture was deemed insufficient to support recovery of this investment. As a result, we recorded impairment charges and fair value adjustments in the 2024 first quarter, as discussed further in Note 3 to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3 Months Ended</t>
        </is>
      </c>
    </row>
    <row r="2">
      <c r="B2" s="2" t="inlineStr">
        <is>
          <t>Mar. 31, 2024</t>
        </is>
      </c>
    </row>
    <row r="3">
      <c r="A3" s="3" t="inlineStr">
        <is>
          <t>Earnings Per Share [Abstract]</t>
        </is>
      </c>
      <c r="B3" s="4" t="inlineStr">
        <is>
          <t xml:space="preserve"> </t>
        </is>
      </c>
    </row>
    <row r="4">
      <c r="A4" s="4" t="inlineStr">
        <is>
          <t>Earnings Per Share/Unit</t>
        </is>
      </c>
      <c r="B4" s="4" t="inlineStr">
        <is>
          <t xml:space="preserve">8 . Earnings Per Share/Unit Medical Properties Trust, Inc. Our earnings per share were calculated based on the following (in thousands):
For the Three Months
2024 2023
Numerator:
Net (loss) income $ ( 875,377 ) $ 33,030
Non-controlling interests’ share in earnings ( 248 ) ( 236 )
Participating securities’ share in earnings — ( 515 )
Net (loss) income, less participating securities’ share in earnings $ ( 875,625 ) $ 32,279
Denominator:
Basic weighted-average common shares 600,304 598,302
Dilutive potential common shares — 8
Diluted weighted-average common shares 600,304 598,310 MPT Operating Partnership, L.P. Our earnings per unit were calculated based on the following (in thousands):
For the Three Months
2024 2023
Numerator:
Net (loss) income $ ( 875,377 ) $ 33,030
Non-controlling interests’ share in earnings ( 248 ) ( 236 )
Participating securities’ share in earnings — ( 515 )
Net (loss) income, less participating securities’ share in earnings $ ( 875,625 ) $ 32,279
Denominator:
Basic weighted-average units 600,304 598,302
Dilutive potential units — 8
Diluted weighted-average units 600,304 598,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mmitments On October 5, 2022, we entered into definitive agreements to sell three Prospect facilities located in Connecticut to Yale for approximately $ 457 million, of which we expect to receive $ 355 million in cash and have received the remainder in additional investments in PHP Holdings - part of the Prospect Transaction discussed in Note 3 . This transaction was approved by the state of Connecticut's Office of Health Strategy on March 27, 2024 and is now subject to the completion of Yale's acquisition of the hospital operations from Prospect. No assurances can be given that this transaction will be consummated as described or at all. Contingencies With Steward's ongoing operational and liquidity challenges as discussed in Note 3 and in the "Significant Tenant Update" section in "Management's Discussion and Analysis of Financial Condition and Results of Operations" of this Form 10-Q, we and certain of Steward’s asset backed lenders agreed to a new bridge facility in February 2024 and have funded an additional $ 75 million each to Steward during the 2024 first quarter. Of the $ 75 million funded by Steward's asset backed lenders, up to $ 60 million can be put to us in 2025 if not previously paid by Steward or through liquidation of Steward's collateral. If any amount is put to us in 2025, we would then be eligible to collect this full amount plus a return from Steward. Given this, we have determined that any liability from this financial guarantee has minimal value at March 31, 2024. We are party to various lawsuits as described below: Securities and Derivative Litigation On April 13, 2023, we and certain of our executives were named as defendants in a putative federal securities class action lawsuit alleging false and/or misleading statements and/or omissions resulted in artificially inflated prices for our common stock, filed by a purported stockholder in the United States District Court for the Northern District of Alabama (Case No. 2:23-cv-00486). The complaint seeks class certification on behalf of purchasers of our common stock between July 15, 2019 and February 22, 2023 and unspecified damages including interest and an award of reasonable costs and expenses. This class action complaint was amended on September 22, 2023 and alleges that we made material misstatements or omissions relating to the financial health of certain of our tenants. Members of our Board of Directors were also named as defendants in two related shareholder derivative lawsuits filed by purported stockholders in the United States District Court for the Northern District of Alabama on October 19, 2023 (Case No. 2:23- cv-01415) and December 7, 2023 (Case No. 2:23-cv-01667). The Company was named as a nominal defendant in both complaints. These shareholder derivative complaints both make allegations similar to those made in the Alabama securities lawsuit described above relating to purported material misstatements or omissions relating to the financial health of certain of our tenants. On February 16, 2024, members of our Board of Directors were named as defendants in a shareholder derivative lawsuit filed by a purported stockholder in the United States District Court for the District of Maryland (Case No. 1:24-cv-00471). The Company was named as a nominal defendant. This shareholder derivative complaint makes allegations similar to those made in the Alabama securities and derivative lawsuits described above relating to purported material misstatements or omissions relating to the financial health of certain of our tenants. On September 29, 2023, we and certain of our executives were named as defendants in a putative federal securities class action lawsuit filed by a purported stockholder in the United States District Court for the Southern District of New York (Case No. 1:23-cv- 08597). The complaint seeks class certification on behalf of purchasers of our common stock between May 23, 2023 and August 17, 2023 and alleges false and/or misleading statements and/or omissions in connection with certain transactions involving Prospect. Members of our Board of Directors were also named as defendants in two related shareholder derivative lawsuits filed by purported stockholders in the United States District Court for the Southern District of New York on December 18, 2023 (Case No. 1:23-cv-10934) and March 1, 2024 (Case No. 1:24-cv-01589). The Company was named as a nominal defendant in both complaints. These shareholder derivative complaints both make allegations similar to those made in the New York securities lawsuit described above relating to purported false and/or misleading statements and/or omissions in connection with certain transactions involving Prospect. On February 21, 2024, members of our Board of Directors were named as defendants in a shareholder derivative lawsuit filed by a purported stockholder in the United States District Court for the District of Maryland (Case No. 1:24-cv-00527). The Company was named as a nominal defendant. This shareholder derivative complaint makes allegations similar to those made in the New York securities and derivative lawsuits described above relating to purported false and/or misleading statements and/or omissions in connection with certain transactions involving Prospect. We believe these claims are without merit and intend to defend the remaining open cases vigorously. We have not recorded a liability related to the lawsuits above because, at this time, we are unable to determine whether an unfavorable outcome is probable or to estimate reasonably possible losses. Defamation Litigation On March 30, 2023, we commenced an action in the United States District Court for the Northern District of Alabama (Case No. 2:23-cv-00408), against short-seller Viceroy Research LLC (“Viceroy”) and its members. We are seeking injunctive relief and damages for defamation, civil conspiracy, tortious interference, private nuisance, and unjust enrichment based on defamatory statements expressed against us. On June 29, 2023, we won a preliminary ruling in this lawsuit after Viceroy's motion to dismiss the case was denied by a judge in the United States District Court for the Northern District of Alabama. From time-to-time, we are a party to other legal proceedings, claims, or regulatory inquiries and investigations arising out of, or incidental to, our business. While we are unable to predict with certainty the outcome of any particular matter,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Real estate assets</t>
        </is>
      </c>
      <c r="B2" s="4" t="inlineStr">
        <is>
          <t xml:space="preserve"> </t>
        </is>
      </c>
      <c r="C2" s="4" t="inlineStr">
        <is>
          <t xml:space="preserve"> </t>
        </is>
      </c>
    </row>
    <row r="3">
      <c r="A3" s="4" t="inlineStr">
        <is>
          <t>Land, buildings and improvements, intangible lease assets, and other</t>
        </is>
      </c>
      <c r="B3" s="6" t="n">
        <v>12823748</v>
      </c>
      <c r="C3" s="6" t="n">
        <v>13237187</v>
      </c>
    </row>
    <row r="4">
      <c r="A4" s="4" t="inlineStr">
        <is>
          <t>Investment in financing leases</t>
        </is>
      </c>
      <c r="B4" s="7" t="n">
        <v>1233178</v>
      </c>
      <c r="C4" s="7" t="n">
        <v>1231630</v>
      </c>
    </row>
    <row r="5">
      <c r="A5" s="4" t="inlineStr">
        <is>
          <t>Real estate held for sale</t>
        </is>
      </c>
      <c r="B5" s="7" t="n">
        <v>295130</v>
      </c>
      <c r="C5" s="4" t="inlineStr">
        <is>
          <t xml:space="preserve"> </t>
        </is>
      </c>
    </row>
    <row r="6">
      <c r="A6" s="4" t="inlineStr">
        <is>
          <t>Mortgage loans</t>
        </is>
      </c>
      <c r="B6" s="7" t="n">
        <v>309926</v>
      </c>
      <c r="C6" s="7" t="n">
        <v>309315</v>
      </c>
    </row>
    <row r="7">
      <c r="A7" s="4" t="inlineStr">
        <is>
          <t>Gross investment in real estate assets</t>
        </is>
      </c>
      <c r="B7" s="7" t="n">
        <v>14661982</v>
      </c>
      <c r="C7" s="7" t="n">
        <v>14778132</v>
      </c>
    </row>
    <row r="8">
      <c r="A8" s="4" t="inlineStr">
        <is>
          <t>Accumulated depreciation and amortization</t>
        </is>
      </c>
      <c r="B8" s="7" t="n">
        <v>-1422728</v>
      </c>
      <c r="C8" s="7" t="n">
        <v>-1407971</v>
      </c>
    </row>
    <row r="9">
      <c r="A9" s="4" t="inlineStr">
        <is>
          <t>Net investment in real estate assets</t>
        </is>
      </c>
      <c r="B9" s="7" t="n">
        <v>13239254</v>
      </c>
      <c r="C9" s="7" t="n">
        <v>13370161</v>
      </c>
    </row>
    <row r="10">
      <c r="A10" s="4" t="inlineStr">
        <is>
          <t>Cash and cash equivalents</t>
        </is>
      </c>
      <c r="B10" s="7" t="n">
        <v>224340</v>
      </c>
      <c r="C10" s="7" t="n">
        <v>250016</v>
      </c>
    </row>
    <row r="11">
      <c r="A11" s="4" t="inlineStr">
        <is>
          <t>Interest and rent receivables</t>
        </is>
      </c>
      <c r="B11" s="7" t="n">
        <v>34492</v>
      </c>
      <c r="C11" s="7" t="n">
        <v>45059</v>
      </c>
    </row>
    <row r="12">
      <c r="A12" s="4" t="inlineStr">
        <is>
          <t>Straight-line rent receivables</t>
        </is>
      </c>
      <c r="B12" s="7" t="n">
        <v>677570</v>
      </c>
      <c r="C12" s="7" t="n">
        <v>635987</v>
      </c>
    </row>
    <row r="13">
      <c r="A13" s="4" t="inlineStr">
        <is>
          <t>Investments in unconsolidated real estate joint ventures</t>
        </is>
      </c>
      <c r="B13" s="7" t="n">
        <v>1450482</v>
      </c>
      <c r="C13" s="7" t="n">
        <v>1474455</v>
      </c>
    </row>
    <row r="14">
      <c r="A14" s="4" t="inlineStr">
        <is>
          <t>Investments in unconsolidated operating entities</t>
        </is>
      </c>
      <c r="B14" s="7" t="n">
        <v>794138</v>
      </c>
      <c r="C14" s="7" t="n">
        <v>1778640</v>
      </c>
    </row>
    <row r="15">
      <c r="A15" s="4" t="inlineStr">
        <is>
          <t>Other loans</t>
        </is>
      </c>
      <c r="B15" s="7" t="n">
        <v>426971</v>
      </c>
      <c r="C15" s="7" t="n">
        <v>292615</v>
      </c>
    </row>
    <row r="16">
      <c r="A16" s="4" t="inlineStr">
        <is>
          <t>Other assets</t>
        </is>
      </c>
      <c r="B16" s="7" t="n">
        <v>453709</v>
      </c>
      <c r="C16" s="7" t="n">
        <v>457911</v>
      </c>
    </row>
    <row r="17">
      <c r="A17" s="4" t="inlineStr">
        <is>
          <t>Total Assets</t>
        </is>
      </c>
      <c r="B17" s="7" t="n">
        <v>17300956</v>
      </c>
      <c r="C17" s="7" t="n">
        <v>18304844</v>
      </c>
    </row>
    <row r="18">
      <c r="A18" s="3" t="inlineStr">
        <is>
          <t>Liabilities</t>
        </is>
      </c>
      <c r="B18" s="4" t="inlineStr">
        <is>
          <t xml:space="preserve"> </t>
        </is>
      </c>
      <c r="C18" s="4" t="inlineStr">
        <is>
          <t xml:space="preserve"> </t>
        </is>
      </c>
    </row>
    <row r="19">
      <c r="A19" s="4" t="inlineStr">
        <is>
          <t>Debt, net</t>
        </is>
      </c>
      <c r="B19" s="7" t="n">
        <v>10098723</v>
      </c>
      <c r="C19" s="7" t="n">
        <v>10064236</v>
      </c>
    </row>
    <row r="20">
      <c r="A20" s="4" t="inlineStr">
        <is>
          <t>Accounts payable and accrued expenses</t>
        </is>
      </c>
      <c r="B20" s="7" t="n">
        <v>302526</v>
      </c>
      <c r="C20" s="7" t="n">
        <v>412178</v>
      </c>
    </row>
    <row r="21">
      <c r="A21" s="4" t="inlineStr">
        <is>
          <t>Deferred revenue</t>
        </is>
      </c>
      <c r="B21" s="7" t="n">
        <v>32076</v>
      </c>
      <c r="C21" s="7" t="n">
        <v>37962</v>
      </c>
    </row>
    <row r="22">
      <c r="A22" s="4" t="inlineStr">
        <is>
          <t>Obligations to tenants and other lease liabilities</t>
        </is>
      </c>
      <c r="B22" s="7" t="n">
        <v>163264</v>
      </c>
      <c r="C22" s="7" t="n">
        <v>156603</v>
      </c>
    </row>
    <row r="23">
      <c r="A23" s="4" t="inlineStr">
        <is>
          <t>Total Liabilities</t>
        </is>
      </c>
      <c r="B23" s="7" t="n">
        <v>10596589</v>
      </c>
      <c r="C23" s="7" t="n">
        <v>10670979</v>
      </c>
    </row>
    <row r="24">
      <c r="A24" s="3" t="inlineStr">
        <is>
          <t>Equity / Capital</t>
        </is>
      </c>
      <c r="B24" s="4" t="inlineStr">
        <is>
          <t xml:space="preserve"> </t>
        </is>
      </c>
      <c r="C24" s="4" t="inlineStr">
        <is>
          <t xml:space="preserve"> </t>
        </is>
      </c>
    </row>
    <row r="25">
      <c r="A25" s="4" t="inlineStr">
        <is>
          <t>Preferred stock, $0.001 par value. Authorized 10,000 shares; no shares outstanding</t>
        </is>
      </c>
      <c r="B25" s="7" t="n">
        <v>0</v>
      </c>
      <c r="C25" s="7" t="n">
        <v>0</v>
      </c>
    </row>
    <row r="26">
      <c r="A26" s="4" t="inlineStr">
        <is>
          <t>Common stock, $0.001 par value. Authorized 750,000 shares; issued and outstanding - 600,304 shares at March 31, 2024 and 598,991 shares at December 31, 2023</t>
        </is>
      </c>
      <c r="B26" s="7" t="n">
        <v>600</v>
      </c>
      <c r="C26" s="7" t="n">
        <v>599</v>
      </c>
    </row>
    <row r="27">
      <c r="A27" s="4" t="inlineStr">
        <is>
          <t>Additional paid-in capital</t>
        </is>
      </c>
      <c r="B27" s="7" t="n">
        <v>8567199</v>
      </c>
      <c r="C27" s="7" t="n">
        <v>8560309</v>
      </c>
    </row>
    <row r="28">
      <c r="A28" s="4" t="inlineStr">
        <is>
          <t>Retained deficit</t>
        </is>
      </c>
      <c r="B28" s="7" t="n">
        <v>-1846862</v>
      </c>
      <c r="C28" s="7" t="n">
        <v>-971809</v>
      </c>
    </row>
    <row r="29">
      <c r="A29" s="4" t="inlineStr">
        <is>
          <t>Accumulated other comprehensive (loss) income</t>
        </is>
      </c>
      <c r="B29" s="7" t="n">
        <v>-18838</v>
      </c>
      <c r="C29" s="7" t="n">
        <v>42501</v>
      </c>
    </row>
    <row r="30">
      <c r="A30" s="4" t="inlineStr">
        <is>
          <t>Total Medical Properties Trust, Inc. Stockholders' Equity (MPT Operating Partnership, L.P. capital)</t>
        </is>
      </c>
      <c r="B30" s="7" t="n">
        <v>6702099</v>
      </c>
      <c r="C30" s="7" t="n">
        <v>7631600</v>
      </c>
    </row>
    <row r="31">
      <c r="A31" s="4" t="inlineStr">
        <is>
          <t>Non-controlling interests</t>
        </is>
      </c>
      <c r="B31" s="7" t="n">
        <v>2268</v>
      </c>
      <c r="C31" s="7" t="n">
        <v>2265</v>
      </c>
    </row>
    <row r="32">
      <c r="A32" s="4" t="inlineStr">
        <is>
          <t>Total Equity / Capital</t>
        </is>
      </c>
      <c r="B32" s="7" t="n">
        <v>6704367</v>
      </c>
      <c r="C32" s="7" t="n">
        <v>7633865</v>
      </c>
    </row>
    <row r="33">
      <c r="A33" s="4" t="inlineStr">
        <is>
          <t>Total Liabilities and Equity / Capital</t>
        </is>
      </c>
      <c r="B33" s="7" t="n">
        <v>17300956</v>
      </c>
      <c r="C33" s="7" t="n">
        <v>18304844</v>
      </c>
    </row>
    <row r="34">
      <c r="A34" s="4" t="inlineStr">
        <is>
          <t>MPT Operating Partnership, L.P. [Member]</t>
        </is>
      </c>
      <c r="B34" s="4" t="inlineStr">
        <is>
          <t xml:space="preserve"> </t>
        </is>
      </c>
      <c r="C34" s="4" t="inlineStr">
        <is>
          <t xml:space="preserve"> </t>
        </is>
      </c>
    </row>
    <row r="35">
      <c r="A35" s="3" t="inlineStr">
        <is>
          <t>Real estate assets</t>
        </is>
      </c>
      <c r="B35" s="4" t="inlineStr">
        <is>
          <t xml:space="preserve"> </t>
        </is>
      </c>
      <c r="C35" s="4" t="inlineStr">
        <is>
          <t xml:space="preserve"> </t>
        </is>
      </c>
    </row>
    <row r="36">
      <c r="A36" s="4" t="inlineStr">
        <is>
          <t>Land, buildings and improvements, intangible lease assets, and other</t>
        </is>
      </c>
      <c r="B36" s="7" t="n">
        <v>12823748</v>
      </c>
      <c r="C36" s="7" t="n">
        <v>13237187</v>
      </c>
    </row>
    <row r="37">
      <c r="A37" s="4" t="inlineStr">
        <is>
          <t>Investment in financing leases</t>
        </is>
      </c>
      <c r="B37" s="7" t="n">
        <v>1233178</v>
      </c>
      <c r="C37" s="7" t="n">
        <v>1231630</v>
      </c>
    </row>
    <row r="38">
      <c r="A38" s="4" t="inlineStr">
        <is>
          <t>Real estate held for sale</t>
        </is>
      </c>
      <c r="B38" s="7" t="n">
        <v>295130</v>
      </c>
      <c r="C38" s="7" t="n">
        <v>0</v>
      </c>
    </row>
    <row r="39">
      <c r="A39" s="4" t="inlineStr">
        <is>
          <t>Mortgage loans</t>
        </is>
      </c>
      <c r="B39" s="7" t="n">
        <v>309926</v>
      </c>
      <c r="C39" s="7" t="n">
        <v>309315</v>
      </c>
    </row>
    <row r="40">
      <c r="A40" s="4" t="inlineStr">
        <is>
          <t>Gross investment in real estate assets</t>
        </is>
      </c>
      <c r="B40" s="7" t="n">
        <v>14661982</v>
      </c>
      <c r="C40" s="7" t="n">
        <v>14778132</v>
      </c>
    </row>
    <row r="41">
      <c r="A41" s="4" t="inlineStr">
        <is>
          <t>Accumulated depreciation and amortization</t>
        </is>
      </c>
      <c r="B41" s="7" t="n">
        <v>-1422728</v>
      </c>
      <c r="C41" s="7" t="n">
        <v>-1407971</v>
      </c>
    </row>
    <row r="42">
      <c r="A42" s="4" t="inlineStr">
        <is>
          <t>Net investment in real estate assets</t>
        </is>
      </c>
      <c r="B42" s="7" t="n">
        <v>13239254</v>
      </c>
      <c r="C42" s="7" t="n">
        <v>13370161</v>
      </c>
    </row>
    <row r="43">
      <c r="A43" s="4" t="inlineStr">
        <is>
          <t>Cash and cash equivalents</t>
        </is>
      </c>
      <c r="B43" s="7" t="n">
        <v>224340</v>
      </c>
      <c r="C43" s="7" t="n">
        <v>250016</v>
      </c>
    </row>
    <row r="44">
      <c r="A44" s="4" t="inlineStr">
        <is>
          <t>Interest and rent receivables</t>
        </is>
      </c>
      <c r="B44" s="7" t="n">
        <v>34492</v>
      </c>
      <c r="C44" s="7" t="n">
        <v>45059</v>
      </c>
    </row>
    <row r="45">
      <c r="A45" s="4" t="inlineStr">
        <is>
          <t>Straight-line rent receivables</t>
        </is>
      </c>
      <c r="B45" s="7" t="n">
        <v>677570</v>
      </c>
      <c r="C45" s="7" t="n">
        <v>635987</v>
      </c>
    </row>
    <row r="46">
      <c r="A46" s="4" t="inlineStr">
        <is>
          <t>Investments in unconsolidated real estate joint ventures</t>
        </is>
      </c>
      <c r="B46" s="7" t="n">
        <v>1450482</v>
      </c>
      <c r="C46" s="7" t="n">
        <v>1474455</v>
      </c>
    </row>
    <row r="47">
      <c r="A47" s="4" t="inlineStr">
        <is>
          <t>Investments in unconsolidated operating entities</t>
        </is>
      </c>
      <c r="B47" s="7" t="n">
        <v>794138</v>
      </c>
      <c r="C47" s="7" t="n">
        <v>1778640</v>
      </c>
    </row>
    <row r="48">
      <c r="A48" s="4" t="inlineStr">
        <is>
          <t>Other loans</t>
        </is>
      </c>
      <c r="B48" s="7" t="n">
        <v>426971</v>
      </c>
      <c r="C48" s="7" t="n">
        <v>292615</v>
      </c>
    </row>
    <row r="49">
      <c r="A49" s="4" t="inlineStr">
        <is>
          <t>Other assets</t>
        </is>
      </c>
      <c r="B49" s="7" t="n">
        <v>453709</v>
      </c>
      <c r="C49" s="7" t="n">
        <v>457911</v>
      </c>
    </row>
    <row r="50">
      <c r="A50" s="4" t="inlineStr">
        <is>
          <t>Total Assets</t>
        </is>
      </c>
      <c r="B50" s="7" t="n">
        <v>17300956</v>
      </c>
      <c r="C50" s="7" t="n">
        <v>18304844</v>
      </c>
    </row>
    <row r="51">
      <c r="A51" s="3" t="inlineStr">
        <is>
          <t>Liabilities</t>
        </is>
      </c>
      <c r="B51" s="4" t="inlineStr">
        <is>
          <t xml:space="preserve"> </t>
        </is>
      </c>
      <c r="C51" s="4" t="inlineStr">
        <is>
          <t xml:space="preserve"> </t>
        </is>
      </c>
    </row>
    <row r="52">
      <c r="A52" s="4" t="inlineStr">
        <is>
          <t>Debt, net</t>
        </is>
      </c>
      <c r="B52" s="7" t="n">
        <v>10098723</v>
      </c>
      <c r="C52" s="7" t="n">
        <v>10064236</v>
      </c>
    </row>
    <row r="53">
      <c r="A53" s="4" t="inlineStr">
        <is>
          <t>Accounts payable and accrued expenses</t>
        </is>
      </c>
      <c r="B53" s="7" t="n">
        <v>302136</v>
      </c>
      <c r="C53" s="7" t="n">
        <v>318980</v>
      </c>
    </row>
    <row r="54">
      <c r="A54" s="4" t="inlineStr">
        <is>
          <t>Deferred revenue</t>
        </is>
      </c>
      <c r="B54" s="7" t="n">
        <v>32076</v>
      </c>
      <c r="C54" s="7" t="n">
        <v>37962</v>
      </c>
    </row>
    <row r="55">
      <c r="A55" s="4" t="inlineStr">
        <is>
          <t>Obligations to tenants and other lease liabilities</t>
        </is>
      </c>
      <c r="B55" s="7" t="n">
        <v>163264</v>
      </c>
      <c r="C55" s="7" t="n">
        <v>156603</v>
      </c>
    </row>
    <row r="56">
      <c r="A56" s="4" t="inlineStr">
        <is>
          <t>Payable due to Medical Properties Trust, Inc.</t>
        </is>
      </c>
      <c r="B56" s="4" t="inlineStr">
        <is>
          <t xml:space="preserve"> </t>
        </is>
      </c>
      <c r="C56" s="7" t="n">
        <v>92808</v>
      </c>
    </row>
    <row r="57">
      <c r="A57" s="4" t="inlineStr">
        <is>
          <t>Total Liabilities</t>
        </is>
      </c>
      <c r="B57" s="7" t="n">
        <v>10596199</v>
      </c>
      <c r="C57" s="7" t="n">
        <v>10670589</v>
      </c>
    </row>
    <row r="58">
      <c r="A58" s="3" t="inlineStr">
        <is>
          <t>Equity / Capital</t>
        </is>
      </c>
      <c r="B58" s="4" t="inlineStr">
        <is>
          <t xml:space="preserve"> </t>
        </is>
      </c>
      <c r="C58" s="4" t="inlineStr">
        <is>
          <t xml:space="preserve"> </t>
        </is>
      </c>
    </row>
    <row r="59">
      <c r="A59" s="4" t="inlineStr">
        <is>
          <t>General Partner - issued and outstanding - 6,004 units at March 31, 2024 and 5,991 units at December 31, 2023</t>
        </is>
      </c>
      <c r="B59" s="7" t="n">
        <v>67288</v>
      </c>
      <c r="C59" s="7" t="n">
        <v>75969</v>
      </c>
    </row>
    <row r="60">
      <c r="A60" s="4" t="inlineStr">
        <is>
          <t>Limited Partners - issued and outstanding - 594,300 units at March 31, 2024 and 593,000 units at December 31, 2023</t>
        </is>
      </c>
      <c r="B60" s="7" t="n">
        <v>6654039</v>
      </c>
      <c r="C60" s="7" t="n">
        <v>7513520</v>
      </c>
    </row>
    <row r="61">
      <c r="A61" s="4" t="inlineStr">
        <is>
          <t>Accumulated other comprehensive (loss) income</t>
        </is>
      </c>
      <c r="B61" s="7" t="n">
        <v>-18838</v>
      </c>
      <c r="C61" s="7" t="n">
        <v>42501</v>
      </c>
    </row>
    <row r="62">
      <c r="A62" s="4" t="inlineStr">
        <is>
          <t>Total Medical Properties Trust, Inc. Stockholders' Equity (MPT Operating Partnership, L.P. capital)</t>
        </is>
      </c>
      <c r="B62" s="7" t="n">
        <v>6702489</v>
      </c>
      <c r="C62" s="7" t="n">
        <v>7631990</v>
      </c>
    </row>
    <row r="63">
      <c r="A63" s="4" t="inlineStr">
        <is>
          <t>Non-controlling interests</t>
        </is>
      </c>
      <c r="B63" s="7" t="n">
        <v>2268</v>
      </c>
      <c r="C63" s="7" t="n">
        <v>2265</v>
      </c>
    </row>
    <row r="64">
      <c r="A64" s="4" t="inlineStr">
        <is>
          <t>Total Equity / Capital</t>
        </is>
      </c>
      <c r="B64" s="7" t="n">
        <v>6704757</v>
      </c>
      <c r="C64" s="7" t="n">
        <v>7634255</v>
      </c>
    </row>
    <row r="65">
      <c r="A65" s="4" t="inlineStr">
        <is>
          <t>Total Liabilities and Equity / Capital</t>
        </is>
      </c>
      <c r="B65" s="6" t="n">
        <v>17300956</v>
      </c>
      <c r="C65" s="6" t="n">
        <v>18304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Utah Transaction On April 12, 2024, we sold our interests in five Utah hospitals for an aggregate agreed valuation of approximately $ 1.2 billion to a newly formed joint venture (the "Venture") with Blue Owl RE Nucleus Holdco LLC (the "Fund"), which we call the Utah Transaction. We have retained an approximately 25 % interest in the Venture (which we plan to account for on the equity method on a quarterly lag basis), and the Fund purchased an approximately 75 % interest for $ 886 million. In conjunction with this transaction closing, the Venture placed new non-recourse secured financing, providing $ 190 million of additional cash to us. We used the majority of the $ 1.1 billion proceeds from this transaction to pay down a portion of our revolving credit facility and to pay off our Australia term loan, as described below. As previously reported, the Utah lessee (an affiliate of CommonSpirit Health) may acquire the leased real estate at a price equal to the greater of fair market value and the approximate $ 1.2 billion lease base at the fifth or tenth anniversary of the 2023 master lease commencement. We granted the Fund certain limited and conditional preferences based on the possible execution of the purchase option, which we expect to account for as a derivative liability with an initial value of less than $ 5 million. Credit Facility On April 12, 2024, we amended the Credit Facility and certain other agreements to (i) reduce revolving commitments from $ 1.8 billion to $ 1.4 billion, (ii) apply certain proceeds from the Utah Transaction and other asset sales and debt transactions to repay the Australian term loan facility and certain other outstanding obligations of the Borrower, including revolving loans under the Credit Facility to the extent necessary to reduce the outstanding borrowings to no more than the amended $ 1.4 billion commitment, (iii) lower the maximum permitted secured leverage ratio from 40 % to 25 %, and (iv) waive the 10 % cap on unencumbered asset value attributable to tenants subject to a bankruptcy event for purposes of determining compliance with the unsecured leverage ratio for the trailing four fiscal quarter periods ended June 30, 2024, and for purposes of determining pro forma compliance with the unsecured leverage ratio for certain asset sale and debt transactions. Australian Term Loan Facility On April 18, 2024, we paid off and terminated the approximate $ 306 million Australian term loan facility with proceeds from the Utah Transaction described in this same Note 10 . We did not incur any early termination penalties in connection with this repayment. Dividend On April 12, 2024 , our Board of Directors declared a quarterly cash dividend of $ 0.15 per common share that was paid on May 1, 2024 . Secured Term Loan Facility On May 24, 2024, we closed on a secured loan facility with a consortium of institutional investors that provides for a term loan in aggregate principal amount of approximately £ 631 million (approximately $ 800 million) secured by a portfolio of 27 properties located in the U.K. currently leased to affiliates of Circle. The facility carries a fixed rate of 6.877 % over its 10-year term, excluding fees and expenses, and is interest-only (payable quarterly in advance) through the maturity date. The facility is secured by first priority mortgages or similar security instruments on the relevant properties, including assignments of rents and security over accounts, and is non-recourse to us. We intend to use the majority of the net proceeds of the facility to pay down portions of our revolving credit facility and British pound sterling term loan due 2025 , and to pay off our British pound sterling secured term loan due 2024 (approximately £ 1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4, are not necessarily indicative of the results that may be expected for the year ending December 31, 2024. The condensed consolidated balance sheet at December 31, 2023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4, (particularly as it relates to our assessments of the recoverability of our real estate, the ability of our tenants/borrowers to make lease/loan payments in accordance with their respective agreements, the fair value of our equity and loan investments, and the adequacy of our credit loss reserves on loans and financing receivables). For information about significant accounting policies, and how actual results could differ from estimates, refer to the consolidated financial statements and footnotes thereto included in our Annual Report on Form 10-K for the year ended December 31, 2023. There have been no material changes to these significant accounting policies.</t>
        </is>
      </c>
    </row>
    <row r="5">
      <c r="A5" s="4" t="inlineStr">
        <is>
          <t>Reclassifications</t>
        </is>
      </c>
      <c r="B5" s="4" t="inlineStr">
        <is>
          <t>Reclassifications Certain amounts in the condensed consolidated financial statements for prior periods have been reclassified to conform to the current period presentation.</t>
        </is>
      </c>
    </row>
    <row r="6">
      <c r="A6" s="4" t="inlineStr">
        <is>
          <t>Variable Interest Entities</t>
        </is>
      </c>
      <c r="B6" s="4" t="inlineStr">
        <is>
          <t>Variable Interest Entities At March 31, 2024 , we had loans and/or equity investments in certain variable interest entities ("VIEs"), which are also tenants of our facilities. We have determined that we were not the primary beneficiary of these VIEs. The carrying value and classification of the related assets and maximum exposure to loss as a result of our involvement with these VIEs at March 31, 2024 are presented below (in thousands):
VIE Type Carrying Asset Type Maximum Loss
Loans, net and equity investments $ 498,632 Investments in Unconsolidated $ 498,632
Loans, net 150,494 Mortgage and other loans 150,523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s because we do not have the ability to control the activities (such as the day-to-day healthcare operations of our borrowers or investees) that most significantly impact the VIE's economic performance. As of March 31, 2024, we were not required to provide financial support through a liquidity arrangement or otherwise to our unconsolidated VIEs, including circumstances in which they could be exposed to further losses (e.g. cash short falls).</t>
        </is>
      </c>
    </row>
    <row r="7">
      <c r="A7" s="4" t="inlineStr">
        <is>
          <t>Recent Accounting Developments</t>
        </is>
      </c>
      <c r="B7" s="4" t="inlineStr">
        <is>
          <t>Recent Accounting Developments Segment Reporting In November 2023, the Financial Accounting Standards Board ("FASB") issued ASU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We do not expect to have a significant impact from the adoption of this standard on our consolidated financial statements and disclosures, as we consider our investments in healthcare real estate, other loans, and any investments in our tenants a single reportable segment. Income Taxes In December 2023, the FASB issued ASU 2023-09, "Income Taxes (Topic 740): Improvements to Income Tax Disclosures" ("ASU 2023-09") which focuses on income tax disclosures regarding effective tax rates and cash income taxes paid. This standard requires public entities to disclose (1) specific categories in the rate reconciliation, (2) the income or loss from continuing operations before income tax expense or benefit, and (3) provide additional information for certain reconciling items at or above a quantitative threshold of 5 % of the statutory tax. Additionally, this standard requires disclosure of income taxes paid (net of refunds), separated by international, federal, state, and local jurisdictions. ASU 2023-09 is effective for annual periods beginning after December 15, 2024. We are currently evaluating the potential impact of the adoption of this standard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arrying Value and Classification of the Assets and Maximum Exposure</t>
        </is>
      </c>
      <c r="B4" s="4" t="inlineStr">
        <is>
          <t>The carrying value and classification of the related assets and maximum exposure to loss as a result of our involvement with these VIEs at March 31, 2024 are presented below (in thousands):
VIE Type Carrying Asset Type Maximum Loss
Loans, net and equity investments $ 498,632 Investments in Unconsolidated $ 498,632
Loans, net 150,494 Mortgage and other loans 150,523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Real Estate and Other Activities (Tables)</t>
        </is>
      </c>
      <c r="B1" s="2" t="inlineStr">
        <is>
          <t>3 Months Ended</t>
        </is>
      </c>
    </row>
    <row r="2">
      <c r="B2" s="2" t="inlineStr">
        <is>
          <t>Mar. 31, 2024</t>
        </is>
      </c>
    </row>
    <row r="3">
      <c r="A3" s="3" t="inlineStr">
        <is>
          <t>Real Estate [Abstract]</t>
        </is>
      </c>
      <c r="B3" s="4" t="inlineStr">
        <is>
          <t xml:space="preserve"> </t>
        </is>
      </c>
    </row>
    <row r="4">
      <c r="A4" s="4" t="inlineStr">
        <is>
          <t>Net Assets Acquired</t>
        </is>
      </c>
      <c r="B4" s="4" t="inlineStr">
        <is>
          <t>We acquired or invested in the following net assets (in thousands):
For the Three Months
2024 2023
Land and land improvements $ — $ 9,313
Buildings — 11,652
Intangible lease assets — subject to amortization (weighted-average useful 28.8 years for 2023) — 1,935
Investments in unconsolidated operating entities — 50,000
$ — $ 72,900
Loans repaid(1) — ( 22,900 )
Total net assets acquired $ — $ 50,000 (1) The 2023 column includes a $ 23 million mortgage loan that was converted to fee simple ownership of one property as described under Lifepoint Transaction below.</t>
        </is>
      </c>
    </row>
    <row r="5">
      <c r="A5" s="4" t="inlineStr">
        <is>
          <t>Summary of Status on Current Development Projects</t>
        </is>
      </c>
      <c r="B5" s="4" t="inlineStr">
        <is>
          <t xml:space="preserve">See table below for a status summary of our current development projects (in thousands):
Property Commitment Costs Estimated Rent
IMED Hospitales ("IMED") (Spain) $ 37,790 $ 21,586 4Q 2024
IMED (Spain) 51,802 19,299 1Q 2025
$ 89,592 $ 40,885 </t>
        </is>
      </c>
    </row>
    <row r="6">
      <c r="A6" s="4" t="inlineStr">
        <is>
          <t>Components of Total Investment in Financing Leases</t>
        </is>
      </c>
      <c r="B6" s="4" t="inlineStr">
        <is>
          <t xml:space="preserve">The components of our total investment in financing leases consisted of the following (in thousands):
As of March 31, As of December 31,
Minimum lease payments receivable $ 606,537 $ 611,669
Estimated unguaranteed residual values 203,818 203,818
Less: Unearned income and allowance for credit loss ( 565,116 ) ( 571,059 )
Net investment in direct financing leases 245,239 244,428
Other financing leases (net of allowance for credit loss) 987,939 987,202
Total investment in financing leases $ 1,233,178 $ 1,231,630 </t>
        </is>
      </c>
    </row>
    <row r="7">
      <c r="A7" s="4" t="inlineStr">
        <is>
          <t>Summary of Investments in Unconsolidated Operating Entities</t>
        </is>
      </c>
      <c r="B7" s="4" t="inlineStr">
        <is>
          <t xml:space="preserve">The following is a summary of our investments in unconsolidated real estate joint ventures by operator (amounts in thousands):
Operator Ownership Percentage As of March 31, As of December 31,
MEDIAN 50 % $ 471,303 $ 471,336
Swiss Medical Network 70 % 441,636 472,434
Steward (Macquarie partnership) 50 % 405,781 394,052
Policlinico di Monza 50 % 78,752 80,562
HM Hospitales 45 % 53,010 56,071
Total $ 1,450,482 $ 1,474,455 The following is a summary of our investments in unconsolidated operating entities (amounts in thousands):
Operator As of March 31, As of December 31,
PHP Holdings $ 498,632 $ 699,535
Swiss Medical Network 173,647 186,113
Aevis Victoria SA ("Aevis") 65,120 77,345
Priory Group ("Priory") 40,394 163,837
Aspris Children's Services ("Aspris") 15,977 15,986
Caremax 368 1,148
Steward (loan investment) — 361,591
International joint venture — 225,960
Steward (equity investment) — 35,696
Lifepoint Behavioral — 11,429
Total $ 794,138 $ 1,778,640 </t>
        </is>
      </c>
    </row>
    <row r="8">
      <c r="A8" s="4" t="inlineStr">
        <is>
          <t>Summary of Activity in Credit Loss reserves</t>
        </is>
      </c>
      <c r="B8" s="4" t="inlineStr">
        <is>
          <t>The following table summarizes the activity in our credit loss reserves (in thousands):
For the Three Months
2024 2023
Balance at beginning of the year $ 96,001 $ 121,146
Provision for credit loss, net 362,187 (1) 986
Expected credit loss reserve related to financial instruments ( 1,596 ) ( 160 )
Balance at end of the period $ 456,592 $ 121,972 (1) Reflects the charge related to the $ 362 million loan to Steward, as further described under "Steward Health Care System" subheading of this Note 3 .</t>
        </is>
      </c>
    </row>
    <row r="9">
      <c r="A9" s="4" t="inlineStr">
        <is>
          <t>Schedule of Concentrations of Credit Risk</t>
        </is>
      </c>
      <c r="B9" s="4" t="inlineStr">
        <is>
          <t>See below for our concentration details (dollars in thousands): Total Assets by Operator
As of March 31, 2024 As of December 31, 2023
Operators Total Assets (1) Percentage of Total Assets (1) Percentage of
Steward $ 3,218,969 18.6 % $ 3,518,537 19.2 %
Circle Health Ltd ("Circle") 2,088,232 12.1 % 2,119,392 11.6 %
Priory 1,250,626 7.2 % 1,391,005 7.6 %
Prospect 1,093,094 6.3 % 1,092,974 6.0 %
Lifepoint Behavioral 813,498 4.7 % 813,527 4.4 %
Other operators 7,018,904 40.6 % 7,352,012 40.2 %
Other assets 1,817,633 (2) 10.5 % 2,017,397 11.0 %
Total $ 17,300,956 100.0 % $ 18,304,844 100.0 % (1) Total assets by operator are generally comprised of real estate assets, mortgage loans, investments in unconsolidated real estate joint ventures, investments in unconsolidated operating entities, and other loans. (2) Includes our investment in PHP Holdings of approximately $ 500 million as part of the Prospect Transaction as further described above in this same Note 3 . Total Assets by U.S. State and Country (1)
As of March 31, 2024 As of December 31, 2023
U.S. States and Other Countries Total Assets Percentage of Total Assets Percentage of
Texas $ 1,434,667 8.3 % $ 1,891,482 10.3 %
Florida 1,271,192 7.3 % 1,348,210 7.4 %
California 1,248,995 7.2 % 1,252,674 6.8 %
Utah 818,704 4.7 % 824,048 4.5 %
Massachusetts 759,268 4.4 % 732,550 4.0 %
All other states 3,695,029 21.4 % 3,726,145 20.4 %
Other domestic assets 1,229,695 7.1 % 1,397,170 7.6 %
Total U.S. $ 10,457,550 60.4 % $ 11,172,279 61.0 %
United Kingdom $ 4,079,869 23.6 % $ 4,261,944 23.3 %
Germany 726,940 4.2 % 734,630 4.0 %
Switzerland 680,403 3.9 % 735,891 4.0 %
Spain 250,043 1.5 % 252,529 1.4 %
All other countries 518,213 3.0 % 527,344 2.9 %
Other international assets 587,938 3.4 % 620,227 3.4 %
Total international $ 6,843,406 39.6 % $ 7,132,565 39.0 %
Grand total $ 17,300,956 100.0 % $ 18,304,844 100.0 % Total Assets by Facility Type (1)
As of March 31, 2024 As of December 31, 2023
Facility Types Total Assets Percentage of Total Assets Percentage of
General acute care hospitals $ 11,115,957 64.3 % $ 11,764,151 64.3 %
Behavioral health facilities 2,432,850 14.1 % 2,576,983 14.1 %
Inpatient rehabilitation hospitals 1,436,694 8.3 % 1,445,399 7.9 %
Long-term acute care hospitals 269,235 1.5 % 270,849 1.5 %
Freestanding ER/urgent care facilities 228,587 1.3 % 230,065 1.2 %
Other assets 1,817,633 10.5 % 2,017,397 11.0 %
Total $ 17,300,956 100.0 % $ 18,304,844 100.0 % (1) For geographic and facility type concentration metrics in the tables above, we allocate our investments in operating entities pro rata based on the gross book value of the real estate. Such pro rata allocations are subject to change from period to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The following is a summary of debt (dollar amounts in thousands):
As of March 31, As of December 31,
Revolving credit facility(A) $ 1,614,791 $ 1,514,420
Term loan 200,000 200,000
British pound sterling secured term loan due 2024(B) 132,352 133,484
British pound sterling term loan due 2025(B) 883,610 891,170
Australian term loan facility(B) 306,487 320,164
3.325 % Senior Unsecured Notes due 2025(B) 539,500 551,950
0.993 % Senior Unsecured Notes due 2026(B) 539,500 551,950
2.500 % Senior Unsecured Notes due 2026(B) 631,150 636,550
5.250 % Senior Unsecured Notes due 2026 500,000 500,000
5.000 % Senior Unsecured Notes due 2027 1,400,000 1,400,000
3.692 % Senior Unsecured Notes due 2028(B) 757,380 763,860
4.625 % Senior Unsecured Notes due 2029 900,000 900,000
3.375 % Senior Unsecured Notes due 2030(B) 441,805 445,585
3.500 % Senior Unsecured Notes due 2031 1,300,000 1,300,000
$ 10,146,575 $ 10,109,133
Debt issue costs and discount, net ( 47,852 ) ( 44,897 )
$ 10,098,723 $ 10,064,236 (A) Includes £ 232 million and £ 322 million of GBP-denominated borrowings and € 303 million and € 303 million of Euro-denominated borrowings that reflect the applicable exchange rates at March 31, 2024 and December 31, 2023, respectively. (B) Non-U.S. dollar denominated debt reflects the exchange rates at March 31, 2024 and December 31, 2023 .</t>
        </is>
      </c>
    </row>
    <row r="5">
      <c r="A5" s="4" t="inlineStr">
        <is>
          <t>Principal Payments Due on Debt</t>
        </is>
      </c>
      <c r="B5" s="4" t="inlineStr">
        <is>
          <t xml:space="preserve">As of March 31, 2024, principal payments due on our debt (which exclude the effects of any discounts, premiums, or debt issue costs recorded) are as follows (amounts in thousands):
2024 $ 438,839
2025 1,423,110
2026 3,285,441
2027 1,600,000
2028 757,380
Thereafter 2,641,805
Total $ 10,146,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Information of Financial Instruments</t>
        </is>
      </c>
      <c r="B4" s="4" t="inlineStr">
        <is>
          <t xml:space="preserve">The following table summarizes fair value estimates for our financial instruments (in thousands):
As of March 31, 2024 As of December 31, 2023
Asset (Liability) Book Fair Book Fair
Interest and rent receivables $ 34,492 $ 34,730 $ 45,059 $ 45,476
Loans(1) 955,388 (2) 900,597 1,302,727 (2) 1,202,383
Debt, net ( 10,098,723 ) ( 8,619,882 ) ( 10,064,236 ) ( 8,256,465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2) Includes $ 162.4 million and $ 162.4 million of mortgage loans, a $ 329.0 million and $ 323.8 million shareholder loan included in investments in unconsolidated real estate joint ventures, $ 40.0 million and $ 526.9 million of loans that are part of our investments in unconsolidated operating entities, and $ 424.0 million and $ 289.6 million of other loans at March 31, 2024 and December 31, 2023, respectively. </t>
        </is>
      </c>
    </row>
    <row r="5">
      <c r="A5" s="4" t="inlineStr">
        <is>
          <t>Equity Interest in Related Party and Related Loans Measured at Fair Value on Recurring Basis</t>
        </is>
      </c>
      <c r="B5" s="4" t="inlineStr">
        <is>
          <t>At March 31, 2024 and December 31, 2023, the amounts recorded under the fair value option method were as follows (in thousands):
As of March 31, 2024 As of December 31, 2023
Asset (Liability) Fair Value Original Fair Value Original Asset Type Classification
Mortgage loans $ 147,502 $ 147,502 $ 146,892 $ 146,892 Mortgage loans
Equity investment and other loans 501,623 906,602 939,903 912,999 Investments in unconsolidated operating entities/Other loans</t>
        </is>
      </c>
    </row>
    <row r="6">
      <c r="A6" s="4" t="inlineStr">
        <is>
          <t>Schedule of Effects of Movement in DLOM by Sensitivity Analysis by Using Basis Point Variations</t>
        </is>
      </c>
      <c r="B6" s="4" t="inlineStr">
        <is>
          <t xml:space="preserve">Basis Point Change in Marketability Discount Estimated
+100 basis points $ ( 5,356 )
- 100 basis points 5,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Earnings Per Share</t>
        </is>
      </c>
      <c r="B4" s="4" t="inlineStr">
        <is>
          <t xml:space="preserve">Our earnings per share were calculated based on the following (in thousands):
For the Three Months
2024 2023
Numerator:
Net (loss) income $ ( 875,377 ) $ 33,030
Non-controlling interests’ share in earnings ( 248 ) ( 236 )
Participating securities’ share in earnings — ( 515 )
Net (loss) income, less participating securities’ share in earnings $ ( 875,625 ) $ 32,279
Denominator:
Basic weighted-average common shares 600,304 598,302
Dilutive potential common shares — 8
Diluted weighted-average common shares 600,304 598,310 MPT Operating Partnership, L.P. Our earnings per unit were calculated based on the following (in thousands):
For the Three Months
2024 2023
Numerator:
Net (loss) income $ ( 875,377 ) $ 33,030
Non-controlling interests’ share in earnings ( 248 ) ( 236 )
Participating securities’ share in earnings — ( 515 )
Net (loss) income, less participating securities’ share in earnings $ ( 875,625 ) $ 32,279
Denominator:
Basic weighted-average units 600,304 598,302
Dilutive potential units — 8
Diluted weighted-average units 600,304 598,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Organization - Additional Information (Detail)</t>
        </is>
      </c>
      <c r="B1" s="2" t="inlineStr">
        <is>
          <t>3 Months Ended</t>
        </is>
      </c>
    </row>
    <row r="2">
      <c r="B2" s="2" t="inlineStr">
        <is>
          <t>Mar. 31, 2024 State Country Facility</t>
        </is>
      </c>
    </row>
    <row r="3">
      <c r="A3" s="3" t="inlineStr">
        <is>
          <t>Business Acquisition [Line Items]</t>
        </is>
      </c>
      <c r="B3" s="4" t="inlineStr">
        <is>
          <t xml:space="preserve"> </t>
        </is>
      </c>
    </row>
    <row r="4">
      <c r="A4" s="4" t="inlineStr">
        <is>
          <t>Percentage of leased assets owned</t>
        </is>
      </c>
      <c r="B4" s="11" t="n">
        <v>1</v>
      </c>
    </row>
    <row r="5">
      <c r="A5" s="4" t="inlineStr">
        <is>
          <t>Number of facilities | Facility</t>
        </is>
      </c>
      <c r="B5" s="7" t="n">
        <v>436</v>
      </c>
    </row>
    <row r="6">
      <c r="A6" s="4" t="inlineStr">
        <is>
          <t>Number of states | State</t>
        </is>
      </c>
      <c r="B6" s="7" t="n">
        <v>31</v>
      </c>
    </row>
    <row r="7">
      <c r="A7" s="4" t="inlineStr">
        <is>
          <t>Europe [Member]</t>
        </is>
      </c>
      <c r="B7" s="4" t="inlineStr">
        <is>
          <t xml:space="preserve"> </t>
        </is>
      </c>
    </row>
    <row r="8">
      <c r="A8" s="3" t="inlineStr">
        <is>
          <t>Business Acquisition [Line Items]</t>
        </is>
      </c>
      <c r="B8" s="4" t="inlineStr">
        <is>
          <t xml:space="preserve"> </t>
        </is>
      </c>
    </row>
    <row r="9">
      <c r="A9" s="4" t="inlineStr">
        <is>
          <t>Number of countries</t>
        </is>
      </c>
      <c r="B9" s="7" t="n">
        <v>7</v>
      </c>
    </row>
    <row r="10">
      <c r="A10" s="4" t="inlineStr">
        <is>
          <t>South America [Member]</t>
        </is>
      </c>
      <c r="B10" s="4" t="inlineStr">
        <is>
          <t xml:space="preserve"> </t>
        </is>
      </c>
    </row>
    <row r="11">
      <c r="A11" s="3" t="inlineStr">
        <is>
          <t>Business Acquisition [Line Items]</t>
        </is>
      </c>
      <c r="B11" s="4" t="inlineStr">
        <is>
          <t xml:space="preserve"> </t>
        </is>
      </c>
    </row>
    <row r="12">
      <c r="A12" s="4" t="inlineStr">
        <is>
          <t>Number of countries</t>
        </is>
      </c>
      <c r="B12" s="7"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arrying Value and Classification of the Assets and Maximum Exposure (Details) - Variable Interest Entity, Not Primary Beneficiary [Member] $ in Thousands</t>
        </is>
      </c>
      <c r="B1" s="2" t="inlineStr">
        <is>
          <t>Mar. 31, 2024 USD ($)</t>
        </is>
      </c>
    </row>
    <row r="2">
      <c r="A2" s="4" t="inlineStr">
        <is>
          <t>Investments in Unconsolidated Operating Entities [Member]</t>
        </is>
      </c>
      <c r="B2" s="4" t="inlineStr">
        <is>
          <t xml:space="preserve"> </t>
        </is>
      </c>
    </row>
    <row r="3">
      <c r="A3" s="3" t="inlineStr">
        <is>
          <t>Variable Interest Entity [Line Items]</t>
        </is>
      </c>
      <c r="B3" s="4" t="inlineStr">
        <is>
          <t xml:space="preserve"> </t>
        </is>
      </c>
    </row>
    <row r="4">
      <c r="A4" s="4" t="inlineStr">
        <is>
          <t>Carrying Amount</t>
        </is>
      </c>
      <c r="B4" s="6" t="n">
        <v>498632</v>
      </c>
    </row>
    <row r="5">
      <c r="A5" s="4" t="inlineStr">
        <is>
          <t>Mortgage and Other Loans [Member]</t>
        </is>
      </c>
      <c r="B5" s="4" t="inlineStr">
        <is>
          <t xml:space="preserve"> </t>
        </is>
      </c>
    </row>
    <row r="6">
      <c r="A6" s="3" t="inlineStr">
        <is>
          <t>Variable Interest Entity [Line Items]</t>
        </is>
      </c>
      <c r="B6" s="4" t="inlineStr">
        <is>
          <t xml:space="preserve"> </t>
        </is>
      </c>
    </row>
    <row r="7">
      <c r="A7" s="4" t="inlineStr">
        <is>
          <t>Carrying Amount</t>
        </is>
      </c>
      <c r="B7" s="7" t="n">
        <v>150494</v>
      </c>
    </row>
    <row r="8">
      <c r="A8" s="4" t="inlineStr">
        <is>
          <t>Loans, Net And Equity Investments [Member]</t>
        </is>
      </c>
      <c r="B8" s="4" t="inlineStr">
        <is>
          <t xml:space="preserve"> </t>
        </is>
      </c>
    </row>
    <row r="9">
      <c r="A9" s="3" t="inlineStr">
        <is>
          <t>Variable Interest Entity [Line Items]</t>
        </is>
      </c>
      <c r="B9" s="4" t="inlineStr">
        <is>
          <t xml:space="preserve"> </t>
        </is>
      </c>
    </row>
    <row r="10">
      <c r="A10" s="4" t="inlineStr">
        <is>
          <t>Maximum Loss Exposure</t>
        </is>
      </c>
      <c r="B10" s="7" t="n">
        <v>498632</v>
      </c>
    </row>
    <row r="11">
      <c r="A11" s="4" t="inlineStr">
        <is>
          <t>Loans, Net Two [Member]</t>
        </is>
      </c>
      <c r="B11" s="4" t="inlineStr">
        <is>
          <t xml:space="preserve"> </t>
        </is>
      </c>
    </row>
    <row r="12">
      <c r="A12" s="3" t="inlineStr">
        <is>
          <t>Variable Interest Entity [Line Items]</t>
        </is>
      </c>
      <c r="B12" s="4" t="inlineStr">
        <is>
          <t xml:space="preserve"> </t>
        </is>
      </c>
    </row>
    <row r="13">
      <c r="A13" s="4" t="inlineStr">
        <is>
          <t>Maximum Loss Exposure</t>
        </is>
      </c>
      <c r="B13" s="6" t="n">
        <v>1505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t>
        </is>
      </c>
      <c r="B1" s="2" t="inlineStr">
        <is>
          <t>Mar. 31, 2024</t>
        </is>
      </c>
    </row>
    <row r="2">
      <c r="A2" s="3" t="inlineStr">
        <is>
          <t>Accounting Policies [Abstract]</t>
        </is>
      </c>
      <c r="B2" s="4" t="inlineStr">
        <is>
          <t xml:space="preserve"> </t>
        </is>
      </c>
    </row>
    <row r="3">
      <c r="A3" s="4" t="inlineStr">
        <is>
          <t>Minimum percentage of reconciling items quantitative threshold of the statutory tax</t>
        </is>
      </c>
      <c r="B3" s="11"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8" t="n">
        <v>0.001</v>
      </c>
      <c r="C2" s="8" t="n">
        <v>0.001</v>
      </c>
    </row>
    <row r="3">
      <c r="A3" s="4" t="inlineStr">
        <is>
          <t>Preferred stock, shares authorized</t>
        </is>
      </c>
      <c r="B3" s="7" t="n">
        <v>10000000</v>
      </c>
      <c r="C3" s="7" t="n">
        <v>10000000</v>
      </c>
    </row>
    <row r="4">
      <c r="A4" s="4" t="inlineStr">
        <is>
          <t>Preferred stock, shares outstanding</t>
        </is>
      </c>
      <c r="B4" s="7" t="n">
        <v>0</v>
      </c>
      <c r="C4" s="7" t="n">
        <v>0</v>
      </c>
    </row>
    <row r="5">
      <c r="A5" s="4" t="inlineStr">
        <is>
          <t>Common stock, par value</t>
        </is>
      </c>
      <c r="B5" s="8" t="n">
        <v>0.001</v>
      </c>
      <c r="C5" s="8" t="n">
        <v>0.001</v>
      </c>
    </row>
    <row r="6">
      <c r="A6" s="4" t="inlineStr">
        <is>
          <t>Common stock, shares authorized</t>
        </is>
      </c>
      <c r="B6" s="7" t="n">
        <v>750000000</v>
      </c>
      <c r="C6" s="7" t="n">
        <v>750000000</v>
      </c>
    </row>
    <row r="7">
      <c r="A7" s="4" t="inlineStr">
        <is>
          <t>Common stock, shares issued</t>
        </is>
      </c>
      <c r="B7" s="7" t="n">
        <v>600304000</v>
      </c>
      <c r="C7" s="7" t="n">
        <v>598991000</v>
      </c>
    </row>
    <row r="8">
      <c r="A8" s="4" t="inlineStr">
        <is>
          <t>Common stock, shares outstanding</t>
        </is>
      </c>
      <c r="B8" s="7" t="n">
        <v>600304000</v>
      </c>
      <c r="C8" s="7" t="n">
        <v>598991000</v>
      </c>
    </row>
    <row r="9">
      <c r="A9" s="4" t="inlineStr">
        <is>
          <t>General Partner [Member] | MPT Operating Partnership, L.P. [Member]</t>
        </is>
      </c>
      <c r="B9" s="4" t="inlineStr">
        <is>
          <t xml:space="preserve"> </t>
        </is>
      </c>
      <c r="C9" s="4" t="inlineStr">
        <is>
          <t xml:space="preserve"> </t>
        </is>
      </c>
    </row>
    <row r="10">
      <c r="A10" s="4" t="inlineStr">
        <is>
          <t>General partner, units issued</t>
        </is>
      </c>
      <c r="B10" s="7" t="n">
        <v>6004000</v>
      </c>
      <c r="C10" s="7" t="n">
        <v>5991000</v>
      </c>
    </row>
    <row r="11">
      <c r="A11" s="4" t="inlineStr">
        <is>
          <t>General partner, units outstanding</t>
        </is>
      </c>
      <c r="B11" s="7" t="n">
        <v>6004000</v>
      </c>
      <c r="C11" s="7" t="n">
        <v>5991000</v>
      </c>
    </row>
    <row r="12">
      <c r="A12" s="4" t="inlineStr">
        <is>
          <t>Common Units | MPT Operating Partnership, L.P. [Member]</t>
        </is>
      </c>
      <c r="B12" s="4" t="inlineStr">
        <is>
          <t xml:space="preserve"> </t>
        </is>
      </c>
      <c r="C12" s="4" t="inlineStr">
        <is>
          <t xml:space="preserve"> </t>
        </is>
      </c>
    </row>
    <row r="13">
      <c r="A13" s="4" t="inlineStr">
        <is>
          <t>Limited Partners, units issued</t>
        </is>
      </c>
      <c r="B13" s="7" t="n">
        <v>594300000</v>
      </c>
      <c r="C13" s="7" t="n">
        <v>593000000</v>
      </c>
    </row>
    <row r="14">
      <c r="A14" s="4" t="inlineStr">
        <is>
          <t>Limited Partners, units outstanding</t>
        </is>
      </c>
      <c r="B14" s="7" t="n">
        <v>594300000</v>
      </c>
      <c r="C14" s="7" t="n">
        <v>59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Other Activities - Net Assets Acquired (Detail) - USD ($) $ in Thousands</t>
        </is>
      </c>
      <c r="C1" s="2" t="inlineStr">
        <is>
          <t>Mar. 31, 2024</t>
        </is>
      </c>
      <c r="D1" s="2" t="inlineStr">
        <is>
          <t>Mar. 31, 2023</t>
        </is>
      </c>
    </row>
    <row r="2">
      <c r="A2" s="3" t="inlineStr">
        <is>
          <t>Business Acquisition [Line Items]</t>
        </is>
      </c>
      <c r="C2" s="4" t="inlineStr">
        <is>
          <t xml:space="preserve"> </t>
        </is>
      </c>
      <c r="D2" s="4" t="inlineStr">
        <is>
          <t xml:space="preserve"> </t>
        </is>
      </c>
    </row>
    <row r="3">
      <c r="A3" s="4" t="inlineStr">
        <is>
          <t>Total assets acquired</t>
        </is>
      </c>
      <c r="C3" s="6" t="n">
        <v>0</v>
      </c>
      <c r="D3" s="6" t="n">
        <v>72900</v>
      </c>
    </row>
    <row r="4">
      <c r="A4" s="4" t="inlineStr">
        <is>
          <t>Loans repaid</t>
        </is>
      </c>
      <c r="B4" s="4" t="inlineStr">
        <is>
          <t>[1]</t>
        </is>
      </c>
      <c r="C4" s="4" t="inlineStr">
        <is>
          <t xml:space="preserve"> </t>
        </is>
      </c>
      <c r="D4" s="7" t="n">
        <v>-22900</v>
      </c>
    </row>
    <row r="5">
      <c r="A5" s="4" t="inlineStr">
        <is>
          <t>Total net assets acquired</t>
        </is>
      </c>
      <c r="C5" s="7" t="n">
        <v>0</v>
      </c>
      <c r="D5" s="7" t="n">
        <v>50000</v>
      </c>
    </row>
    <row r="6">
      <c r="A6" s="4" t="inlineStr">
        <is>
          <t>Land and Land Improvements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Total assets acquired</t>
        </is>
      </c>
      <c r="C8" s="7" t="n">
        <v>0</v>
      </c>
      <c r="D8" s="7" t="n">
        <v>9313</v>
      </c>
    </row>
    <row r="9">
      <c r="A9" s="4" t="inlineStr">
        <is>
          <t>Building [Member]</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Total assets acquired</t>
        </is>
      </c>
      <c r="C11" s="7" t="n">
        <v>0</v>
      </c>
      <c r="D11" s="7" t="n">
        <v>11652</v>
      </c>
    </row>
    <row r="12">
      <c r="A12" s="4" t="inlineStr">
        <is>
          <t>Intangible Lease Assets [Member]</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Total assets acquired</t>
        </is>
      </c>
      <c r="C14" s="7" t="n">
        <v>0</v>
      </c>
      <c r="D14" s="7" t="n">
        <v>1935</v>
      </c>
    </row>
    <row r="15">
      <c r="A15" s="4" t="inlineStr">
        <is>
          <t>Investments In Unconsolidated Operating Entities [Member]</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Total assets acquired</t>
        </is>
      </c>
      <c r="C17" s="6" t="n">
        <v>0</v>
      </c>
      <c r="D17" s="6" t="n">
        <v>50000</v>
      </c>
    </row>
    <row r="18"/>
    <row r="19">
      <c r="A19" s="4" t="inlineStr">
        <is>
          <t>[1] The 2023 column includes a $ 23 million mortgage loan that was converted to fee simple ownership of one property as described under Lifepoint Transaction below.</t>
        </is>
      </c>
    </row>
  </sheetData>
  <mergeCells count="3">
    <mergeCell ref="A1:B1"/>
    <mergeCell ref="A18:C18"/>
    <mergeCell ref="A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Real Estate and Other Activities - Net Assets Acquired (Parenthetical) (Detail)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Advanced to the mortgage loan</t>
        </is>
      </c>
      <c r="B4" s="6" t="n">
        <v>22900</v>
      </c>
      <c r="C4" s="4" t="inlineStr">
        <is>
          <t>[1]</t>
        </is>
      </c>
    </row>
    <row r="5">
      <c r="A5" s="4" t="inlineStr">
        <is>
          <t>Mortgage Loans [Member] | Springstone Health Opco, LLC [Member]</t>
        </is>
      </c>
      <c r="B5" s="4" t="inlineStr">
        <is>
          <t xml:space="preserve"> </t>
        </is>
      </c>
    </row>
    <row r="6">
      <c r="A6" s="3" t="inlineStr">
        <is>
          <t>Business Acquisition [Line Items]</t>
        </is>
      </c>
      <c r="B6" s="4" t="inlineStr">
        <is>
          <t xml:space="preserve"> </t>
        </is>
      </c>
    </row>
    <row r="7">
      <c r="A7" s="4" t="inlineStr">
        <is>
          <t>Advanced to the mortgage loan</t>
        </is>
      </c>
      <c r="B7" s="6" t="n">
        <v>23000</v>
      </c>
    </row>
    <row r="8">
      <c r="A8" s="4" t="inlineStr">
        <is>
          <t>Intangible Lease Assets [Member]</t>
        </is>
      </c>
      <c r="B8" s="4" t="inlineStr">
        <is>
          <t xml:space="preserve"> </t>
        </is>
      </c>
    </row>
    <row r="9">
      <c r="A9" s="3" t="inlineStr">
        <is>
          <t>Business Acquisition [Line Items]</t>
        </is>
      </c>
      <c r="B9" s="4" t="inlineStr">
        <is>
          <t xml:space="preserve"> </t>
        </is>
      </c>
    </row>
    <row r="10">
      <c r="A10" s="4" t="inlineStr">
        <is>
          <t>Weighted-average useful life of acquired intangible lease assets (in years)</t>
        </is>
      </c>
      <c r="B10" s="4" t="inlineStr">
        <is>
          <t>28 years 9 months 18 days</t>
        </is>
      </c>
    </row>
    <row r="11"/>
    <row r="12">
      <c r="A12" s="4" t="inlineStr">
        <is>
          <t>[1] The 2023 column includes a $ 23 million mortgage loan that was converted to fee simple ownership of one property as described under Lifepoint Transaction below.</t>
        </is>
      </c>
    </row>
  </sheetData>
  <mergeCells count="5">
    <mergeCell ref="A1:A2"/>
    <mergeCell ref="B1:C1"/>
    <mergeCell ref="B2:C2"/>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4" customWidth="1" min="5" max="5"/>
    <col width="22" customWidth="1" min="6" max="6"/>
    <col width="22" customWidth="1" min="7" max="7"/>
    <col width="22" customWidth="1" min="8" max="8"/>
    <col width="22" customWidth="1" min="9" max="9"/>
  </cols>
  <sheetData>
    <row r="1">
      <c r="A1" s="1" t="inlineStr">
        <is>
          <t>Real Estate and Other Activities - 2023 Activity - Additional Information (Detail) $ in Thousands</t>
        </is>
      </c>
      <c r="D1" s="2" t="inlineStr">
        <is>
          <t>1 Months Ended</t>
        </is>
      </c>
      <c r="E1" s="2" t="inlineStr">
        <is>
          <t>3 Months Ended</t>
        </is>
      </c>
      <c r="H1" s="2" t="inlineStr">
        <is>
          <t>12 Months Ended</t>
        </is>
      </c>
    </row>
    <row r="2">
      <c r="B2" s="2" t="inlineStr">
        <is>
          <t>May 23, 2023 USD ($)</t>
        </is>
      </c>
      <c r="C2" s="2" t="inlineStr">
        <is>
          <t>Feb. 07, 2023 USD ($) Facility</t>
        </is>
      </c>
      <c r="D2" s="2" t="inlineStr">
        <is>
          <t>Aug. 31, 2019 USD ($) Hospital</t>
        </is>
      </c>
      <c r="E2" s="2" t="inlineStr">
        <is>
          <t>Mar. 31, 2024 USD ($)</t>
        </is>
      </c>
      <c r="F2" s="2" t="inlineStr">
        <is>
          <t>Mar. 31, 2023 USD ($)</t>
        </is>
      </c>
      <c r="G2" s="2" t="inlineStr">
        <is>
          <t>Dec. 31, 2022 USD ($)</t>
        </is>
      </c>
      <c r="H2" s="2" t="inlineStr">
        <is>
          <t>Dec. 31, 2023 USD ($)</t>
        </is>
      </c>
      <c r="I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mpairment charge</t>
        </is>
      </c>
      <c r="B4" s="4" t="inlineStr">
        <is>
          <t xml:space="preserve"> </t>
        </is>
      </c>
      <c r="C4" s="4" t="inlineStr">
        <is>
          <t xml:space="preserve"> </t>
        </is>
      </c>
      <c r="D4" s="4" t="inlineStr">
        <is>
          <t xml:space="preserve"> </t>
        </is>
      </c>
      <c r="E4" s="6" t="n">
        <v>220000</v>
      </c>
      <c r="F4" s="6" t="n">
        <v>79000</v>
      </c>
      <c r="G4" s="4" t="inlineStr">
        <is>
          <t xml:space="preserve"> </t>
        </is>
      </c>
      <c r="H4" s="4" t="inlineStr">
        <is>
          <t xml:space="preserve"> </t>
        </is>
      </c>
      <c r="I4" s="4" t="inlineStr">
        <is>
          <t xml:space="preserve"> </t>
        </is>
      </c>
    </row>
    <row r="5">
      <c r="A5" s="4" t="inlineStr">
        <is>
          <t>Additional mortgage loan</t>
        </is>
      </c>
      <c r="B5" s="4" t="inlineStr">
        <is>
          <t xml:space="preserve"> </t>
        </is>
      </c>
      <c r="C5" s="4" t="inlineStr">
        <is>
          <t xml:space="preserve"> </t>
        </is>
      </c>
      <c r="D5" s="4" t="inlineStr">
        <is>
          <t xml:space="preserve"> </t>
        </is>
      </c>
      <c r="E5" s="7" t="n">
        <v>0</v>
      </c>
      <c r="F5" s="7" t="n">
        <v>72900</v>
      </c>
      <c r="G5" s="4" t="inlineStr">
        <is>
          <t xml:space="preserve"> </t>
        </is>
      </c>
      <c r="H5" s="4" t="inlineStr">
        <is>
          <t xml:space="preserve"> </t>
        </is>
      </c>
      <c r="I5" s="4" t="inlineStr">
        <is>
          <t xml:space="preserve"> </t>
        </is>
      </c>
    </row>
    <row r="6">
      <c r="A6" s="4" t="inlineStr">
        <is>
          <t>PHP Ho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restructuring costs</t>
        </is>
      </c>
      <c r="B8" s="4" t="inlineStr">
        <is>
          <t xml:space="preserve"> </t>
        </is>
      </c>
      <c r="C8" s="4" t="inlineStr">
        <is>
          <t xml:space="preserve"> </t>
        </is>
      </c>
      <c r="D8" s="4" t="inlineStr">
        <is>
          <t xml:space="preserve"> </t>
        </is>
      </c>
      <c r="E8" s="7" t="n">
        <v>654000</v>
      </c>
      <c r="F8" s="4" t="inlineStr">
        <is>
          <t xml:space="preserve"> </t>
        </is>
      </c>
      <c r="G8" s="4" t="inlineStr">
        <is>
          <t xml:space="preserve"> </t>
        </is>
      </c>
      <c r="H8" s="4" t="inlineStr">
        <is>
          <t xml:space="preserve"> </t>
        </is>
      </c>
      <c r="I8" s="4" t="inlineStr">
        <is>
          <t xml:space="preserve"> </t>
        </is>
      </c>
    </row>
    <row r="9">
      <c r="A9" s="4" t="inlineStr">
        <is>
          <t>Equity investment</t>
        </is>
      </c>
      <c r="B9" s="4" t="inlineStr">
        <is>
          <t xml:space="preserve"> </t>
        </is>
      </c>
      <c r="C9" s="4" t="inlineStr">
        <is>
          <t xml:space="preserve"> </t>
        </is>
      </c>
      <c r="D9" s="4" t="inlineStr">
        <is>
          <t xml:space="preserve"> </t>
        </is>
      </c>
      <c r="E9" s="7" t="n">
        <v>68000</v>
      </c>
      <c r="F9" s="4" t="inlineStr">
        <is>
          <t xml:space="preserve"> </t>
        </is>
      </c>
      <c r="G9" s="4" t="inlineStr">
        <is>
          <t xml:space="preserve"> </t>
        </is>
      </c>
      <c r="H9" s="4" t="inlineStr">
        <is>
          <t xml:space="preserve"> </t>
        </is>
      </c>
      <c r="I9" s="4" t="inlineStr">
        <is>
          <t xml:space="preserve"> </t>
        </is>
      </c>
    </row>
    <row r="10">
      <c r="A10" s="4" t="inlineStr">
        <is>
          <t>Convertible loan</t>
        </is>
      </c>
      <c r="B10" s="4" t="inlineStr">
        <is>
          <t xml:space="preserve"> </t>
        </is>
      </c>
      <c r="C10" s="4" t="inlineStr">
        <is>
          <t xml:space="preserve"> </t>
        </is>
      </c>
      <c r="D10" s="4" t="inlineStr">
        <is>
          <t xml:space="preserve"> </t>
        </is>
      </c>
      <c r="E10" s="6" t="n">
        <v>586000</v>
      </c>
      <c r="F10" s="4" t="inlineStr">
        <is>
          <t xml:space="preserve"> </t>
        </is>
      </c>
      <c r="G10" s="4" t="inlineStr">
        <is>
          <t xml:space="preserve"> </t>
        </is>
      </c>
      <c r="H10" s="4" t="inlineStr">
        <is>
          <t xml:space="preserve"> </t>
        </is>
      </c>
      <c r="I10" s="4" t="inlineStr">
        <is>
          <t xml:space="preserve"> </t>
        </is>
      </c>
    </row>
    <row r="11">
      <c r="A11" s="4" t="inlineStr">
        <is>
          <t>Massachuset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ancement of redevelopment recovery receivables</t>
        </is>
      </c>
      <c r="B13" s="4" t="inlineStr">
        <is>
          <t xml:space="preserve"> </t>
        </is>
      </c>
      <c r="C13" s="4" t="inlineStr">
        <is>
          <t xml:space="preserve"> </t>
        </is>
      </c>
      <c r="D13" s="4" t="inlineStr">
        <is>
          <t xml:space="preserve"> </t>
        </is>
      </c>
      <c r="E13" s="4" t="inlineStr">
        <is>
          <t xml:space="preserve"> </t>
        </is>
      </c>
      <c r="F13" s="7" t="n">
        <v>50000</v>
      </c>
      <c r="G13" s="4" t="inlineStr">
        <is>
          <t xml:space="preserve"> </t>
        </is>
      </c>
      <c r="H13" s="4" t="inlineStr">
        <is>
          <t xml:space="preserve"> </t>
        </is>
      </c>
      <c r="I13" s="4" t="inlineStr">
        <is>
          <t xml:space="preserve"> </t>
        </is>
      </c>
    </row>
    <row r="14">
      <c r="A14" s="4" t="inlineStr">
        <is>
          <t>Prosp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of acquisition</t>
        </is>
      </c>
      <c r="B16" s="4" t="inlineStr">
        <is>
          <t xml:space="preserve"> </t>
        </is>
      </c>
      <c r="C16" s="4" t="inlineStr">
        <is>
          <t xml:space="preserve"> </t>
        </is>
      </c>
      <c r="D16" s="6" t="n">
        <v>1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t>
        </is>
      </c>
      <c r="B17" s="4" t="inlineStr">
        <is>
          <t xml:space="preserve"> </t>
        </is>
      </c>
      <c r="C17" s="4" t="inlineStr">
        <is>
          <t xml:space="preserve"> </t>
        </is>
      </c>
      <c r="D17" s="6" t="n">
        <v>1129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6" t="n">
        <v>280000</v>
      </c>
      <c r="H18" s="4" t="inlineStr">
        <is>
          <t xml:space="preserve"> </t>
        </is>
      </c>
      <c r="I18" s="4" t="inlineStr">
        <is>
          <t xml:space="preserve"> </t>
        </is>
      </c>
    </row>
    <row r="19">
      <c r="A19" s="4" t="inlineStr">
        <is>
          <t>Additional mortga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row>
    <row r="20">
      <c r="A20" s="4" t="inlineStr">
        <is>
          <t>Investment, Type [Extensible Enumeration]</t>
        </is>
      </c>
      <c r="B20" s="4" t="inlineStr">
        <is>
          <t xml:space="preserve"> </t>
        </is>
      </c>
      <c r="C20" s="4" t="inlineStr">
        <is>
          <t xml:space="preserve"> </t>
        </is>
      </c>
      <c r="D20" s="4" t="inlineStr">
        <is>
          <t xml:space="preserve"> </t>
        </is>
      </c>
      <c r="E20" s="4" t="inlineStr">
        <is>
          <t>Mortgage Loans [Member]</t>
        </is>
      </c>
      <c r="F20" s="4" t="inlineStr">
        <is>
          <t xml:space="preserve"> </t>
        </is>
      </c>
      <c r="G20" s="4" t="inlineStr">
        <is>
          <t xml:space="preserve"> </t>
        </is>
      </c>
      <c r="H20" s="4" t="inlineStr">
        <is>
          <t xml:space="preserve"> </t>
        </is>
      </c>
      <c r="I20" s="4" t="inlineStr">
        <is>
          <t xml:space="preserve"> </t>
        </is>
      </c>
    </row>
    <row r="21">
      <c r="A21" s="4" t="inlineStr">
        <is>
          <t>Pay down of debt instruments</t>
        </is>
      </c>
      <c r="B21" s="6" t="n">
        <v>3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onstitution of asset</t>
        </is>
      </c>
      <c r="B22" s="7" t="n">
        <v>1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spec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rst lien secured loan</t>
        </is>
      </c>
      <c r="B25" s="7"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spect [Member] | Acute Care Camp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facilities acquired | Hospital</t>
        </is>
      </c>
      <c r="B28" s="4" t="inlineStr">
        <is>
          <t xml:space="preserve"> </t>
        </is>
      </c>
      <c r="C28" s="4" t="inlineStr">
        <is>
          <t xml:space="preserve"> </t>
        </is>
      </c>
      <c r="D28" s="7" t="n">
        <v>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spect [Member] | Mortgage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rst lien secured loan</t>
        </is>
      </c>
      <c r="B31" s="7" t="n">
        <v>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spect [Member] | PHP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for rent an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2000</v>
      </c>
      <c r="I34" s="4" t="inlineStr">
        <is>
          <t xml:space="preserve"> </t>
        </is>
      </c>
    </row>
    <row r="35">
      <c r="A35" s="4" t="inlineStr">
        <is>
          <t>Unpaid rent and interest</t>
        </is>
      </c>
      <c r="B35" s="7" t="n">
        <v>112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loan</t>
        </is>
      </c>
      <c r="B36" s="4" t="inlineStr">
        <is>
          <t xml:space="preserve"> </t>
        </is>
      </c>
      <c r="C36" s="4" t="inlineStr">
        <is>
          <t xml:space="preserve"> </t>
        </is>
      </c>
      <c r="D36" s="4" t="inlineStr">
        <is>
          <t xml:space="preserve"> </t>
        </is>
      </c>
      <c r="E36" s="4" t="inlineStr">
        <is>
          <t xml:space="preserve"> </t>
        </is>
      </c>
      <c r="F36" s="6" t="n">
        <v>50000</v>
      </c>
      <c r="G36" s="4" t="inlineStr">
        <is>
          <t xml:space="preserve"> </t>
        </is>
      </c>
      <c r="H36" s="4" t="inlineStr">
        <is>
          <t xml:space="preserve"> </t>
        </is>
      </c>
      <c r="I36" s="4" t="inlineStr">
        <is>
          <t xml:space="preserve"> </t>
        </is>
      </c>
    </row>
    <row r="37">
      <c r="A37" s="4" t="inlineStr">
        <is>
          <t>Prospect [Member] | PHP Holdings [Member] | Mortgage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paid rent and interest</t>
        </is>
      </c>
      <c r="B39" s="6" t="n">
        <v>15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spect [Member] | Pennsylvani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rrying value of lease requiring residual value guarantee</t>
        </is>
      </c>
      <c r="B42" s="4" t="inlineStr">
        <is>
          <t xml:space="preserve"> </t>
        </is>
      </c>
      <c r="C42" s="4" t="inlineStr">
        <is>
          <t xml:space="preserve"> </t>
        </is>
      </c>
      <c r="D42" s="4" t="inlineStr">
        <is>
          <t xml:space="preserve"> </t>
        </is>
      </c>
      <c r="E42" s="4" t="inlineStr">
        <is>
          <t xml:space="preserve"> </t>
        </is>
      </c>
      <c r="F42" s="4" t="inlineStr">
        <is>
          <t xml:space="preserve"> </t>
        </is>
      </c>
      <c r="G42" s="7" t="n">
        <v>170000</v>
      </c>
      <c r="H42" s="4" t="inlineStr">
        <is>
          <t xml:space="preserve"> </t>
        </is>
      </c>
      <c r="I42" s="4" t="inlineStr">
        <is>
          <t xml:space="preserve"> </t>
        </is>
      </c>
    </row>
    <row r="43">
      <c r="A43" s="4" t="inlineStr">
        <is>
          <t>Unbilled rent accruals</t>
        </is>
      </c>
      <c r="B43" s="4" t="inlineStr">
        <is>
          <t xml:space="preserve"> </t>
        </is>
      </c>
      <c r="C43" s="4" t="inlineStr">
        <is>
          <t xml:space="preserve"> </t>
        </is>
      </c>
      <c r="D43" s="4" t="inlineStr">
        <is>
          <t xml:space="preserve"> </t>
        </is>
      </c>
      <c r="E43" s="6" t="n">
        <v>112000</v>
      </c>
      <c r="F43" s="4" t="inlineStr">
        <is>
          <t xml:space="preserve"> </t>
        </is>
      </c>
      <c r="G43" s="4" t="inlineStr">
        <is>
          <t xml:space="preserve"> </t>
        </is>
      </c>
      <c r="H43" s="4" t="inlineStr">
        <is>
          <t xml:space="preserve"> </t>
        </is>
      </c>
      <c r="I43" s="4" t="inlineStr">
        <is>
          <t xml:space="preserve"> </t>
        </is>
      </c>
    </row>
    <row r="44">
      <c r="A44" s="4" t="inlineStr">
        <is>
          <t>Prospect [Member] | Pennsylvania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rrying value of lease requiring residual value guarantee</t>
        </is>
      </c>
      <c r="B46" s="4" t="inlineStr">
        <is>
          <t xml:space="preserve"> </t>
        </is>
      </c>
      <c r="C46" s="4" t="inlineStr">
        <is>
          <t xml:space="preserve"> </t>
        </is>
      </c>
      <c r="D46" s="4" t="inlineStr">
        <is>
          <t xml:space="preserve"> </t>
        </is>
      </c>
      <c r="E46" s="4" t="inlineStr">
        <is>
          <t xml:space="preserve"> </t>
        </is>
      </c>
      <c r="F46" s="4" t="inlineStr">
        <is>
          <t xml:space="preserve"> </t>
        </is>
      </c>
      <c r="G46" s="6" t="n">
        <v>250000</v>
      </c>
      <c r="H46" s="4" t="inlineStr">
        <is>
          <t xml:space="preserve"> </t>
        </is>
      </c>
      <c r="I46" s="4" t="inlineStr">
        <is>
          <t xml:space="preserve"> </t>
        </is>
      </c>
    </row>
    <row r="47">
      <c r="A47" s="4" t="inlineStr">
        <is>
          <t>General Acute Care Hospital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facilities acquired | Facility</t>
        </is>
      </c>
      <c r="B49" s="4" t="inlineStr">
        <is>
          <t xml:space="preserve"> </t>
        </is>
      </c>
      <c r="C49" s="7" t="n">
        <v>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ase extension expiration term</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ase extension expiration year</t>
        </is>
      </c>
      <c r="B51" s="4" t="inlineStr">
        <is>
          <t xml:space="preserve"> </t>
        </is>
      </c>
      <c r="C51" s="4" t="inlineStr">
        <is>
          <t>2041</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pringstone Health Opco,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price of acquisition</t>
        </is>
      </c>
      <c r="B54" s="4" t="inlineStr">
        <is>
          <t xml:space="preserve"> </t>
        </is>
      </c>
      <c r="C54" s="6" t="n">
        <v>2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 of minority equity investment</t>
        </is>
      </c>
      <c r="B55" s="4" t="inlineStr">
        <is>
          <t xml:space="preserve"> </t>
        </is>
      </c>
      <c r="C55" s="4" t="inlineStr">
        <is>
          <t xml:space="preserve"> </t>
        </is>
      </c>
      <c r="D55" s="4" t="inlineStr">
        <is>
          <t xml:space="preserve"> </t>
        </is>
      </c>
      <c r="E55" s="6" t="n">
        <v>12000</v>
      </c>
      <c r="F55" s="4" t="inlineStr">
        <is>
          <t xml:space="preserve"> </t>
        </is>
      </c>
      <c r="G55" s="4" t="inlineStr">
        <is>
          <t xml:space="preserve"> </t>
        </is>
      </c>
      <c r="H55" s="4" t="inlineStr">
        <is>
          <t xml:space="preserve"> </t>
        </is>
      </c>
      <c r="I55" s="4" t="inlineStr">
        <is>
          <t xml:space="preserve"> </t>
        </is>
      </c>
    </row>
    <row r="56">
      <c r="A56" s="4" t="inlineStr">
        <is>
          <t>Additional mortgage loan</t>
        </is>
      </c>
      <c r="B56" s="4" t="inlineStr">
        <is>
          <t xml:space="preserve"> </t>
        </is>
      </c>
      <c r="C56" s="6" t="n">
        <v>20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pringstone Health Opco, LLC [Member] | Behavioral Health Hospital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facilities acquired | Facility</t>
        </is>
      </c>
      <c r="B59" s="4" t="inlineStr">
        <is>
          <t xml:space="preserve"> </t>
        </is>
      </c>
      <c r="C59" s="7" t="n">
        <v>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Development Activities - Summary of Status on Current Development Projects (Detail)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Commitment</t>
        </is>
      </c>
      <c r="B4" s="6" t="n">
        <v>89592</v>
      </c>
    </row>
    <row r="5">
      <c r="A5" s="4" t="inlineStr">
        <is>
          <t>Costs Incurred as of March 31, 2024</t>
        </is>
      </c>
      <c r="B5" s="7" t="n">
        <v>40885</v>
      </c>
    </row>
    <row r="6">
      <c r="A6" s="4" t="inlineStr">
        <is>
          <t>IMED [Member] | Spain [Member]</t>
        </is>
      </c>
      <c r="B6" s="4" t="inlineStr">
        <is>
          <t xml:space="preserve"> </t>
        </is>
      </c>
    </row>
    <row r="7">
      <c r="A7" s="3" t="inlineStr">
        <is>
          <t>Business Acquisition [Line Items]</t>
        </is>
      </c>
      <c r="B7" s="4" t="inlineStr">
        <is>
          <t xml:space="preserve"> </t>
        </is>
      </c>
    </row>
    <row r="8">
      <c r="A8" s="4" t="inlineStr">
        <is>
          <t>Commitment</t>
        </is>
      </c>
      <c r="B8" s="7" t="n">
        <v>37790</v>
      </c>
    </row>
    <row r="9">
      <c r="A9" s="4" t="inlineStr">
        <is>
          <t>Costs Incurred as of March 31, 2024</t>
        </is>
      </c>
      <c r="B9" s="6" t="n">
        <v>21586</v>
      </c>
    </row>
    <row r="10">
      <c r="A10" s="4" t="inlineStr">
        <is>
          <t>Estimated Rent Commencement Date</t>
        </is>
      </c>
      <c r="B10" s="4" t="inlineStr">
        <is>
          <t>4Q 2024</t>
        </is>
      </c>
    </row>
    <row r="11">
      <c r="A11" s="4" t="inlineStr">
        <is>
          <t>IMED [Member] | Spain [Member]</t>
        </is>
      </c>
      <c r="B11" s="4" t="inlineStr">
        <is>
          <t xml:space="preserve"> </t>
        </is>
      </c>
    </row>
    <row r="12">
      <c r="A12" s="3" t="inlineStr">
        <is>
          <t>Business Acquisition [Line Items]</t>
        </is>
      </c>
      <c r="B12" s="4" t="inlineStr">
        <is>
          <t xml:space="preserve"> </t>
        </is>
      </c>
    </row>
    <row r="13">
      <c r="A13" s="4" t="inlineStr">
        <is>
          <t>Commitment</t>
        </is>
      </c>
      <c r="B13" s="6" t="n">
        <v>51802</v>
      </c>
    </row>
    <row r="14">
      <c r="A14" s="4" t="inlineStr">
        <is>
          <t>Costs Incurred as of March 31, 2024</t>
        </is>
      </c>
      <c r="B14" s="6" t="n">
        <v>19299</v>
      </c>
    </row>
    <row r="15">
      <c r="A15" s="4" t="inlineStr">
        <is>
          <t>Estimated Rent Commencement Date</t>
        </is>
      </c>
      <c r="B15" s="4" t="inlineStr">
        <is>
          <t>1Q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Activities- Development Activities - Additional Information (Detail) $ in Millions</t>
        </is>
      </c>
      <c r="B1" s="2" t="inlineStr">
        <is>
          <t>Mar. 31, 2024 USD ($) Projects</t>
        </is>
      </c>
      <c r="C1" s="2" t="inlineStr">
        <is>
          <t>Mar. 31, 2023 USD ($)</t>
        </is>
      </c>
    </row>
    <row r="2">
      <c r="A2" s="4" t="inlineStr">
        <is>
          <t>TEXAS And MASSACHUSETT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other development projects | Projects</t>
        </is>
      </c>
      <c r="B4" s="7" t="n">
        <v>2</v>
      </c>
      <c r="C4" s="4" t="inlineStr">
        <is>
          <t xml:space="preserve"> </t>
        </is>
      </c>
    </row>
    <row r="5">
      <c r="A5" s="4" t="inlineStr">
        <is>
          <t>Development project amount spent on combined basis</t>
        </is>
      </c>
      <c r="B5" s="6" t="n">
        <v>395</v>
      </c>
      <c r="C5" s="4" t="inlineStr">
        <is>
          <t xml:space="preserve"> </t>
        </is>
      </c>
    </row>
    <row r="6">
      <c r="A6" s="4" t="inlineStr">
        <is>
          <t>Massachusett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development of recovery receivables on damage to the original facility</t>
        </is>
      </c>
      <c r="B8" s="4" t="inlineStr">
        <is>
          <t xml:space="preserve"> </t>
        </is>
      </c>
      <c r="C8" s="6" t="n">
        <v>150</v>
      </c>
    </row>
    <row r="9">
      <c r="A9" s="4" t="inlineStr">
        <is>
          <t>Advancement of redevelopment recovery receivables</t>
        </is>
      </c>
      <c r="B9" s="4" t="inlineStr">
        <is>
          <t xml:space="preserve"> </t>
        </is>
      </c>
      <c r="C9" s="6" t="n">
        <v>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and Other Activities - Disposals - 2024 Activity Additional Information (Detail) £ in Millions, $ in Millions</t>
        </is>
      </c>
      <c r="C1" s="2" t="inlineStr">
        <is>
          <t>3 Months Ended</t>
        </is>
      </c>
    </row>
    <row r="2">
      <c r="B2" s="2" t="inlineStr">
        <is>
          <t>Feb. 19, 2024 USD ($) Property</t>
        </is>
      </c>
      <c r="C2" s="2" t="inlineStr">
        <is>
          <t>Mar. 31, 2024 USD ($) Facility</t>
        </is>
      </c>
      <c r="D2" s="2" t="inlineStr">
        <is>
          <t>Mar. 31, 2024 GBP (£) Facility</t>
        </is>
      </c>
    </row>
    <row r="3">
      <c r="A3" s="4" t="inlineStr">
        <is>
          <t>Prime Healthcare Services, Inc. Faciliti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umber of properties sold | Property</t>
        </is>
      </c>
      <c r="B5" s="7" t="n">
        <v>5</v>
      </c>
      <c r="C5" s="4" t="inlineStr">
        <is>
          <t xml:space="preserve"> </t>
        </is>
      </c>
      <c r="D5" s="4" t="inlineStr">
        <is>
          <t xml:space="preserve"> </t>
        </is>
      </c>
    </row>
    <row r="6">
      <c r="A6" s="4" t="inlineStr">
        <is>
          <t>Profit (loss) from real estate operations</t>
        </is>
      </c>
      <c r="B6" s="4" t="inlineStr">
        <is>
          <t xml:space="preserve"> </t>
        </is>
      </c>
      <c r="C6" s="6" t="n">
        <v>7</v>
      </c>
      <c r="D6" s="4" t="inlineStr">
        <is>
          <t xml:space="preserve"> </t>
        </is>
      </c>
    </row>
    <row r="7">
      <c r="A7" s="4" t="inlineStr">
        <is>
          <t>Number of facilities sold | Facility</t>
        </is>
      </c>
      <c r="B7" s="4" t="inlineStr">
        <is>
          <t xml:space="preserve"> </t>
        </is>
      </c>
      <c r="C7" s="7" t="n">
        <v>3</v>
      </c>
      <c r="D7" s="7" t="n">
        <v>3</v>
      </c>
    </row>
    <row r="8">
      <c r="A8" s="4" t="inlineStr">
        <is>
          <t>Number of ancillary facilities sold | Facility</t>
        </is>
      </c>
      <c r="B8" s="4" t="inlineStr">
        <is>
          <t xml:space="preserve"> </t>
        </is>
      </c>
      <c r="C8" s="7" t="n">
        <v>2</v>
      </c>
      <c r="D8" s="7" t="n">
        <v>2</v>
      </c>
    </row>
    <row r="9">
      <c r="A9" s="4" t="inlineStr">
        <is>
          <t>Proceeds from sale of facilities</t>
        </is>
      </c>
      <c r="B9" s="6" t="n">
        <v>250</v>
      </c>
      <c r="C9" s="4" t="inlineStr">
        <is>
          <t xml:space="preserve"> </t>
        </is>
      </c>
      <c r="D9" s="4" t="inlineStr">
        <is>
          <t xml:space="preserve"> </t>
        </is>
      </c>
    </row>
    <row r="10">
      <c r="A10" s="4" t="inlineStr">
        <is>
          <t>Gain (loss) on real estate dispositions</t>
        </is>
      </c>
      <c r="B10" s="7" t="n">
        <v>50</v>
      </c>
      <c r="C10" s="12" t="n">
        <v>1.4</v>
      </c>
      <c r="D10" s="4" t="inlineStr">
        <is>
          <t xml:space="preserve"> </t>
        </is>
      </c>
    </row>
    <row r="11">
      <c r="A11" s="4" t="inlineStr">
        <is>
          <t>Proceeds from interest-bearing mortgage loan</t>
        </is>
      </c>
      <c r="B11" s="7" t="n">
        <v>100</v>
      </c>
      <c r="C11" s="4" t="inlineStr">
        <is>
          <t xml:space="preserve"> </t>
        </is>
      </c>
      <c r="D11" s="4" t="inlineStr">
        <is>
          <t xml:space="preserve"> </t>
        </is>
      </c>
    </row>
    <row r="12">
      <c r="A12" s="4" t="inlineStr">
        <is>
          <t>Non-cash straight-line rent write-offs</t>
        </is>
      </c>
      <c r="B12" s="7" t="n">
        <v>28</v>
      </c>
      <c r="C12" s="4" t="inlineStr">
        <is>
          <t xml:space="preserve"> </t>
        </is>
      </c>
      <c r="D12" s="4" t="inlineStr">
        <is>
          <t xml:space="preserve"> </t>
        </is>
      </c>
    </row>
    <row r="13">
      <c r="A13" s="4" t="inlineStr">
        <is>
          <t>Lease purchase option value</t>
        </is>
      </c>
      <c r="B13" s="7" t="n">
        <v>238</v>
      </c>
      <c r="C13" s="4" t="inlineStr">
        <is>
          <t xml:space="preserve"> </t>
        </is>
      </c>
      <c r="D13" s="4" t="inlineStr">
        <is>
          <t xml:space="preserve"> </t>
        </is>
      </c>
    </row>
    <row r="14">
      <c r="A14" s="4" t="inlineStr">
        <is>
          <t>Lease purchase option price reverts</t>
        </is>
      </c>
      <c r="B14" s="6" t="n">
        <v>260</v>
      </c>
      <c r="C14" s="4" t="inlineStr">
        <is>
          <t xml:space="preserve"> </t>
        </is>
      </c>
      <c r="D14" s="4" t="inlineStr">
        <is>
          <t xml:space="preserve"> </t>
        </is>
      </c>
    </row>
    <row r="15">
      <c r="A15" s="4" t="inlineStr">
        <is>
          <t>Prime Healthcare Services, Inc. Facilities [Member] | Min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flation-based Percentage for Amended Lease</t>
        </is>
      </c>
      <c r="B17" s="11" t="n">
        <v>0.02</v>
      </c>
      <c r="C17" s="4" t="inlineStr">
        <is>
          <t xml:space="preserve"> </t>
        </is>
      </c>
      <c r="D17" s="4" t="inlineStr">
        <is>
          <t xml:space="preserve"> </t>
        </is>
      </c>
    </row>
    <row r="18">
      <c r="A18" s="4" t="inlineStr">
        <is>
          <t>Prime Healthcare Services, Inc. Facilities [Member] | Max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flation-based Percentage for Amended Lease</t>
        </is>
      </c>
      <c r="B20" s="11" t="n">
        <v>0.04</v>
      </c>
      <c r="C20" s="4" t="inlineStr">
        <is>
          <t xml:space="preserve"> </t>
        </is>
      </c>
      <c r="D20" s="4" t="inlineStr">
        <is>
          <t xml:space="preserve"> </t>
        </is>
      </c>
    </row>
    <row r="21">
      <c r="A21" s="4" t="inlineStr">
        <is>
          <t>Behavioral Health Hospital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ofit (loss) from real estate operations</t>
        </is>
      </c>
      <c r="B23" s="4" t="inlineStr">
        <is>
          <t xml:space="preserve"> </t>
        </is>
      </c>
      <c r="C23" s="5" t="n">
        <v>35.4</v>
      </c>
      <c r="D23" s="4" t="inlineStr">
        <is>
          <t xml:space="preserve"> </t>
        </is>
      </c>
    </row>
    <row r="24">
      <c r="A24" s="4" t="inlineStr">
        <is>
          <t>General Acute Care Facility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ofit (loss) from real estate operations</t>
        </is>
      </c>
      <c r="B26" s="4" t="inlineStr">
        <is>
          <t xml:space="preserve"> </t>
        </is>
      </c>
      <c r="C26" s="6" t="n">
        <v>49</v>
      </c>
      <c r="D26" s="13" t="n">
        <v>45.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30" customWidth="1" min="3" max="3"/>
    <col width="23" customWidth="1" min="4" max="4"/>
    <col width="22" customWidth="1" min="5" max="5"/>
    <col width="22" customWidth="1" min="6" max="6"/>
    <col width="80" customWidth="1" min="7" max="7"/>
    <col width="80" customWidth="1" min="8" max="8"/>
  </cols>
  <sheetData>
    <row r="1">
      <c r="A1" s="1" t="inlineStr">
        <is>
          <t>Real Estate and Other Activities - Disposals - 2023 Activity Additional Information (Detail) $ in Millions, $ in Millions</t>
        </is>
      </c>
      <c r="F1" s="2" t="inlineStr">
        <is>
          <t>3 Months Ended</t>
        </is>
      </c>
    </row>
    <row r="2">
      <c r="B2" s="2" t="inlineStr">
        <is>
          <t>Oct. 10, 2023 AUD ($) Facility</t>
        </is>
      </c>
      <c r="C2" s="2" t="inlineStr">
        <is>
          <t>May 18, 2023 AUD ($) Facility</t>
        </is>
      </c>
      <c r="D2" s="2" t="inlineStr">
        <is>
          <t>Mar. 29, 2023 Facility</t>
        </is>
      </c>
      <c r="E2" s="2" t="inlineStr">
        <is>
          <t>Mar. 08, 2023 USD ($)</t>
        </is>
      </c>
      <c r="F2" s="2" t="inlineStr">
        <is>
          <t>Mar. 31, 2024 USD ($)</t>
        </is>
      </c>
      <c r="G2" s="2" t="inlineStr">
        <is>
          <t>Mar. 31, 2023 USD ($) Facility</t>
        </is>
      </c>
      <c r="H2" s="2" t="inlineStr">
        <is>
          <t>Mar. 31, 2023 AU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ees To Sell The Hospitals</t>
        </is>
      </c>
      <c r="B4" s="4" t="inlineStr">
        <is>
          <t xml:space="preserve"> </t>
        </is>
      </c>
      <c r="C4" s="4" t="inlineStr">
        <is>
          <t xml:space="preserve"> </t>
        </is>
      </c>
      <c r="D4" s="4" t="inlineStr">
        <is>
          <t xml:space="preserve"> </t>
        </is>
      </c>
      <c r="E4" s="4" t="inlineStr">
        <is>
          <t xml:space="preserve"> </t>
        </is>
      </c>
      <c r="F4" s="4" t="inlineStr">
        <is>
          <t xml:space="preserve"> </t>
        </is>
      </c>
      <c r="G4" s="6" t="n">
        <v>8</v>
      </c>
      <c r="H4" s="4" t="inlineStr">
        <is>
          <t xml:space="preserve"> </t>
        </is>
      </c>
    </row>
    <row r="5">
      <c r="A5" s="4" t="inlineStr">
        <is>
          <t>Net impairment charge</t>
        </is>
      </c>
      <c r="B5" s="4" t="inlineStr">
        <is>
          <t xml:space="preserve"> </t>
        </is>
      </c>
      <c r="C5" s="4" t="inlineStr">
        <is>
          <t xml:space="preserve"> </t>
        </is>
      </c>
      <c r="D5" s="4" t="inlineStr">
        <is>
          <t xml:space="preserve"> </t>
        </is>
      </c>
      <c r="E5" s="4" t="inlineStr">
        <is>
          <t xml:space="preserve"> </t>
        </is>
      </c>
      <c r="F5" s="6" t="n">
        <v>220</v>
      </c>
      <c r="G5" s="7" t="n">
        <v>79</v>
      </c>
      <c r="H5" s="4" t="inlineStr">
        <is>
          <t xml:space="preserve"> </t>
        </is>
      </c>
    </row>
    <row r="6">
      <c r="A6" s="4" t="inlineStr">
        <is>
          <t>Straight-line rent receivable writeoffs</t>
        </is>
      </c>
      <c r="B6" s="4" t="inlineStr">
        <is>
          <t xml:space="preserve"> </t>
        </is>
      </c>
      <c r="C6" s="4" t="inlineStr">
        <is>
          <t xml:space="preserve"> </t>
        </is>
      </c>
      <c r="D6" s="4" t="inlineStr">
        <is>
          <t xml:space="preserve"> </t>
        </is>
      </c>
      <c r="E6" s="4" t="inlineStr">
        <is>
          <t xml:space="preserve"> </t>
        </is>
      </c>
      <c r="F6" s="4" t="inlineStr">
        <is>
          <t xml:space="preserve"> </t>
        </is>
      </c>
      <c r="G6" s="5" t="n">
        <v>37.4</v>
      </c>
      <c r="H6" s="4" t="inlineStr">
        <is>
          <t xml:space="preserve"> </t>
        </is>
      </c>
    </row>
    <row r="7">
      <c r="A7" s="4" t="inlineStr">
        <is>
          <t>Estimated fees to sell the hospitals</t>
        </is>
      </c>
      <c r="B7" s="4" t="inlineStr">
        <is>
          <t xml:space="preserve"> </t>
        </is>
      </c>
      <c r="C7" s="4" t="inlineStr">
        <is>
          <t xml:space="preserve"> </t>
        </is>
      </c>
      <c r="D7" s="4" t="inlineStr">
        <is>
          <t xml:space="preserve"> </t>
        </is>
      </c>
      <c r="E7" s="4" t="inlineStr">
        <is>
          <t xml:space="preserve"> </t>
        </is>
      </c>
      <c r="F7" s="4" t="inlineStr">
        <is>
          <t xml:space="preserve"> </t>
        </is>
      </c>
      <c r="G7" s="7" t="n">
        <v>8</v>
      </c>
      <c r="H7" s="4" t="inlineStr">
        <is>
          <t xml:space="preserve"> </t>
        </is>
      </c>
    </row>
    <row r="8">
      <c r="A8" s="4" t="inlineStr">
        <is>
          <t>Gains from our interest rate swap in AOCI</t>
        </is>
      </c>
      <c r="B8" s="4" t="inlineStr">
        <is>
          <t xml:space="preserve"> </t>
        </is>
      </c>
      <c r="C8" s="4" t="inlineStr">
        <is>
          <t xml:space="preserve"> </t>
        </is>
      </c>
      <c r="D8" s="4" t="inlineStr">
        <is>
          <t xml:space="preserve"> </t>
        </is>
      </c>
      <c r="E8" s="4" t="inlineStr">
        <is>
          <t xml:space="preserve"> </t>
        </is>
      </c>
      <c r="F8" s="4" t="inlineStr">
        <is>
          <t xml:space="preserve"> </t>
        </is>
      </c>
      <c r="G8" s="6" t="n">
        <v>16</v>
      </c>
      <c r="H8" s="4" t="inlineStr">
        <is>
          <t xml:space="preserve"> </t>
        </is>
      </c>
    </row>
    <row r="9">
      <c r="A9" s="4" t="inlineStr">
        <is>
          <t>Derivative Instrument, Gain (Loss) Reclassified from AOCI into Income, Effective Portion,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Other Comprehensive Income (Loss), Cash Flow Hedge, Gain (Loss), Reclassification, after Tax</t>
        </is>
      </c>
      <c r="H9" s="4" t="inlineStr">
        <is>
          <t>Other Comprehensive Income (Loss), Cash Flow Hedge, Gain (Loss), Reclassification, after Tax</t>
        </is>
      </c>
    </row>
    <row r="10">
      <c r="A10" s="4" t="inlineStr">
        <is>
          <t>General Acute Care Facility [Member] | Austral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facilities sold | Facility</t>
        </is>
      </c>
      <c r="B12" s="4" t="inlineStr">
        <is>
          <t xml:space="preserve"> </t>
        </is>
      </c>
      <c r="C12" s="4" t="inlineStr">
        <is>
          <t xml:space="preserve"> </t>
        </is>
      </c>
      <c r="D12" s="7" t="n">
        <v>11</v>
      </c>
      <c r="E12" s="4" t="inlineStr">
        <is>
          <t xml:space="preserve"> </t>
        </is>
      </c>
      <c r="F12" s="4" t="inlineStr">
        <is>
          <t xml:space="preserve"> </t>
        </is>
      </c>
      <c r="G12" s="4" t="inlineStr">
        <is>
          <t xml:space="preserve"> </t>
        </is>
      </c>
      <c r="H12" s="4" t="inlineStr">
        <is>
          <t xml:space="preserve"> </t>
        </is>
      </c>
    </row>
    <row r="13">
      <c r="A13" s="4" t="inlineStr">
        <is>
          <t>Australia Transa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facilities sold | Facility</t>
        </is>
      </c>
      <c r="B15" s="4" t="inlineStr">
        <is>
          <t xml:space="preserve"> </t>
        </is>
      </c>
      <c r="C15" s="7" t="n">
        <v>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facilities</t>
        </is>
      </c>
      <c r="B16" s="6" t="n">
        <v>470</v>
      </c>
      <c r="C16" s="6" t="n">
        <v>730</v>
      </c>
      <c r="D16" s="4" t="inlineStr">
        <is>
          <t xml:space="preserve"> </t>
        </is>
      </c>
      <c r="E16" s="4" t="inlineStr">
        <is>
          <t xml:space="preserve"> </t>
        </is>
      </c>
      <c r="F16" s="4" t="inlineStr">
        <is>
          <t xml:space="preserve"> </t>
        </is>
      </c>
      <c r="G16" s="4" t="inlineStr">
        <is>
          <t xml:space="preserve"> </t>
        </is>
      </c>
      <c r="H16" s="6" t="n">
        <v>1200</v>
      </c>
    </row>
    <row r="17">
      <c r="A17" s="4" t="inlineStr">
        <is>
          <t>Number of remaining facilities sold | Facility</t>
        </is>
      </c>
      <c r="B17" s="7"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facilities sold | Facility</t>
        </is>
      </c>
      <c r="B20" s="4" t="inlineStr">
        <is>
          <t xml:space="preserve"> </t>
        </is>
      </c>
      <c r="C20" s="4" t="inlineStr">
        <is>
          <t xml:space="preserve"> </t>
        </is>
      </c>
      <c r="D20" s="4" t="inlineStr">
        <is>
          <t xml:space="preserve"> </t>
        </is>
      </c>
      <c r="E20" s="4" t="inlineStr">
        <is>
          <t xml:space="preserve"> </t>
        </is>
      </c>
      <c r="F20" s="4" t="inlineStr">
        <is>
          <t xml:space="preserve"> </t>
        </is>
      </c>
      <c r="G20" s="7" t="n">
        <v>3</v>
      </c>
      <c r="H20" s="7" t="n">
        <v>3</v>
      </c>
    </row>
    <row r="21">
      <c r="A21" s="4" t="inlineStr">
        <is>
          <t>Proceeds from sale of facilities</t>
        </is>
      </c>
      <c r="B21" s="4" t="inlineStr">
        <is>
          <t xml:space="preserve"> </t>
        </is>
      </c>
      <c r="C21" s="4" t="inlineStr">
        <is>
          <t xml:space="preserve"> </t>
        </is>
      </c>
      <c r="D21" s="4" t="inlineStr">
        <is>
          <t xml:space="preserve"> </t>
        </is>
      </c>
      <c r="E21" s="6" t="n">
        <v>100</v>
      </c>
      <c r="F21" s="4" t="inlineStr">
        <is>
          <t xml:space="preserve"> </t>
        </is>
      </c>
      <c r="G21" s="4" t="inlineStr">
        <is>
          <t xml:space="preserve"> </t>
        </is>
      </c>
      <c r="H21" s="4" t="inlineStr">
        <is>
          <t xml:space="preserve"> </t>
        </is>
      </c>
    </row>
    <row r="22">
      <c r="A22" s="4" t="inlineStr">
        <is>
          <t>Non-cash impairment charge</t>
        </is>
      </c>
      <c r="B22" s="4" t="inlineStr">
        <is>
          <t xml:space="preserve"> </t>
        </is>
      </c>
      <c r="C22" s="4" t="inlineStr">
        <is>
          <t xml:space="preserve"> </t>
        </is>
      </c>
      <c r="D22" s="4" t="inlineStr">
        <is>
          <t xml:space="preserve"> </t>
        </is>
      </c>
      <c r="E22" s="4" t="inlineStr">
        <is>
          <t xml:space="preserve"> </t>
        </is>
      </c>
      <c r="F22" s="4" t="inlineStr">
        <is>
          <t xml:space="preserve"> </t>
        </is>
      </c>
      <c r="G22" s="6" t="n">
        <v>11</v>
      </c>
      <c r="H22" s="4" t="inlineStr">
        <is>
          <t xml:space="preserve"> </t>
        </is>
      </c>
    </row>
  </sheetData>
  <mergeCells count="2">
    <mergeCell ref="A1:A2"/>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Summary of Operating Results from Properties Designated as Held for Sale and Sold (Detail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s</t>
        </is>
      </c>
      <c r="B4" s="6" t="n">
        <v>271316</v>
      </c>
      <c r="C4" s="6" t="n">
        <v>350211</v>
      </c>
    </row>
    <row r="5">
      <c r="A5" s="4" t="inlineStr">
        <is>
          <t>Real estate depreciation and amortization</t>
        </is>
      </c>
      <c r="B5" s="7" t="n">
        <v>-75586</v>
      </c>
      <c r="C5" s="7" t="n">
        <v>-83860</v>
      </c>
    </row>
    <row r="6">
      <c r="A6" s="4" t="inlineStr">
        <is>
          <t>Other expense</t>
        </is>
      </c>
      <c r="B6" s="7" t="n">
        <v>-229345</v>
      </c>
      <c r="C6" s="7" t="n">
        <v>-5166</v>
      </c>
    </row>
    <row r="7">
      <c r="A7" s="4" t="inlineStr">
        <is>
          <t>Disposal Group, Not Discontinued Operation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s</t>
        </is>
      </c>
      <c r="B9" s="7" t="n">
        <v>39007</v>
      </c>
      <c r="C9" s="7" t="n">
        <v>43198</v>
      </c>
    </row>
    <row r="10">
      <c r="A10" s="4" t="inlineStr">
        <is>
          <t>Real estate depreciation and amortization</t>
        </is>
      </c>
      <c r="B10" s="7" t="n">
        <v>-6381</v>
      </c>
      <c r="C10" s="7" t="n">
        <v>-10718</v>
      </c>
    </row>
    <row r="11">
      <c r="A11" s="4" t="inlineStr">
        <is>
          <t>Property-related expenses</t>
        </is>
      </c>
      <c r="B11" s="7" t="n">
        <v>-4</v>
      </c>
      <c r="C11" s="7" t="n">
        <v>-120</v>
      </c>
    </row>
    <row r="12">
      <c r="A12" s="4" t="inlineStr">
        <is>
          <t>Other expense</t>
        </is>
      </c>
      <c r="B12" s="7" t="n">
        <v>-42</v>
      </c>
      <c r="C12" s="7" t="n">
        <v>-21</v>
      </c>
    </row>
    <row r="13">
      <c r="A13" s="4" t="inlineStr">
        <is>
          <t>Income from real estate dispositions, net</t>
        </is>
      </c>
      <c r="B13" s="6" t="n">
        <v>32580</v>
      </c>
      <c r="C13" s="6" t="n">
        <v>323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Real Estate and Other Activities - Leasing Operations (Lessor) - Additional Information (Detail)</t>
        </is>
      </c>
      <c r="B1" s="2" t="inlineStr">
        <is>
          <t>3 Months Ended</t>
        </is>
      </c>
    </row>
    <row r="2">
      <c r="B2" s="2" t="inlineStr">
        <is>
          <t>Mar. 31, 2024 Lease</t>
        </is>
      </c>
    </row>
    <row r="3">
      <c r="A3" s="3" t="inlineStr">
        <is>
          <t>Lessor Lease Description [Line Items]</t>
        </is>
      </c>
      <c r="B3" s="4" t="inlineStr">
        <is>
          <t xml:space="preserve"> </t>
        </is>
      </c>
    </row>
    <row r="4">
      <c r="A4" s="4" t="inlineStr">
        <is>
          <t>Lease renewal term</t>
        </is>
      </c>
      <c r="B4" s="4" t="inlineStr">
        <is>
          <t>5 years</t>
        </is>
      </c>
    </row>
    <row r="5">
      <c r="A5" s="4" t="inlineStr">
        <is>
          <t>Annual rent escalations</t>
        </is>
      </c>
      <c r="B5" s="11" t="n">
        <v>0.99</v>
      </c>
    </row>
    <row r="6">
      <c r="A6" s="4" t="inlineStr">
        <is>
          <t>Minimum [Member]</t>
        </is>
      </c>
      <c r="B6" s="4" t="inlineStr">
        <is>
          <t xml:space="preserve"> </t>
        </is>
      </c>
    </row>
    <row r="7">
      <c r="A7" s="3" t="inlineStr">
        <is>
          <t>Lessor Lease Description [Line Items]</t>
        </is>
      </c>
      <c r="B7" s="4" t="inlineStr">
        <is>
          <t xml:space="preserve"> </t>
        </is>
      </c>
    </row>
    <row r="8">
      <c r="A8" s="4" t="inlineStr">
        <is>
          <t>Term of lease</t>
        </is>
      </c>
      <c r="B8" s="4" t="inlineStr">
        <is>
          <t>15 years</t>
        </is>
      </c>
    </row>
    <row r="9">
      <c r="A9" s="4" t="inlineStr">
        <is>
          <t>Ernest [Member]</t>
        </is>
      </c>
      <c r="B9" s="4" t="inlineStr">
        <is>
          <t xml:space="preserve"> </t>
        </is>
      </c>
    </row>
    <row r="10">
      <c r="A10" s="3" t="inlineStr">
        <is>
          <t>Lessor Lease Description [Line Items]</t>
        </is>
      </c>
      <c r="B10" s="4" t="inlineStr">
        <is>
          <t xml:space="preserve"> </t>
        </is>
      </c>
    </row>
    <row r="11">
      <c r="A11" s="4" t="inlineStr">
        <is>
          <t>Number of direct financing leases</t>
        </is>
      </c>
      <c r="B11" s="7" t="n">
        <v>13</v>
      </c>
    </row>
    <row r="12">
      <c r="A12" s="4" t="inlineStr">
        <is>
          <t>Number of financing leases</t>
        </is>
      </c>
      <c r="B12" s="7" t="n">
        <v>5</v>
      </c>
    </row>
    <row r="13">
      <c r="A13" s="4" t="inlineStr">
        <is>
          <t>Prospect [Member]</t>
        </is>
      </c>
      <c r="B13" s="4" t="inlineStr">
        <is>
          <t xml:space="preserve"> </t>
        </is>
      </c>
    </row>
    <row r="14">
      <c r="A14" s="3" t="inlineStr">
        <is>
          <t>Lessor Lease Description [Line Items]</t>
        </is>
      </c>
      <c r="B14" s="4" t="inlineStr">
        <is>
          <t xml:space="preserve"> </t>
        </is>
      </c>
    </row>
    <row r="15">
      <c r="A15" s="4" t="inlineStr">
        <is>
          <t>Number of direct financing leases</t>
        </is>
      </c>
      <c r="B15" s="7" t="n">
        <v>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Mar. 31, 2024</t>
        </is>
      </c>
      <c r="C1" s="2" t="inlineStr">
        <is>
          <t>Dec. 31, 2023</t>
        </is>
      </c>
    </row>
    <row r="2">
      <c r="A2" s="3" t="inlineStr">
        <is>
          <t>Direct Financing Lease Net Investment In Leases [Abstract]</t>
        </is>
      </c>
      <c r="B2" s="4" t="inlineStr">
        <is>
          <t xml:space="preserve"> </t>
        </is>
      </c>
      <c r="C2" s="4" t="inlineStr">
        <is>
          <t xml:space="preserve"> </t>
        </is>
      </c>
    </row>
    <row r="3">
      <c r="A3" s="4" t="inlineStr">
        <is>
          <t>Minimum lease payments receivable</t>
        </is>
      </c>
      <c r="B3" s="6" t="n">
        <v>606537</v>
      </c>
      <c r="C3" s="6" t="n">
        <v>611669</v>
      </c>
    </row>
    <row r="4">
      <c r="A4" s="4" t="inlineStr">
        <is>
          <t>Estimated unguaranteed residual values</t>
        </is>
      </c>
      <c r="B4" s="7" t="n">
        <v>203818</v>
      </c>
      <c r="C4" s="7" t="n">
        <v>203818</v>
      </c>
    </row>
    <row r="5">
      <c r="A5" s="4" t="inlineStr">
        <is>
          <t>Less: Unearned income and allowance for credit loss</t>
        </is>
      </c>
      <c r="B5" s="7" t="n">
        <v>-565116</v>
      </c>
      <c r="C5" s="7" t="n">
        <v>-571059</v>
      </c>
    </row>
    <row r="6">
      <c r="A6" s="4" t="inlineStr">
        <is>
          <t>Net investment in direct financing leases</t>
        </is>
      </c>
      <c r="B6" s="7" t="n">
        <v>245239</v>
      </c>
      <c r="C6" s="7" t="n">
        <v>244428</v>
      </c>
    </row>
    <row r="7">
      <c r="A7" s="4" t="inlineStr">
        <is>
          <t>Other financing leases (net of allowance for credit loss)</t>
        </is>
      </c>
      <c r="B7" s="7" t="n">
        <v>987939</v>
      </c>
      <c r="C7" s="7" t="n">
        <v>987202</v>
      </c>
    </row>
    <row r="8">
      <c r="A8" s="4" t="inlineStr">
        <is>
          <t>Total investment in financing leases</t>
        </is>
      </c>
      <c r="B8" s="6" t="n">
        <v>1233178</v>
      </c>
      <c r="C8" s="6" t="n">
        <v>1231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 billed</t>
        </is>
      </c>
      <c r="B4" s="6" t="n">
        <v>199299</v>
      </c>
      <c r="C4" s="6" t="n">
        <v>248157</v>
      </c>
    </row>
    <row r="5">
      <c r="A5" s="4" t="inlineStr">
        <is>
          <t>Straight-line rent</t>
        </is>
      </c>
      <c r="B5" s="7" t="n">
        <v>44736</v>
      </c>
      <c r="C5" s="7" t="n">
        <v>56693</v>
      </c>
    </row>
    <row r="6">
      <c r="A6" s="4" t="inlineStr">
        <is>
          <t>Income from financing leases</t>
        </is>
      </c>
      <c r="B6" s="7" t="n">
        <v>16393</v>
      </c>
      <c r="C6" s="7" t="n">
        <v>13195</v>
      </c>
    </row>
    <row r="7">
      <c r="A7" s="4" t="inlineStr">
        <is>
          <t>Interest and other income</t>
        </is>
      </c>
      <c r="B7" s="7" t="n">
        <v>10888</v>
      </c>
      <c r="C7" s="7" t="n">
        <v>32166</v>
      </c>
    </row>
    <row r="8">
      <c r="A8" s="4" t="inlineStr">
        <is>
          <t>Total revenues</t>
        </is>
      </c>
      <c r="B8" s="7" t="n">
        <v>271316</v>
      </c>
      <c r="C8" s="7" t="n">
        <v>350211</v>
      </c>
    </row>
    <row r="9">
      <c r="A9" s="3" t="inlineStr">
        <is>
          <t>Expenses</t>
        </is>
      </c>
      <c r="B9" s="4" t="inlineStr">
        <is>
          <t xml:space="preserve"> </t>
        </is>
      </c>
      <c r="C9" s="4" t="inlineStr">
        <is>
          <t xml:space="preserve"> </t>
        </is>
      </c>
    </row>
    <row r="10">
      <c r="A10" s="4" t="inlineStr">
        <is>
          <t>Interest</t>
        </is>
      </c>
      <c r="B10" s="7" t="n">
        <v>108685</v>
      </c>
      <c r="C10" s="7" t="n">
        <v>97654</v>
      </c>
    </row>
    <row r="11">
      <c r="A11" s="4" t="inlineStr">
        <is>
          <t>Real estate depreciation and amortization</t>
        </is>
      </c>
      <c r="B11" s="7" t="n">
        <v>75586</v>
      </c>
      <c r="C11" s="7" t="n">
        <v>83860</v>
      </c>
    </row>
    <row r="12">
      <c r="A12" s="4" t="inlineStr">
        <is>
          <t>Property-related</t>
        </is>
      </c>
      <c r="B12" s="7" t="n">
        <v>4818</v>
      </c>
      <c r="C12" s="7" t="n">
        <v>7110</v>
      </c>
    </row>
    <row r="13">
      <c r="A13" s="4" t="inlineStr">
        <is>
          <t>General and administrative</t>
        </is>
      </c>
      <c r="B13" s="7" t="n">
        <v>33348</v>
      </c>
      <c r="C13" s="7" t="n">
        <v>41724</v>
      </c>
    </row>
    <row r="14">
      <c r="A14" s="4" t="inlineStr">
        <is>
          <t>Total expenses</t>
        </is>
      </c>
      <c r="B14" s="7" t="n">
        <v>222437</v>
      </c>
      <c r="C14" s="7" t="n">
        <v>230348</v>
      </c>
    </row>
    <row r="15">
      <c r="A15" s="3" t="inlineStr">
        <is>
          <t>Other expense</t>
        </is>
      </c>
      <c r="B15" s="4" t="inlineStr">
        <is>
          <t xml:space="preserve"> </t>
        </is>
      </c>
      <c r="C15" s="4" t="inlineStr">
        <is>
          <t xml:space="preserve"> </t>
        </is>
      </c>
    </row>
    <row r="16">
      <c r="A16" s="4" t="inlineStr">
        <is>
          <t>(Loss) gain on sale of real estate</t>
        </is>
      </c>
      <c r="B16" s="7" t="n">
        <v>-1423</v>
      </c>
      <c r="C16" s="7" t="n">
        <v>62</v>
      </c>
    </row>
    <row r="17">
      <c r="A17" s="4" t="inlineStr">
        <is>
          <t>Real estate and other impairment charges, net</t>
        </is>
      </c>
      <c r="B17" s="7" t="n">
        <v>-693088</v>
      </c>
      <c r="C17" s="7" t="n">
        <v>-89538</v>
      </c>
    </row>
    <row r="18">
      <c r="A18" s="4" t="inlineStr">
        <is>
          <t>Earnings from equity interests</t>
        </is>
      </c>
      <c r="B18" s="7" t="n">
        <v>10549</v>
      </c>
      <c r="C18" s="7" t="n">
        <v>11352</v>
      </c>
    </row>
    <row r="19">
      <c r="A19" s="4" t="inlineStr">
        <is>
          <t>Other (including fair value adjustments on securities)</t>
        </is>
      </c>
      <c r="B19" s="7" t="n">
        <v>-229345</v>
      </c>
      <c r="C19" s="7" t="n">
        <v>-5166</v>
      </c>
    </row>
    <row r="20">
      <c r="A20" s="4" t="inlineStr">
        <is>
          <t>Total other expense</t>
        </is>
      </c>
      <c r="B20" s="7" t="n">
        <v>-913307</v>
      </c>
      <c r="C20" s="7" t="n">
        <v>-83290</v>
      </c>
    </row>
    <row r="21">
      <c r="A21" s="4" t="inlineStr">
        <is>
          <t>(Loss) income before income tax</t>
        </is>
      </c>
      <c r="B21" s="7" t="n">
        <v>-864428</v>
      </c>
      <c r="C21" s="7" t="n">
        <v>36573</v>
      </c>
    </row>
    <row r="22">
      <c r="A22" s="4" t="inlineStr">
        <is>
          <t>Income tax expense</t>
        </is>
      </c>
      <c r="B22" s="7" t="n">
        <v>-10949</v>
      </c>
      <c r="C22" s="7" t="n">
        <v>-3543</v>
      </c>
    </row>
    <row r="23">
      <c r="A23" s="4" t="inlineStr">
        <is>
          <t>Net (loss) income</t>
        </is>
      </c>
      <c r="B23" s="7" t="n">
        <v>-875377</v>
      </c>
      <c r="C23" s="7" t="n">
        <v>33030</v>
      </c>
    </row>
    <row r="24">
      <c r="A24" s="4" t="inlineStr">
        <is>
          <t>Net income attributable to non-controlling interests</t>
        </is>
      </c>
      <c r="B24" s="7" t="n">
        <v>-248</v>
      </c>
      <c r="C24" s="7" t="n">
        <v>-236</v>
      </c>
    </row>
    <row r="25">
      <c r="A25" s="4" t="inlineStr">
        <is>
          <t>Net (loss) income attributable to MPT common stockholders (Operating Partnership partners)</t>
        </is>
      </c>
      <c r="B25" s="6" t="n">
        <v>-875625</v>
      </c>
      <c r="C25" s="6" t="n">
        <v>32794</v>
      </c>
    </row>
    <row r="26">
      <c r="A26" s="3" t="inlineStr">
        <is>
          <t>Earnings per common share (units) basic</t>
        </is>
      </c>
      <c r="B26" s="4" t="inlineStr">
        <is>
          <t xml:space="preserve"> </t>
        </is>
      </c>
      <c r="C26" s="4" t="inlineStr">
        <is>
          <t xml:space="preserve"> </t>
        </is>
      </c>
    </row>
    <row r="27">
      <c r="A27" s="4" t="inlineStr">
        <is>
          <t>Net (loss) income attributable to MPT common stockholders (Operating Partnership partners), basic</t>
        </is>
      </c>
      <c r="B27" s="9" t="n">
        <v>-1.46</v>
      </c>
      <c r="C27" s="9" t="n">
        <v>0.05</v>
      </c>
    </row>
    <row r="28">
      <c r="A28" s="3" t="inlineStr">
        <is>
          <t>Earnings per common share (units) diluted</t>
        </is>
      </c>
      <c r="B28" s="4" t="inlineStr">
        <is>
          <t xml:space="preserve"> </t>
        </is>
      </c>
      <c r="C28" s="4" t="inlineStr">
        <is>
          <t xml:space="preserve"> </t>
        </is>
      </c>
    </row>
    <row r="29">
      <c r="A29" s="4" t="inlineStr">
        <is>
          <t>Net (loss) income attributable to MPT common stockholders (Operating Partnership partners), diluted</t>
        </is>
      </c>
      <c r="B29" s="9" t="n">
        <v>-1.46</v>
      </c>
      <c r="C29" s="9" t="n">
        <v>0.05</v>
      </c>
    </row>
    <row r="30">
      <c r="A30" s="4" t="inlineStr">
        <is>
          <t>Weighted average shares (units) outstanding basic</t>
        </is>
      </c>
      <c r="B30" s="7" t="n">
        <v>600304</v>
      </c>
      <c r="C30" s="7" t="n">
        <v>598302</v>
      </c>
    </row>
    <row r="31">
      <c r="A31" s="4" t="inlineStr">
        <is>
          <t>Weighted average shares (units) outstanding diluted</t>
        </is>
      </c>
      <c r="B31" s="7" t="n">
        <v>600304</v>
      </c>
      <c r="C31" s="7" t="n">
        <v>598310</v>
      </c>
    </row>
    <row r="32">
      <c r="A32" s="4" t="inlineStr">
        <is>
          <t>Dividends declared per common share (unit)</t>
        </is>
      </c>
      <c r="B32" s="6" t="n">
        <v>0</v>
      </c>
      <c r="C32" s="9" t="n">
        <v>0.29</v>
      </c>
    </row>
    <row r="33">
      <c r="A33" s="4" t="inlineStr">
        <is>
          <t>MPT Operating Partnership, L.P.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nt billed</t>
        </is>
      </c>
      <c r="B35" s="6" t="n">
        <v>199299</v>
      </c>
      <c r="C35" s="6" t="n">
        <v>248157</v>
      </c>
    </row>
    <row r="36">
      <c r="A36" s="4" t="inlineStr">
        <is>
          <t>Straight-line rent</t>
        </is>
      </c>
      <c r="B36" s="7" t="n">
        <v>44736</v>
      </c>
      <c r="C36" s="7" t="n">
        <v>56693</v>
      </c>
    </row>
    <row r="37">
      <c r="A37" s="4" t="inlineStr">
        <is>
          <t>Income from financing leases</t>
        </is>
      </c>
      <c r="B37" s="7" t="n">
        <v>16393</v>
      </c>
      <c r="C37" s="7" t="n">
        <v>13195</v>
      </c>
    </row>
    <row r="38">
      <c r="A38" s="4" t="inlineStr">
        <is>
          <t>Interest and other income</t>
        </is>
      </c>
      <c r="B38" s="7" t="n">
        <v>10888</v>
      </c>
      <c r="C38" s="7" t="n">
        <v>32166</v>
      </c>
    </row>
    <row r="39">
      <c r="A39" s="4" t="inlineStr">
        <is>
          <t>Total revenues</t>
        </is>
      </c>
      <c r="B39" s="7" t="n">
        <v>271316</v>
      </c>
      <c r="C39" s="7" t="n">
        <v>350211</v>
      </c>
    </row>
    <row r="40">
      <c r="A40" s="3" t="inlineStr">
        <is>
          <t>Expenses</t>
        </is>
      </c>
      <c r="B40" s="4" t="inlineStr">
        <is>
          <t xml:space="preserve"> </t>
        </is>
      </c>
      <c r="C40" s="4" t="inlineStr">
        <is>
          <t xml:space="preserve"> </t>
        </is>
      </c>
    </row>
    <row r="41">
      <c r="A41" s="4" t="inlineStr">
        <is>
          <t>Interest</t>
        </is>
      </c>
      <c r="B41" s="7" t="n">
        <v>108685</v>
      </c>
      <c r="C41" s="7" t="n">
        <v>97654</v>
      </c>
    </row>
    <row r="42">
      <c r="A42" s="4" t="inlineStr">
        <is>
          <t>Real estate depreciation and amortization</t>
        </is>
      </c>
      <c r="B42" s="7" t="n">
        <v>75586</v>
      </c>
      <c r="C42" s="7" t="n">
        <v>83860</v>
      </c>
    </row>
    <row r="43">
      <c r="A43" s="4" t="inlineStr">
        <is>
          <t>Property-related</t>
        </is>
      </c>
      <c r="B43" s="7" t="n">
        <v>4818</v>
      </c>
      <c r="C43" s="7" t="n">
        <v>7110</v>
      </c>
    </row>
    <row r="44">
      <c r="A44" s="4" t="inlineStr">
        <is>
          <t>General and administrative</t>
        </is>
      </c>
      <c r="B44" s="7" t="n">
        <v>33348</v>
      </c>
      <c r="C44" s="7" t="n">
        <v>41724</v>
      </c>
    </row>
    <row r="45">
      <c r="A45" s="4" t="inlineStr">
        <is>
          <t>Total expenses</t>
        </is>
      </c>
      <c r="B45" s="7" t="n">
        <v>222437</v>
      </c>
      <c r="C45" s="7" t="n">
        <v>230348</v>
      </c>
    </row>
    <row r="46">
      <c r="A46" s="3" t="inlineStr">
        <is>
          <t>Other expense</t>
        </is>
      </c>
      <c r="B46" s="4" t="inlineStr">
        <is>
          <t xml:space="preserve"> </t>
        </is>
      </c>
      <c r="C46" s="4" t="inlineStr">
        <is>
          <t xml:space="preserve"> </t>
        </is>
      </c>
    </row>
    <row r="47">
      <c r="A47" s="4" t="inlineStr">
        <is>
          <t>(Loss) gain on sale of real estate</t>
        </is>
      </c>
      <c r="B47" s="7" t="n">
        <v>-1423</v>
      </c>
      <c r="C47" s="7" t="n">
        <v>62</v>
      </c>
    </row>
    <row r="48">
      <c r="A48" s="4" t="inlineStr">
        <is>
          <t>Real estate and other impairment charges, net</t>
        </is>
      </c>
      <c r="B48" s="7" t="n">
        <v>-693088</v>
      </c>
      <c r="C48" s="7" t="n">
        <v>-89538</v>
      </c>
    </row>
    <row r="49">
      <c r="A49" s="4" t="inlineStr">
        <is>
          <t>Earnings from equity interests</t>
        </is>
      </c>
      <c r="B49" s="7" t="n">
        <v>10549</v>
      </c>
      <c r="C49" s="7" t="n">
        <v>11352</v>
      </c>
    </row>
    <row r="50">
      <c r="A50" s="4" t="inlineStr">
        <is>
          <t>Other (including fair value adjustments on securities)</t>
        </is>
      </c>
      <c r="B50" s="7" t="n">
        <v>-229345</v>
      </c>
      <c r="C50" s="7" t="n">
        <v>-5166</v>
      </c>
    </row>
    <row r="51">
      <c r="A51" s="4" t="inlineStr">
        <is>
          <t>Total other expense</t>
        </is>
      </c>
      <c r="B51" s="7" t="n">
        <v>-913307</v>
      </c>
      <c r="C51" s="7" t="n">
        <v>-83290</v>
      </c>
    </row>
    <row r="52">
      <c r="A52" s="4" t="inlineStr">
        <is>
          <t>(Loss) income before income tax</t>
        </is>
      </c>
      <c r="B52" s="7" t="n">
        <v>-864428</v>
      </c>
      <c r="C52" s="7" t="n">
        <v>36573</v>
      </c>
    </row>
    <row r="53">
      <c r="A53" s="4" t="inlineStr">
        <is>
          <t>Income tax expense</t>
        </is>
      </c>
      <c r="B53" s="7" t="n">
        <v>-10949</v>
      </c>
      <c r="C53" s="7" t="n">
        <v>-3543</v>
      </c>
    </row>
    <row r="54">
      <c r="A54" s="4" t="inlineStr">
        <is>
          <t>Net (loss) income</t>
        </is>
      </c>
      <c r="B54" s="7" t="n">
        <v>-875377</v>
      </c>
      <c r="C54" s="7" t="n">
        <v>33030</v>
      </c>
    </row>
    <row r="55">
      <c r="A55" s="4" t="inlineStr">
        <is>
          <t>Net income attributable to non-controlling interests</t>
        </is>
      </c>
      <c r="B55" s="7" t="n">
        <v>-248</v>
      </c>
      <c r="C55" s="7" t="n">
        <v>-236</v>
      </c>
    </row>
    <row r="56">
      <c r="A56" s="4" t="inlineStr">
        <is>
          <t>Net (loss) income attributable to MPT common stockholders (Operating Partnership partners)</t>
        </is>
      </c>
      <c r="B56" s="6" t="n">
        <v>-875625</v>
      </c>
      <c r="C56" s="6" t="n">
        <v>32794</v>
      </c>
    </row>
    <row r="57">
      <c r="A57" s="3" t="inlineStr">
        <is>
          <t>Earnings per common share (units) basic</t>
        </is>
      </c>
      <c r="B57" s="4" t="inlineStr">
        <is>
          <t xml:space="preserve"> </t>
        </is>
      </c>
      <c r="C57" s="4" t="inlineStr">
        <is>
          <t xml:space="preserve"> </t>
        </is>
      </c>
    </row>
    <row r="58">
      <c r="A58" s="4" t="inlineStr">
        <is>
          <t>Net (loss) income attributable to MPT common stockholders (Operating Partnership partners), basic</t>
        </is>
      </c>
      <c r="B58" s="9" t="n">
        <v>-1.46</v>
      </c>
      <c r="C58" s="9" t="n">
        <v>0.05</v>
      </c>
    </row>
    <row r="59">
      <c r="A59" s="3" t="inlineStr">
        <is>
          <t>Earnings per common share (units) diluted</t>
        </is>
      </c>
      <c r="B59" s="4" t="inlineStr">
        <is>
          <t xml:space="preserve"> </t>
        </is>
      </c>
      <c r="C59" s="4" t="inlineStr">
        <is>
          <t xml:space="preserve"> </t>
        </is>
      </c>
    </row>
    <row r="60">
      <c r="A60" s="4" t="inlineStr">
        <is>
          <t>Net (loss) income attributable to MPT common stockholders (Operating Partnership partners), diluted</t>
        </is>
      </c>
      <c r="B60" s="9" t="n">
        <v>-1.46</v>
      </c>
      <c r="C60" s="9" t="n">
        <v>0.05</v>
      </c>
    </row>
    <row r="61">
      <c r="A61" s="4" t="inlineStr">
        <is>
          <t>Weighted average shares (units) outstanding basic</t>
        </is>
      </c>
      <c r="B61" s="7" t="n">
        <v>600304</v>
      </c>
      <c r="C61" s="7" t="n">
        <v>598302</v>
      </c>
    </row>
    <row r="62">
      <c r="A62" s="4" t="inlineStr">
        <is>
          <t>Weighted average shares (units) outstanding diluted</t>
        </is>
      </c>
      <c r="B62" s="7" t="n">
        <v>600304</v>
      </c>
      <c r="C62" s="7" t="n">
        <v>598310</v>
      </c>
    </row>
    <row r="63">
      <c r="A63" s="4" t="inlineStr">
        <is>
          <t>Dividends declared per common share (unit)</t>
        </is>
      </c>
      <c r="B63" s="6" t="n">
        <v>0</v>
      </c>
      <c r="C63" s="9"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Other Leasing Activities - Additional Information (Details)</t>
        </is>
      </c>
      <c r="B1" s="2" t="inlineStr">
        <is>
          <t>Mar. 31, 2024</t>
        </is>
      </c>
    </row>
    <row r="2">
      <c r="A2" s="3" t="inlineStr">
        <is>
          <t>Business Combinations [Abstract]</t>
        </is>
      </c>
      <c r="B2" s="4" t="inlineStr">
        <is>
          <t xml:space="preserve"> </t>
        </is>
      </c>
    </row>
    <row r="3">
      <c r="A3" s="4" t="inlineStr">
        <is>
          <t>Percentage of vacant on leased property</t>
        </is>
      </c>
      <c r="B3" s="14" t="n">
        <v>0.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Pipeline Health System - Additional Information (Detail) - Pipeline Health System [Member] $ in Millions</t>
        </is>
      </c>
      <c r="B1" s="2" t="inlineStr">
        <is>
          <t>Feb. 07, 2023 USD ($)</t>
        </is>
      </c>
    </row>
    <row r="2">
      <c r="A2" s="3" t="inlineStr">
        <is>
          <t>Business Acquisition [Line Items]</t>
        </is>
      </c>
      <c r="B2" s="4" t="inlineStr">
        <is>
          <t xml:space="preserve"> </t>
        </is>
      </c>
    </row>
    <row r="3">
      <c r="A3" s="4" t="inlineStr">
        <is>
          <t>Cash rent</t>
        </is>
      </c>
      <c r="B3" s="6" t="n">
        <v>6</v>
      </c>
    </row>
    <row r="4">
      <c r="A4" s="4" t="inlineStr">
        <is>
          <t>Percentage of defered rent</t>
        </is>
      </c>
      <c r="B4" s="11"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Other Activities - Steward Health Care System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Net impairment charge</t>
        </is>
      </c>
      <c r="B4" s="6" t="n">
        <v>220000</v>
      </c>
      <c r="C4" s="6" t="n">
        <v>79000</v>
      </c>
      <c r="D4" s="4" t="inlineStr">
        <is>
          <t xml:space="preserve"> </t>
        </is>
      </c>
    </row>
    <row r="5">
      <c r="A5" s="4" t="inlineStr">
        <is>
          <t>Steward Health Care System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investments percentage</t>
        </is>
      </c>
      <c r="B7" s="14" t="n">
        <v>0.099</v>
      </c>
      <c r="C7" s="4" t="inlineStr">
        <is>
          <t xml:space="preserve"> </t>
        </is>
      </c>
      <c r="D7" s="4" t="inlineStr">
        <is>
          <t xml:space="preserve"> </t>
        </is>
      </c>
    </row>
    <row r="8">
      <c r="A8" s="4" t="inlineStr">
        <is>
          <t>Loan due from affiliates</t>
        </is>
      </c>
      <c r="B8" s="6" t="n">
        <v>362000</v>
      </c>
      <c r="C8" s="4" t="inlineStr">
        <is>
          <t xml:space="preserve"> </t>
        </is>
      </c>
      <c r="D8" s="4" t="inlineStr">
        <is>
          <t xml:space="preserve"> </t>
        </is>
      </c>
    </row>
    <row r="9">
      <c r="A9" s="4" t="inlineStr">
        <is>
          <t>Revenue for rent and interest</t>
        </is>
      </c>
      <c r="B9" s="7" t="n">
        <v>11000</v>
      </c>
      <c r="C9" s="4" t="inlineStr">
        <is>
          <t xml:space="preserve"> </t>
        </is>
      </c>
      <c r="D9" s="4" t="inlineStr">
        <is>
          <t xml:space="preserve"> </t>
        </is>
      </c>
    </row>
    <row r="10">
      <c r="A10" s="4" t="inlineStr">
        <is>
          <t>Received rent</t>
        </is>
      </c>
      <c r="B10" s="7" t="n">
        <v>19000</v>
      </c>
      <c r="C10" s="4" t="inlineStr">
        <is>
          <t xml:space="preserve"> </t>
        </is>
      </c>
      <c r="D10" s="4" t="inlineStr">
        <is>
          <t xml:space="preserve"> </t>
        </is>
      </c>
    </row>
    <row r="11">
      <c r="A11" s="4" t="inlineStr">
        <is>
          <t>Additional impairment charges on equity investment and loans due from affiliates</t>
        </is>
      </c>
      <c r="B11" s="7" t="n">
        <v>470</v>
      </c>
      <c r="C11" s="4" t="inlineStr">
        <is>
          <t xml:space="preserve"> </t>
        </is>
      </c>
      <c r="D11" s="4" t="inlineStr">
        <is>
          <t xml:space="preserve"> </t>
        </is>
      </c>
    </row>
    <row r="12">
      <c r="A12" s="4" t="inlineStr">
        <is>
          <t>Non-real estate investments</t>
        </is>
      </c>
      <c r="B12" s="7" t="n">
        <v>346000</v>
      </c>
      <c r="C12" s="4" t="inlineStr">
        <is>
          <t xml:space="preserve"> </t>
        </is>
      </c>
      <c r="D12" s="4" t="inlineStr">
        <is>
          <t xml:space="preserve"> </t>
        </is>
      </c>
    </row>
    <row r="13">
      <c r="A13" s="4" t="inlineStr">
        <is>
          <t>Massachusetts Partnership [Member] | Steward Health Care System LLC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Received rent</t>
        </is>
      </c>
      <c r="B15" s="6" t="n">
        <v>38000</v>
      </c>
      <c r="C15" s="4" t="inlineStr">
        <is>
          <t xml:space="preserve"> </t>
        </is>
      </c>
      <c r="D15" s="6" t="n">
        <v>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Prospect - Additional Information) (Detail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s</t>
        </is>
      </c>
      <c r="B4" s="6" t="n">
        <v>271316</v>
      </c>
      <c r="C4" s="6" t="n">
        <v>350211</v>
      </c>
    </row>
    <row r="5">
      <c r="A5" s="4" t="inlineStr">
        <is>
          <t>Prospec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ntal revenue</t>
        </is>
      </c>
      <c r="B7" s="7" t="n">
        <v>7000</v>
      </c>
      <c r="C7" s="4" t="inlineStr">
        <is>
          <t xml:space="preserve"> </t>
        </is>
      </c>
    </row>
    <row r="8">
      <c r="A8" s="4" t="inlineStr">
        <is>
          <t>Prospect [Member] | PHP Holding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nfavourable fair value adjustments</t>
        </is>
      </c>
      <c r="B10" s="7" t="n">
        <v>-201000</v>
      </c>
      <c r="C10" s="4" t="inlineStr">
        <is>
          <t xml:space="preserve"> </t>
        </is>
      </c>
    </row>
    <row r="11">
      <c r="A11" s="4" t="inlineStr">
        <is>
          <t>Investments</t>
        </is>
      </c>
      <c r="B11" s="6" t="n">
        <v>500000</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Other Updates - Additional Information (Details) - US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Straight-line rent receivables</t>
        </is>
      </c>
      <c r="B4" s="4" t="inlineStr">
        <is>
          <t xml:space="preserve"> </t>
        </is>
      </c>
      <c r="C4" s="12" t="n">
        <v>37.4</v>
      </c>
    </row>
    <row r="5">
      <c r="A5" s="4" t="inlineStr">
        <is>
          <t>Impairment charge</t>
        </is>
      </c>
      <c r="B5" s="6" t="n">
        <v>220</v>
      </c>
      <c r="C5" s="6" t="n">
        <v>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Investments in Unconsolidated Real Estate Joint Ventures - Additional Information (Details) - Investments in Unconsolidated Real Estate Joint Ventures [Member]</t>
        </is>
      </c>
      <c r="B1" s="2" t="inlineStr">
        <is>
          <t>Mar. 31, 2024</t>
        </is>
      </c>
    </row>
    <row r="2">
      <c r="A2" s="3" t="inlineStr">
        <is>
          <t>Business Acquisition [Line Items]</t>
        </is>
      </c>
      <c r="B2" s="4" t="inlineStr">
        <is>
          <t xml:space="preserve"> </t>
        </is>
      </c>
    </row>
    <row r="3">
      <c r="A3" s="4" t="inlineStr">
        <is>
          <t>Percentage of equity investment</t>
        </is>
      </c>
      <c r="B3" s="11" t="n">
        <v>1</v>
      </c>
    </row>
    <row r="4">
      <c r="A4" s="4" t="inlineStr">
        <is>
          <t>Maximum [Member]</t>
        </is>
      </c>
      <c r="B4" s="4" t="inlineStr">
        <is>
          <t xml:space="preserve"> </t>
        </is>
      </c>
    </row>
    <row r="5">
      <c r="A5" s="3" t="inlineStr">
        <is>
          <t>Business Acquisition [Line Items]</t>
        </is>
      </c>
      <c r="B5" s="4" t="inlineStr">
        <is>
          <t xml:space="preserve"> </t>
        </is>
      </c>
    </row>
    <row r="6">
      <c r="A6" s="4" t="inlineStr">
        <is>
          <t>Percentage of equity investment</t>
        </is>
      </c>
      <c r="B6" s="11"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real estate joint ventures</t>
        </is>
      </c>
      <c r="B3" s="6" t="n">
        <v>1450482</v>
      </c>
      <c r="C3" s="6" t="n">
        <v>1474455</v>
      </c>
    </row>
    <row r="4">
      <c r="A4" s="4" t="inlineStr">
        <is>
          <t>MEDIAN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1" t="n">
        <v>0.5</v>
      </c>
      <c r="C6" s="4" t="inlineStr">
        <is>
          <t xml:space="preserve"> </t>
        </is>
      </c>
    </row>
    <row r="7">
      <c r="A7" s="4" t="inlineStr">
        <is>
          <t>Investments in unconsolidated real estate joint ventures</t>
        </is>
      </c>
      <c r="B7" s="6" t="n">
        <v>471303</v>
      </c>
      <c r="C7" s="7" t="n">
        <v>471336</v>
      </c>
    </row>
    <row r="8">
      <c r="A8" s="4" t="inlineStr">
        <is>
          <t>Swiss Medical Network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1" t="n">
        <v>0.7</v>
      </c>
      <c r="C10" s="4" t="inlineStr">
        <is>
          <t xml:space="preserve"> </t>
        </is>
      </c>
    </row>
    <row r="11">
      <c r="A11" s="4" t="inlineStr">
        <is>
          <t>Investments in unconsolidated real estate joint ventures</t>
        </is>
      </c>
      <c r="B11" s="6" t="n">
        <v>441636</v>
      </c>
      <c r="C11" s="7" t="n">
        <v>472434</v>
      </c>
    </row>
    <row r="12">
      <c r="A12" s="4" t="inlineStr">
        <is>
          <t>Steward (Macquarie partnership)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1" t="n">
        <v>0.5</v>
      </c>
      <c r="C14" s="4" t="inlineStr">
        <is>
          <t xml:space="preserve"> </t>
        </is>
      </c>
    </row>
    <row r="15">
      <c r="A15" s="4" t="inlineStr">
        <is>
          <t>Investments in unconsolidated real estate joint ventures</t>
        </is>
      </c>
      <c r="B15" s="6" t="n">
        <v>405781</v>
      </c>
      <c r="C15" s="7" t="n">
        <v>394052</v>
      </c>
    </row>
    <row r="16">
      <c r="A16" s="4" t="inlineStr">
        <is>
          <t>Policlinico di Monza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11" t="n">
        <v>0.5</v>
      </c>
      <c r="C18" s="4" t="inlineStr">
        <is>
          <t xml:space="preserve"> </t>
        </is>
      </c>
    </row>
    <row r="19">
      <c r="A19" s="4" t="inlineStr">
        <is>
          <t>Investments in unconsolidated real estate joint ventures</t>
        </is>
      </c>
      <c r="B19" s="6" t="n">
        <v>78752</v>
      </c>
      <c r="C19" s="7" t="n">
        <v>80562</v>
      </c>
    </row>
    <row r="20">
      <c r="A20" s="4" t="inlineStr">
        <is>
          <t>HM Hospital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t>
        </is>
      </c>
      <c r="B22" s="11" t="n">
        <v>0.45</v>
      </c>
      <c r="C22" s="4" t="inlineStr">
        <is>
          <t xml:space="preserve"> </t>
        </is>
      </c>
    </row>
    <row r="23">
      <c r="A23" s="4" t="inlineStr">
        <is>
          <t>Investments in unconsolidated real estate joint ventures</t>
        </is>
      </c>
      <c r="B23" s="6" t="n">
        <v>53010</v>
      </c>
      <c r="C23" s="6" t="n">
        <v>560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operating entities</t>
        </is>
      </c>
      <c r="B3" s="6" t="n">
        <v>794138</v>
      </c>
      <c r="C3" s="6" t="n">
        <v>1778640</v>
      </c>
    </row>
    <row r="4">
      <c r="A4" s="4" t="inlineStr">
        <is>
          <t>PHP Holding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operating entities</t>
        </is>
      </c>
      <c r="B6" s="7" t="n">
        <v>498632</v>
      </c>
      <c r="C6" s="7" t="n">
        <v>699535</v>
      </c>
    </row>
    <row r="7">
      <c r="A7" s="4" t="inlineStr">
        <is>
          <t>Steward Loan Investment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operating entities</t>
        </is>
      </c>
      <c r="B9" s="7" t="n">
        <v>0</v>
      </c>
      <c r="C9" s="7" t="n">
        <v>361591</v>
      </c>
    </row>
    <row r="10">
      <c r="A10" s="4" t="inlineStr">
        <is>
          <t>International Joint Venture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operating entities</t>
        </is>
      </c>
      <c r="B12" s="7" t="n">
        <v>0</v>
      </c>
      <c r="C12" s="7" t="n">
        <v>225960</v>
      </c>
    </row>
    <row r="13">
      <c r="A13" s="4" t="inlineStr">
        <is>
          <t>Swiss Medical Network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operating entities</t>
        </is>
      </c>
      <c r="B15" s="7" t="n">
        <v>173647</v>
      </c>
      <c r="C15" s="7" t="n">
        <v>186113</v>
      </c>
    </row>
    <row r="16">
      <c r="A16" s="4" t="inlineStr">
        <is>
          <t>Priory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operating entities</t>
        </is>
      </c>
      <c r="B18" s="7" t="n">
        <v>40394</v>
      </c>
      <c r="C18" s="7" t="n">
        <v>163837</v>
      </c>
    </row>
    <row r="19">
      <c r="A19" s="4" t="inlineStr">
        <is>
          <t>Steward Equity Investment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unconsolidated operating entities</t>
        </is>
      </c>
      <c r="B21" s="7" t="n">
        <v>0</v>
      </c>
      <c r="C21" s="7" t="n">
        <v>35696</v>
      </c>
    </row>
    <row r="22">
      <c r="A22" s="4" t="inlineStr">
        <is>
          <t>Aevis Victoria SA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operating entities</t>
        </is>
      </c>
      <c r="B24" s="7" t="n">
        <v>65120</v>
      </c>
      <c r="C24" s="7" t="n">
        <v>77345</v>
      </c>
    </row>
    <row r="25">
      <c r="A25" s="4" t="inlineStr">
        <is>
          <t>Aspris Children's Service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unconsolidated operating entities</t>
        </is>
      </c>
      <c r="B27" s="7" t="n">
        <v>15977</v>
      </c>
      <c r="C27" s="7" t="n">
        <v>15986</v>
      </c>
    </row>
    <row r="28">
      <c r="A28" s="4" t="inlineStr">
        <is>
          <t>Lifepoint Behavioral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unconsolidated operating entities</t>
        </is>
      </c>
      <c r="B30" s="7" t="n">
        <v>0</v>
      </c>
      <c r="C30" s="7" t="n">
        <v>11429</v>
      </c>
    </row>
    <row r="31">
      <c r="A31" s="4" t="inlineStr">
        <is>
          <t>Caremax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unconsolidated operating entities</t>
        </is>
      </c>
      <c r="B33" s="6" t="n">
        <v>368</v>
      </c>
      <c r="C33" s="6" t="n">
        <v>1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Investments in Unconsolidated Operating Entities - Additional Information (Detail) - USD ($) $ in Millions</t>
        </is>
      </c>
      <c r="B1" s="2" t="inlineStr">
        <is>
          <t>3 Months Ended</t>
        </is>
      </c>
    </row>
    <row r="2">
      <c r="B2" s="2" t="inlineStr">
        <is>
          <t>Mar. 31, 2024</t>
        </is>
      </c>
      <c r="C2" s="2" t="inlineStr">
        <is>
          <t>Mar. 31, 2023</t>
        </is>
      </c>
    </row>
    <row r="3">
      <c r="A3" s="4" t="inlineStr">
        <is>
          <t>PHP Holdings Equity Investment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Unfavorable fair market value adjustment on investment</t>
        </is>
      </c>
      <c r="B5" s="6" t="n">
        <v>-201</v>
      </c>
      <c r="C5" s="4" t="inlineStr">
        <is>
          <t xml:space="preserve"> </t>
        </is>
      </c>
    </row>
    <row r="6">
      <c r="A6" s="4" t="inlineStr">
        <is>
          <t>Other [Member] | COVID-19 Pandemi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vorable non-cash fair value adjustment on investment</t>
        </is>
      </c>
      <c r="B8" s="4" t="inlineStr">
        <is>
          <t xml:space="preserve"> </t>
        </is>
      </c>
      <c r="C8" s="6" t="n">
        <v>4</v>
      </c>
    </row>
    <row r="9">
      <c r="A9" s="4" t="inlineStr">
        <is>
          <t>Unfavorable non-cash fair value adjustment on investment</t>
        </is>
      </c>
      <c r="B9" s="6" t="n">
        <v>216</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al Estate and Other Activities - Other Investment Activities - Additional Information (Detail) - 3 months ended Mar. 31, 2024 - Syndicated Term Loan [Member] £ in Millions, $ in Millions</t>
        </is>
      </c>
      <c r="B1" s="2" t="inlineStr">
        <is>
          <t>USD ($)</t>
        </is>
      </c>
      <c r="C1" s="2" t="inlineStr">
        <is>
          <t>GBP (£)</t>
        </is>
      </c>
    </row>
    <row r="2">
      <c r="A2" s="3" t="inlineStr">
        <is>
          <t>Business Acquisition [Line Items]</t>
        </is>
      </c>
      <c r="B2" s="4" t="inlineStr">
        <is>
          <t xml:space="preserve"> </t>
        </is>
      </c>
      <c r="C2" s="4" t="inlineStr">
        <is>
          <t xml:space="preserve"> </t>
        </is>
      </c>
    </row>
    <row r="3">
      <c r="A3" s="4" t="inlineStr">
        <is>
          <t>Gain (loss) on sale of interest in syndicated term loan</t>
        </is>
      </c>
      <c r="B3" s="12" t="n">
        <v>-7.8</v>
      </c>
      <c r="C3" s="15" t="n">
        <v>-6</v>
      </c>
    </row>
    <row r="4">
      <c r="A4" s="4" t="inlineStr">
        <is>
          <t>Proceed from sale of interest in syndicated term loan</t>
        </is>
      </c>
      <c r="B4" s="6" t="n">
        <v>115</v>
      </c>
      <c r="C4" s="15" t="n">
        <v>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4</t>
        </is>
      </c>
      <c r="C2" s="2" t="inlineStr">
        <is>
          <t>Mar. 31, 2023</t>
        </is>
      </c>
    </row>
    <row r="3">
      <c r="A3" s="4" t="inlineStr">
        <is>
          <t>Net (loss) income</t>
        </is>
      </c>
      <c r="B3" s="6" t="n">
        <v>-875377</v>
      </c>
      <c r="C3" s="6" t="n">
        <v>33030</v>
      </c>
    </row>
    <row r="4">
      <c r="A4" s="3" t="inlineStr">
        <is>
          <t>Other comprehensive (loss) income:</t>
        </is>
      </c>
      <c r="B4" s="4" t="inlineStr">
        <is>
          <t xml:space="preserve"> </t>
        </is>
      </c>
      <c r="C4" s="4" t="inlineStr">
        <is>
          <t xml:space="preserve"> </t>
        </is>
      </c>
    </row>
    <row r="5">
      <c r="A5" s="4" t="inlineStr">
        <is>
          <t>Unrealized loss on interest rate swaps, net of tax</t>
        </is>
      </c>
      <c r="B5" s="7" t="n">
        <v>-2797</v>
      </c>
      <c r="C5" s="7" t="n">
        <v>-15325</v>
      </c>
    </row>
    <row r="6">
      <c r="A6" s="4" t="inlineStr">
        <is>
          <t>Reclassification of interest rate swap gain from AOCI, net of tax</t>
        </is>
      </c>
      <c r="B6" s="4" t="inlineStr">
        <is>
          <t xml:space="preserve"> </t>
        </is>
      </c>
      <c r="C6" s="7" t="n">
        <v>-28553</v>
      </c>
    </row>
    <row r="7">
      <c r="A7" s="4" t="inlineStr">
        <is>
          <t>Foreign currency translation (loss) gain</t>
        </is>
      </c>
      <c r="B7" s="7" t="n">
        <v>-58542</v>
      </c>
      <c r="C7" s="7" t="n">
        <v>28143</v>
      </c>
    </row>
    <row r="8">
      <c r="A8" s="4" t="inlineStr">
        <is>
          <t>Total comprehensive (loss) income</t>
        </is>
      </c>
      <c r="B8" s="7" t="n">
        <v>-936716</v>
      </c>
      <c r="C8" s="7" t="n">
        <v>17295</v>
      </c>
    </row>
    <row r="9">
      <c r="A9" s="4" t="inlineStr">
        <is>
          <t>Comprehensive income attributable to non-controlling interests</t>
        </is>
      </c>
      <c r="B9" s="7" t="n">
        <v>-248</v>
      </c>
      <c r="C9" s="7" t="n">
        <v>-236</v>
      </c>
    </row>
    <row r="10">
      <c r="A10" s="4" t="inlineStr">
        <is>
          <t>Comprehensive (loss) income attributable to MPT common stockholders (Operating Partnership Partners)</t>
        </is>
      </c>
      <c r="B10" s="7" t="n">
        <v>-936964</v>
      </c>
      <c r="C10" s="7" t="n">
        <v>17059</v>
      </c>
    </row>
    <row r="11">
      <c r="A11" s="4" t="inlineStr">
        <is>
          <t>MPT Operating Partnership, L.P. [Member]</t>
        </is>
      </c>
      <c r="B11" s="4" t="inlineStr">
        <is>
          <t xml:space="preserve"> </t>
        </is>
      </c>
      <c r="C11" s="4" t="inlineStr">
        <is>
          <t xml:space="preserve"> </t>
        </is>
      </c>
    </row>
    <row r="12">
      <c r="A12" s="4" t="inlineStr">
        <is>
          <t>Net (loss) income</t>
        </is>
      </c>
      <c r="B12" s="7" t="n">
        <v>-875377</v>
      </c>
      <c r="C12" s="7" t="n">
        <v>33030</v>
      </c>
    </row>
    <row r="13">
      <c r="A13" s="3" t="inlineStr">
        <is>
          <t>Other comprehensive (loss) income:</t>
        </is>
      </c>
      <c r="B13" s="4" t="inlineStr">
        <is>
          <t xml:space="preserve"> </t>
        </is>
      </c>
      <c r="C13" s="4" t="inlineStr">
        <is>
          <t xml:space="preserve"> </t>
        </is>
      </c>
    </row>
    <row r="14">
      <c r="A14" s="4" t="inlineStr">
        <is>
          <t>Unrealized loss on interest rate swaps, net of tax</t>
        </is>
      </c>
      <c r="B14" s="7" t="n">
        <v>-2797</v>
      </c>
      <c r="C14" s="7" t="n">
        <v>-15325</v>
      </c>
    </row>
    <row r="15">
      <c r="A15" s="4" t="inlineStr">
        <is>
          <t>Reclassification of interest rate swap gain from AOCI, net of tax</t>
        </is>
      </c>
      <c r="B15" s="7" t="n">
        <v>0</v>
      </c>
      <c r="C15" s="7" t="n">
        <v>-28553</v>
      </c>
    </row>
    <row r="16">
      <c r="A16" s="4" t="inlineStr">
        <is>
          <t>Foreign currency translation (loss) gain</t>
        </is>
      </c>
      <c r="B16" s="7" t="n">
        <v>-58542</v>
      </c>
      <c r="C16" s="7" t="n">
        <v>28143</v>
      </c>
    </row>
    <row r="17">
      <c r="A17" s="4" t="inlineStr">
        <is>
          <t>Total comprehensive (loss) income</t>
        </is>
      </c>
      <c r="B17" s="7" t="n">
        <v>-936716</v>
      </c>
      <c r="C17" s="7" t="n">
        <v>17295</v>
      </c>
    </row>
    <row r="18">
      <c r="A18" s="4" t="inlineStr">
        <is>
          <t>Comprehensive income attributable to non-controlling interests</t>
        </is>
      </c>
      <c r="B18" s="7" t="n">
        <v>-248</v>
      </c>
      <c r="C18" s="7" t="n">
        <v>-236</v>
      </c>
    </row>
    <row r="19">
      <c r="A19" s="4" t="inlineStr">
        <is>
          <t>Comprehensive (loss) income attributable to MPT common stockholders (Operating Partnership Partners)</t>
        </is>
      </c>
      <c r="B19" s="6" t="n">
        <v>-936964</v>
      </c>
      <c r="C19" s="6" t="n">
        <v>170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Summary of Activity in Credit Loss Reserves (Details)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lance at beginning of the period</t>
        </is>
      </c>
      <c r="B4" s="6" t="n">
        <v>96001</v>
      </c>
      <c r="C4" s="6" t="n">
        <v>121146</v>
      </c>
    </row>
    <row r="5">
      <c r="A5" s="4" t="inlineStr">
        <is>
          <t>Provision for credit loss, net</t>
        </is>
      </c>
      <c r="B5" s="7" t="n">
        <v>362187</v>
      </c>
      <c r="C5" s="7" t="n">
        <v>986</v>
      </c>
    </row>
    <row r="6">
      <c r="A6" s="4" t="inlineStr">
        <is>
          <t>Expected credit loss reserve related to financial instruments sold, repaid, or satisfied</t>
        </is>
      </c>
      <c r="B6" s="7" t="n">
        <v>-1596</v>
      </c>
      <c r="C6" s="7" t="n">
        <v>-160</v>
      </c>
    </row>
    <row r="7">
      <c r="A7" s="4" t="inlineStr">
        <is>
          <t>Balance at end of the period</t>
        </is>
      </c>
      <c r="B7" s="6" t="n">
        <v>456592</v>
      </c>
      <c r="C7" s="6" t="n">
        <v>1219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Summary of Activity in Credit Loss Reserves (Parenthetical) (Details) $ in Millions</t>
        </is>
      </c>
      <c r="B1" s="2" t="inlineStr">
        <is>
          <t>Mar. 31, 2024 USD ($)</t>
        </is>
      </c>
    </row>
    <row r="2">
      <c r="A2" s="4" t="inlineStr">
        <is>
          <t>Steward [Member]</t>
        </is>
      </c>
      <c r="B2" s="4" t="inlineStr">
        <is>
          <t xml:space="preserve"> </t>
        </is>
      </c>
    </row>
    <row r="3">
      <c r="A3" s="3" t="inlineStr">
        <is>
          <t>Financing Receivable, Allowance for Credit Loss [Line Items]</t>
        </is>
      </c>
      <c r="B3" s="4" t="inlineStr">
        <is>
          <t xml:space="preserve"> </t>
        </is>
      </c>
    </row>
    <row r="4">
      <c r="A4" s="4" t="inlineStr">
        <is>
          <t>Loan due from affiliates</t>
        </is>
      </c>
      <c r="B4" s="6" t="n">
        <v>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Other Activities - Schedule of Concentrations of Credit Risk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Total Assets</t>
        </is>
      </c>
      <c r="B4" s="6" t="n">
        <v>17300956</v>
      </c>
      <c r="C4" s="4" t="inlineStr">
        <is>
          <t xml:space="preserve"> </t>
        </is>
      </c>
      <c r="D4" s="6" t="n">
        <v>18304844</v>
      </c>
    </row>
    <row r="5">
      <c r="A5" s="4" t="inlineStr">
        <is>
          <t>Total Revenues</t>
        </is>
      </c>
      <c r="B5" s="7" t="n">
        <v>271316</v>
      </c>
      <c r="C5" s="6" t="n">
        <v>350211</v>
      </c>
      <c r="D5" s="4" t="inlineStr">
        <is>
          <t xml:space="preserve"> </t>
        </is>
      </c>
    </row>
    <row r="6">
      <c r="A6" s="4" t="inlineStr">
        <is>
          <t>Total Gross Assets [Member] | Operator Concentration Ris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Assets</t>
        </is>
      </c>
      <c r="B8" s="6" t="n">
        <v>17300956</v>
      </c>
      <c r="C8" s="4" t="inlineStr">
        <is>
          <t xml:space="preserve"> </t>
        </is>
      </c>
      <c r="D8" s="6" t="n">
        <v>18304844</v>
      </c>
    </row>
    <row r="9">
      <c r="A9" s="4" t="inlineStr">
        <is>
          <t>Percentage of concentration risk</t>
        </is>
      </c>
      <c r="B9" s="11" t="n">
        <v>1</v>
      </c>
      <c r="C9" s="4" t="inlineStr">
        <is>
          <t xml:space="preserve"> </t>
        </is>
      </c>
      <c r="D9" s="11" t="n">
        <v>1</v>
      </c>
    </row>
    <row r="10">
      <c r="A10" s="4" t="inlineStr">
        <is>
          <t>Total Gross Assets [Member] | Operator Concentration Risk [Member] | Other Asset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concentration risk</t>
        </is>
      </c>
      <c r="B12" s="14" t="n">
        <v>0.105</v>
      </c>
      <c r="C12" s="4" t="inlineStr">
        <is>
          <t xml:space="preserve"> </t>
        </is>
      </c>
      <c r="D12" s="11" t="n">
        <v>0.11</v>
      </c>
    </row>
    <row r="13">
      <c r="A13" s="4" t="inlineStr">
        <is>
          <t>Total Gross Assets [Member] | Operator Concentration Risk [Member] | Stewar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Assets</t>
        </is>
      </c>
      <c r="B15" s="6" t="n">
        <v>3218969</v>
      </c>
      <c r="C15" s="4" t="inlineStr">
        <is>
          <t xml:space="preserve"> </t>
        </is>
      </c>
      <c r="D15" s="6" t="n">
        <v>3518537</v>
      </c>
    </row>
    <row r="16">
      <c r="A16" s="4" t="inlineStr">
        <is>
          <t>Percentage of concentration risk</t>
        </is>
      </c>
      <c r="B16" s="14" t="n">
        <v>0.186</v>
      </c>
      <c r="C16" s="4" t="inlineStr">
        <is>
          <t xml:space="preserve"> </t>
        </is>
      </c>
      <c r="D16" s="14" t="n">
        <v>0.192</v>
      </c>
    </row>
    <row r="17">
      <c r="A17" s="4" t="inlineStr">
        <is>
          <t>Total Gross Assets [Member] | Operator Concentration Risk [Member] | Circle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Assets</t>
        </is>
      </c>
      <c r="B19" s="6" t="n">
        <v>2088232</v>
      </c>
      <c r="C19" s="4" t="inlineStr">
        <is>
          <t xml:space="preserve"> </t>
        </is>
      </c>
      <c r="D19" s="6" t="n">
        <v>2119392</v>
      </c>
    </row>
    <row r="20">
      <c r="A20" s="4" t="inlineStr">
        <is>
          <t>Percentage of concentration risk</t>
        </is>
      </c>
      <c r="B20" s="14" t="n">
        <v>0.121</v>
      </c>
      <c r="C20" s="4" t="inlineStr">
        <is>
          <t xml:space="preserve"> </t>
        </is>
      </c>
      <c r="D20" s="14" t="n">
        <v>0.116</v>
      </c>
    </row>
    <row r="21">
      <c r="A21" s="4" t="inlineStr">
        <is>
          <t>Total Gross Assets [Member] | Operator Concentration Risk [Member] | Priory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Total Assets</t>
        </is>
      </c>
      <c r="B23" s="6" t="n">
        <v>1250626</v>
      </c>
      <c r="C23" s="4" t="inlineStr">
        <is>
          <t xml:space="preserve"> </t>
        </is>
      </c>
      <c r="D23" s="6" t="n">
        <v>1391005</v>
      </c>
    </row>
    <row r="24">
      <c r="A24" s="4" t="inlineStr">
        <is>
          <t>Percentage of concentration risk</t>
        </is>
      </c>
      <c r="B24" s="14" t="n">
        <v>0.07199999999999999</v>
      </c>
      <c r="C24" s="4" t="inlineStr">
        <is>
          <t xml:space="preserve"> </t>
        </is>
      </c>
      <c r="D24" s="14" t="n">
        <v>0.076</v>
      </c>
    </row>
    <row r="25">
      <c r="A25" s="4" t="inlineStr">
        <is>
          <t>Total Gross Assets [Member] | Operator Concentration Risk [Member] | Prospect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Assets</t>
        </is>
      </c>
      <c r="B27" s="6" t="n">
        <v>1093094</v>
      </c>
      <c r="C27" s="4" t="inlineStr">
        <is>
          <t xml:space="preserve"> </t>
        </is>
      </c>
      <c r="D27" s="6" t="n">
        <v>1092974</v>
      </c>
    </row>
    <row r="28">
      <c r="A28" s="4" t="inlineStr">
        <is>
          <t>Percentage of concentration risk</t>
        </is>
      </c>
      <c r="B28" s="14" t="n">
        <v>0.063</v>
      </c>
      <c r="C28" s="4" t="inlineStr">
        <is>
          <t xml:space="preserve"> </t>
        </is>
      </c>
      <c r="D28" s="11" t="n">
        <v>0.06</v>
      </c>
    </row>
    <row r="29">
      <c r="A29" s="4" t="inlineStr">
        <is>
          <t>Total Gross Assets [Member] | Operator Concentration Risk [Member] | Lifepoint Behavioral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Total Assets</t>
        </is>
      </c>
      <c r="B31" s="6" t="n">
        <v>813498</v>
      </c>
      <c r="C31" s="4" t="inlineStr">
        <is>
          <t xml:space="preserve"> </t>
        </is>
      </c>
      <c r="D31" s="6" t="n">
        <v>813527</v>
      </c>
    </row>
    <row r="32">
      <c r="A32" s="4" t="inlineStr">
        <is>
          <t>Percentage of concentration risk</t>
        </is>
      </c>
      <c r="B32" s="14" t="n">
        <v>0.047</v>
      </c>
      <c r="C32" s="4" t="inlineStr">
        <is>
          <t xml:space="preserve"> </t>
        </is>
      </c>
      <c r="D32" s="14" t="n">
        <v>0.044</v>
      </c>
    </row>
    <row r="33">
      <c r="A33" s="4" t="inlineStr">
        <is>
          <t>Total Gross Assets [Member] | Operator Concentration Risk [Member] | Other Operator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Total Assets</t>
        </is>
      </c>
      <c r="B35" s="6" t="n">
        <v>7018904</v>
      </c>
      <c r="C35" s="4" t="inlineStr">
        <is>
          <t xml:space="preserve"> </t>
        </is>
      </c>
      <c r="D35" s="6" t="n">
        <v>7352012</v>
      </c>
    </row>
    <row r="36">
      <c r="A36" s="4" t="inlineStr">
        <is>
          <t>Percentage of concentration risk</t>
        </is>
      </c>
      <c r="B36" s="14" t="n">
        <v>0.406</v>
      </c>
      <c r="C36" s="4" t="inlineStr">
        <is>
          <t xml:space="preserve"> </t>
        </is>
      </c>
      <c r="D36" s="14" t="n">
        <v>0.402</v>
      </c>
    </row>
    <row r="37">
      <c r="A37" s="4" t="inlineStr">
        <is>
          <t>Total Gross Assets [Member] | Operator Concentration Risk [Member] | Other Assets by Operator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Total Assets</t>
        </is>
      </c>
      <c r="B39" s="6" t="n">
        <v>1817633</v>
      </c>
      <c r="C39" s="4" t="inlineStr">
        <is>
          <t xml:space="preserve"> </t>
        </is>
      </c>
      <c r="D39" s="6" t="n">
        <v>2017397</v>
      </c>
    </row>
    <row r="40">
      <c r="A40" s="4" t="inlineStr">
        <is>
          <t>Total Gross Assets [Member] | Geographic Concentration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Total Assets</t>
        </is>
      </c>
      <c r="B42" s="6" t="n">
        <v>17300956</v>
      </c>
      <c r="C42" s="4" t="inlineStr">
        <is>
          <t xml:space="preserve"> </t>
        </is>
      </c>
      <c r="D42" s="6" t="n">
        <v>18304844</v>
      </c>
    </row>
    <row r="43">
      <c r="A43" s="4" t="inlineStr">
        <is>
          <t>Percentage of concentration risk</t>
        </is>
      </c>
      <c r="B43" s="11" t="n">
        <v>1</v>
      </c>
      <c r="C43" s="4" t="inlineStr">
        <is>
          <t xml:space="preserve"> </t>
        </is>
      </c>
      <c r="D43" s="11" t="n">
        <v>1</v>
      </c>
    </row>
    <row r="44">
      <c r="A44" s="4" t="inlineStr">
        <is>
          <t>Total Gross Assets [Member] | Geographic Concentration [Member] | Texas [Member]</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Total Assets</t>
        </is>
      </c>
      <c r="B46" s="6" t="n">
        <v>1434667</v>
      </c>
      <c r="C46" s="4" t="inlineStr">
        <is>
          <t xml:space="preserve"> </t>
        </is>
      </c>
      <c r="D46" s="6" t="n">
        <v>1891482</v>
      </c>
    </row>
    <row r="47">
      <c r="A47" s="4" t="inlineStr">
        <is>
          <t>Percentage of concentration risk</t>
        </is>
      </c>
      <c r="B47" s="14" t="n">
        <v>0.083</v>
      </c>
      <c r="C47" s="4" t="inlineStr">
        <is>
          <t xml:space="preserve"> </t>
        </is>
      </c>
      <c r="D47" s="14" t="n">
        <v>0.103</v>
      </c>
    </row>
    <row r="48">
      <c r="A48" s="4" t="inlineStr">
        <is>
          <t>Total Gross Assets [Member] | Geographic Concentration [Member] | California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Total Assets</t>
        </is>
      </c>
      <c r="B50" s="6" t="n">
        <v>1248995</v>
      </c>
      <c r="C50" s="4" t="inlineStr">
        <is>
          <t xml:space="preserve"> </t>
        </is>
      </c>
      <c r="D50" s="6" t="n">
        <v>1252674</v>
      </c>
    </row>
    <row r="51">
      <c r="A51" s="4" t="inlineStr">
        <is>
          <t>Percentage of concentration risk</t>
        </is>
      </c>
      <c r="B51" s="14" t="n">
        <v>0.07199999999999999</v>
      </c>
      <c r="C51" s="4" t="inlineStr">
        <is>
          <t xml:space="preserve"> </t>
        </is>
      </c>
      <c r="D51" s="14" t="n">
        <v>0.068</v>
      </c>
    </row>
    <row r="52">
      <c r="A52" s="4" t="inlineStr">
        <is>
          <t>Total Gross Assets [Member] | Geographic Concentration [Member] | Florida [Member]</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Total Assets</t>
        </is>
      </c>
      <c r="B54" s="6" t="n">
        <v>1271192</v>
      </c>
      <c r="C54" s="4" t="inlineStr">
        <is>
          <t xml:space="preserve"> </t>
        </is>
      </c>
      <c r="D54" s="6" t="n">
        <v>1348210</v>
      </c>
    </row>
    <row r="55">
      <c r="A55" s="4" t="inlineStr">
        <is>
          <t>Percentage of concentration risk</t>
        </is>
      </c>
      <c r="B55" s="14" t="n">
        <v>0.073</v>
      </c>
      <c r="C55" s="4" t="inlineStr">
        <is>
          <t xml:space="preserve"> </t>
        </is>
      </c>
      <c r="D55" s="14" t="n">
        <v>0.074</v>
      </c>
    </row>
    <row r="56">
      <c r="A56" s="4" t="inlineStr">
        <is>
          <t>Total Gross Assets [Member] | Geographic Concentration [Member] | Utah [Member]</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Total Assets</t>
        </is>
      </c>
      <c r="B58" s="6" t="n">
        <v>818704</v>
      </c>
      <c r="C58" s="4" t="inlineStr">
        <is>
          <t xml:space="preserve"> </t>
        </is>
      </c>
      <c r="D58" s="6" t="n">
        <v>824048</v>
      </c>
    </row>
    <row r="59">
      <c r="A59" s="4" t="inlineStr">
        <is>
          <t>Percentage of concentration risk</t>
        </is>
      </c>
      <c r="B59" s="14" t="n">
        <v>0.047</v>
      </c>
      <c r="C59" s="4" t="inlineStr">
        <is>
          <t xml:space="preserve"> </t>
        </is>
      </c>
      <c r="D59" s="14" t="n">
        <v>0.045</v>
      </c>
    </row>
    <row r="60">
      <c r="A60" s="4" t="inlineStr">
        <is>
          <t>Total Gross Assets [Member] | Geographic Concentration [Member] | Massachusetts [Member]</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Total Assets</t>
        </is>
      </c>
      <c r="B62" s="6" t="n">
        <v>759268</v>
      </c>
      <c r="C62" s="4" t="inlineStr">
        <is>
          <t xml:space="preserve"> </t>
        </is>
      </c>
      <c r="D62" s="6" t="n">
        <v>732550</v>
      </c>
    </row>
    <row r="63">
      <c r="A63" s="4" t="inlineStr">
        <is>
          <t>Percentage of concentration risk</t>
        </is>
      </c>
      <c r="B63" s="14" t="n">
        <v>0.044</v>
      </c>
      <c r="C63" s="4" t="inlineStr">
        <is>
          <t xml:space="preserve"> </t>
        </is>
      </c>
      <c r="D63" s="11" t="n">
        <v>0.04</v>
      </c>
    </row>
    <row r="64">
      <c r="A64" s="4" t="inlineStr">
        <is>
          <t>Total Gross Assets [Member] | Geographic Concentration [Member] | All Other States [Member]</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Total Assets</t>
        </is>
      </c>
      <c r="B66" s="6" t="n">
        <v>3695029</v>
      </c>
      <c r="C66" s="4" t="inlineStr">
        <is>
          <t xml:space="preserve"> </t>
        </is>
      </c>
      <c r="D66" s="6" t="n">
        <v>3726145</v>
      </c>
    </row>
    <row r="67">
      <c r="A67" s="4" t="inlineStr">
        <is>
          <t>Percentage of concentration risk</t>
        </is>
      </c>
      <c r="B67" s="14" t="n">
        <v>0.214</v>
      </c>
      <c r="C67" s="4" t="inlineStr">
        <is>
          <t xml:space="preserve"> </t>
        </is>
      </c>
      <c r="D67" s="14" t="n">
        <v>0.204</v>
      </c>
    </row>
    <row r="68">
      <c r="A68" s="4" t="inlineStr">
        <is>
          <t>Total Gross Assets [Member] | Geographic Concentration [Member] | Total U.S. [Member]</t>
        </is>
      </c>
      <c r="B68" s="4" t="inlineStr">
        <is>
          <t xml:space="preserve"> </t>
        </is>
      </c>
      <c r="C68" s="4" t="inlineStr">
        <is>
          <t xml:space="preserve"> </t>
        </is>
      </c>
      <c r="D68" s="4" t="inlineStr">
        <is>
          <t xml:space="preserve"> </t>
        </is>
      </c>
    </row>
    <row r="69">
      <c r="A69" s="3" t="inlineStr">
        <is>
          <t>Business Acquisition [Line Items]</t>
        </is>
      </c>
      <c r="B69" s="4" t="inlineStr">
        <is>
          <t xml:space="preserve"> </t>
        </is>
      </c>
      <c r="C69" s="4" t="inlineStr">
        <is>
          <t xml:space="preserve"> </t>
        </is>
      </c>
      <c r="D69" s="4" t="inlineStr">
        <is>
          <t xml:space="preserve"> </t>
        </is>
      </c>
    </row>
    <row r="70">
      <c r="A70" s="4" t="inlineStr">
        <is>
          <t>Total Assets</t>
        </is>
      </c>
      <c r="B70" s="6" t="n">
        <v>10457550</v>
      </c>
      <c r="C70" s="4" t="inlineStr">
        <is>
          <t xml:space="preserve"> </t>
        </is>
      </c>
      <c r="D70" s="6" t="n">
        <v>11172279</v>
      </c>
    </row>
    <row r="71">
      <c r="A71" s="4" t="inlineStr">
        <is>
          <t>Percentage of concentration risk</t>
        </is>
      </c>
      <c r="B71" s="14" t="n">
        <v>0.604</v>
      </c>
      <c r="C71" s="4" t="inlineStr">
        <is>
          <t xml:space="preserve"> </t>
        </is>
      </c>
      <c r="D71" s="11" t="n">
        <v>0.61</v>
      </c>
    </row>
    <row r="72">
      <c r="A72" s="4" t="inlineStr">
        <is>
          <t>Total Gross Assets [Member] | Geographic Concentration [Member] | United Kingdom [Member]</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Total Assets</t>
        </is>
      </c>
      <c r="B74" s="6" t="n">
        <v>4079869</v>
      </c>
      <c r="C74" s="4" t="inlineStr">
        <is>
          <t xml:space="preserve"> </t>
        </is>
      </c>
      <c r="D74" s="6" t="n">
        <v>4261944</v>
      </c>
    </row>
    <row r="75">
      <c r="A75" s="4" t="inlineStr">
        <is>
          <t>Percentage of concentration risk</t>
        </is>
      </c>
      <c r="B75" s="14" t="n">
        <v>0.236</v>
      </c>
      <c r="C75" s="4" t="inlineStr">
        <is>
          <t xml:space="preserve"> </t>
        </is>
      </c>
      <c r="D75" s="14" t="n">
        <v>0.233</v>
      </c>
    </row>
    <row r="76">
      <c r="A76" s="4" t="inlineStr">
        <is>
          <t>Total Gross Assets [Member] | Geographic Concentration [Member] | Switzerland [Member]</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Total Assets</t>
        </is>
      </c>
      <c r="B78" s="6" t="n">
        <v>680403</v>
      </c>
      <c r="C78" s="4" t="inlineStr">
        <is>
          <t xml:space="preserve"> </t>
        </is>
      </c>
      <c r="D78" s="6" t="n">
        <v>735891</v>
      </c>
    </row>
    <row r="79">
      <c r="A79" s="4" t="inlineStr">
        <is>
          <t>Percentage of concentration risk</t>
        </is>
      </c>
      <c r="B79" s="14" t="n">
        <v>0.039</v>
      </c>
      <c r="C79" s="4" t="inlineStr">
        <is>
          <t xml:space="preserve"> </t>
        </is>
      </c>
      <c r="D79" s="11" t="n">
        <v>0.04</v>
      </c>
    </row>
    <row r="80">
      <c r="A80" s="4" t="inlineStr">
        <is>
          <t>Total Gross Assets [Member] | Geographic Concentration [Member] | Germany [Member]</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Total Assets</t>
        </is>
      </c>
      <c r="B82" s="6" t="n">
        <v>726940</v>
      </c>
      <c r="C82" s="4" t="inlineStr">
        <is>
          <t xml:space="preserve"> </t>
        </is>
      </c>
      <c r="D82" s="6" t="n">
        <v>734630</v>
      </c>
    </row>
    <row r="83">
      <c r="A83" s="4" t="inlineStr">
        <is>
          <t>Percentage of concentration risk</t>
        </is>
      </c>
      <c r="B83" s="14" t="n">
        <v>0.042</v>
      </c>
      <c r="C83" s="4" t="inlineStr">
        <is>
          <t xml:space="preserve"> </t>
        </is>
      </c>
      <c r="D83" s="11" t="n">
        <v>0.04</v>
      </c>
    </row>
    <row r="84">
      <c r="A84" s="4" t="inlineStr">
        <is>
          <t>Total Gross Assets [Member] | Geographic Concentration [Member] | Spain [Member]</t>
        </is>
      </c>
      <c r="B84" s="4" t="inlineStr">
        <is>
          <t xml:space="preserve"> </t>
        </is>
      </c>
      <c r="C84" s="4" t="inlineStr">
        <is>
          <t xml:space="preserve"> </t>
        </is>
      </c>
      <c r="D84" s="4" t="inlineStr">
        <is>
          <t xml:space="preserve"> </t>
        </is>
      </c>
    </row>
    <row r="85">
      <c r="A85" s="3" t="inlineStr">
        <is>
          <t>Business Acquisition [Line Items]</t>
        </is>
      </c>
      <c r="B85" s="4" t="inlineStr">
        <is>
          <t xml:space="preserve"> </t>
        </is>
      </c>
      <c r="C85" s="4" t="inlineStr">
        <is>
          <t xml:space="preserve"> </t>
        </is>
      </c>
      <c r="D85" s="4" t="inlineStr">
        <is>
          <t xml:space="preserve"> </t>
        </is>
      </c>
    </row>
    <row r="86">
      <c r="A86" s="4" t="inlineStr">
        <is>
          <t>Total Assets</t>
        </is>
      </c>
      <c r="B86" s="6" t="n">
        <v>250043</v>
      </c>
      <c r="C86" s="4" t="inlineStr">
        <is>
          <t xml:space="preserve"> </t>
        </is>
      </c>
      <c r="D86" s="6" t="n">
        <v>252529</v>
      </c>
    </row>
    <row r="87">
      <c r="A87" s="4" t="inlineStr">
        <is>
          <t>Percentage of concentration risk</t>
        </is>
      </c>
      <c r="B87" s="14" t="n">
        <v>0.015</v>
      </c>
      <c r="C87" s="4" t="inlineStr">
        <is>
          <t xml:space="preserve"> </t>
        </is>
      </c>
      <c r="D87" s="14" t="n">
        <v>0.014</v>
      </c>
    </row>
    <row r="88">
      <c r="A88" s="4" t="inlineStr">
        <is>
          <t>Total Gross Assets [Member] | Geographic Concentration [Member] | All Other Countries [Member]</t>
        </is>
      </c>
      <c r="B88" s="4" t="inlineStr">
        <is>
          <t xml:space="preserve"> </t>
        </is>
      </c>
      <c r="C88" s="4" t="inlineStr">
        <is>
          <t xml:space="preserve"> </t>
        </is>
      </c>
      <c r="D88" s="4" t="inlineStr">
        <is>
          <t xml:space="preserve"> </t>
        </is>
      </c>
    </row>
    <row r="89">
      <c r="A89" s="3" t="inlineStr">
        <is>
          <t>Business Acquisition [Line Items]</t>
        </is>
      </c>
      <c r="B89" s="4" t="inlineStr">
        <is>
          <t xml:space="preserve"> </t>
        </is>
      </c>
      <c r="C89" s="4" t="inlineStr">
        <is>
          <t xml:space="preserve"> </t>
        </is>
      </c>
      <c r="D89" s="4" t="inlineStr">
        <is>
          <t xml:space="preserve"> </t>
        </is>
      </c>
    </row>
    <row r="90">
      <c r="A90" s="4" t="inlineStr">
        <is>
          <t>Total Assets</t>
        </is>
      </c>
      <c r="B90" s="6" t="n">
        <v>518213</v>
      </c>
      <c r="C90" s="4" t="inlineStr">
        <is>
          <t xml:space="preserve"> </t>
        </is>
      </c>
      <c r="D90" s="6" t="n">
        <v>527344</v>
      </c>
    </row>
    <row r="91">
      <c r="A91" s="4" t="inlineStr">
        <is>
          <t>Percentage of concentration risk</t>
        </is>
      </c>
      <c r="B91" s="11" t="n">
        <v>0.03</v>
      </c>
      <c r="C91" s="4" t="inlineStr">
        <is>
          <t xml:space="preserve"> </t>
        </is>
      </c>
      <c r="D91" s="14" t="n">
        <v>0.029</v>
      </c>
    </row>
    <row r="92">
      <c r="A92" s="4" t="inlineStr">
        <is>
          <t>Total Gross Assets [Member] | Geographic Concentration [Member] | Other Domestic Assets [Member]</t>
        </is>
      </c>
      <c r="B92" s="4" t="inlineStr">
        <is>
          <t xml:space="preserve"> </t>
        </is>
      </c>
      <c r="C92" s="4" t="inlineStr">
        <is>
          <t xml:space="preserve"> </t>
        </is>
      </c>
      <c r="D92" s="4" t="inlineStr">
        <is>
          <t xml:space="preserve"> </t>
        </is>
      </c>
    </row>
    <row r="93">
      <c r="A93" s="3" t="inlineStr">
        <is>
          <t>Business Acquisition [Line Items]</t>
        </is>
      </c>
      <c r="B93" s="4" t="inlineStr">
        <is>
          <t xml:space="preserve"> </t>
        </is>
      </c>
      <c r="C93" s="4" t="inlineStr">
        <is>
          <t xml:space="preserve"> </t>
        </is>
      </c>
      <c r="D93" s="4" t="inlineStr">
        <is>
          <t xml:space="preserve"> </t>
        </is>
      </c>
    </row>
    <row r="94">
      <c r="A94" s="4" t="inlineStr">
        <is>
          <t>Total Assets</t>
        </is>
      </c>
      <c r="B94" s="6" t="n">
        <v>1229695</v>
      </c>
      <c r="C94" s="4" t="inlineStr">
        <is>
          <t xml:space="preserve"> </t>
        </is>
      </c>
      <c r="D94" s="6" t="n">
        <v>1397170</v>
      </c>
    </row>
    <row r="95">
      <c r="A95" s="4" t="inlineStr">
        <is>
          <t>Percentage of concentration risk</t>
        </is>
      </c>
      <c r="B95" s="14" t="n">
        <v>0.07099999999999999</v>
      </c>
      <c r="C95" s="4" t="inlineStr">
        <is>
          <t xml:space="preserve"> </t>
        </is>
      </c>
      <c r="D95" s="14" t="n">
        <v>0.076</v>
      </c>
    </row>
    <row r="96">
      <c r="A96" s="4" t="inlineStr">
        <is>
          <t>Total Gross Assets [Member] | Geographic Concentration [Member] | Other International Assets [Member]</t>
        </is>
      </c>
      <c r="B96" s="4" t="inlineStr">
        <is>
          <t xml:space="preserve"> </t>
        </is>
      </c>
      <c r="C96" s="4" t="inlineStr">
        <is>
          <t xml:space="preserve"> </t>
        </is>
      </c>
      <c r="D96" s="4" t="inlineStr">
        <is>
          <t xml:space="preserve"> </t>
        </is>
      </c>
    </row>
    <row r="97">
      <c r="A97" s="3" t="inlineStr">
        <is>
          <t>Business Acquisition [Line Items]</t>
        </is>
      </c>
      <c r="B97" s="4" t="inlineStr">
        <is>
          <t xml:space="preserve"> </t>
        </is>
      </c>
      <c r="C97" s="4" t="inlineStr">
        <is>
          <t xml:space="preserve"> </t>
        </is>
      </c>
      <c r="D97" s="4" t="inlineStr">
        <is>
          <t xml:space="preserve"> </t>
        </is>
      </c>
    </row>
    <row r="98">
      <c r="A98" s="4" t="inlineStr">
        <is>
          <t>Total Assets</t>
        </is>
      </c>
      <c r="B98" s="6" t="n">
        <v>587938</v>
      </c>
      <c r="C98" s="4" t="inlineStr">
        <is>
          <t xml:space="preserve"> </t>
        </is>
      </c>
      <c r="D98" s="6" t="n">
        <v>620227</v>
      </c>
    </row>
    <row r="99">
      <c r="A99" s="4" t="inlineStr">
        <is>
          <t>Percentage of concentration risk</t>
        </is>
      </c>
      <c r="B99" s="14" t="n">
        <v>0.034</v>
      </c>
      <c r="C99" s="4" t="inlineStr">
        <is>
          <t xml:space="preserve"> </t>
        </is>
      </c>
      <c r="D99" s="14" t="n">
        <v>0.034</v>
      </c>
    </row>
    <row r="100">
      <c r="A100" s="4" t="inlineStr">
        <is>
          <t>Total Gross Assets [Member] | Geographic Concentration [Member] | Total International [Member]</t>
        </is>
      </c>
      <c r="B100" s="4" t="inlineStr">
        <is>
          <t xml:space="preserve"> </t>
        </is>
      </c>
      <c r="C100" s="4" t="inlineStr">
        <is>
          <t xml:space="preserve"> </t>
        </is>
      </c>
      <c r="D100" s="4" t="inlineStr">
        <is>
          <t xml:space="preserve"> </t>
        </is>
      </c>
    </row>
    <row r="101">
      <c r="A101" s="3" t="inlineStr">
        <is>
          <t>Business Acquisition [Line Items]</t>
        </is>
      </c>
      <c r="B101" s="4" t="inlineStr">
        <is>
          <t xml:space="preserve"> </t>
        </is>
      </c>
      <c r="C101" s="4" t="inlineStr">
        <is>
          <t xml:space="preserve"> </t>
        </is>
      </c>
      <c r="D101" s="4" t="inlineStr">
        <is>
          <t xml:space="preserve"> </t>
        </is>
      </c>
    </row>
    <row r="102">
      <c r="A102" s="4" t="inlineStr">
        <is>
          <t>Total Assets</t>
        </is>
      </c>
      <c r="B102" s="6" t="n">
        <v>6843406</v>
      </c>
      <c r="C102" s="4" t="inlineStr">
        <is>
          <t xml:space="preserve"> </t>
        </is>
      </c>
      <c r="D102" s="6" t="n">
        <v>7132565</v>
      </c>
    </row>
    <row r="103">
      <c r="A103" s="4" t="inlineStr">
        <is>
          <t>Percentage of concentration risk</t>
        </is>
      </c>
      <c r="B103" s="14" t="n">
        <v>0.396</v>
      </c>
      <c r="C103" s="4" t="inlineStr">
        <is>
          <t xml:space="preserve"> </t>
        </is>
      </c>
      <c r="D103" s="11" t="n">
        <v>0.39</v>
      </c>
    </row>
    <row r="104">
      <c r="A104" s="4" t="inlineStr">
        <is>
          <t>Total Gross Assets [Member] | Customer Concentration Risk [Member]</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Total Assets</t>
        </is>
      </c>
      <c r="B106" s="6" t="n">
        <v>17300956</v>
      </c>
      <c r="C106" s="4" t="inlineStr">
        <is>
          <t xml:space="preserve"> </t>
        </is>
      </c>
      <c r="D106" s="6" t="n">
        <v>18304844</v>
      </c>
    </row>
    <row r="107">
      <c r="A107" s="4" t="inlineStr">
        <is>
          <t>Maximum percentage of entity's assets invested on single property</t>
        </is>
      </c>
      <c r="B107" s="11" t="n">
        <v>0.02</v>
      </c>
      <c r="C107" s="4" t="inlineStr">
        <is>
          <t xml:space="preserve"> </t>
        </is>
      </c>
      <c r="D107" s="4" t="inlineStr">
        <is>
          <t xml:space="preserve"> </t>
        </is>
      </c>
    </row>
    <row r="108">
      <c r="A108" s="4" t="inlineStr">
        <is>
          <t>Percentage of concentration risk</t>
        </is>
      </c>
      <c r="B108" s="11" t="n">
        <v>1</v>
      </c>
      <c r="C108" s="4" t="inlineStr">
        <is>
          <t xml:space="preserve"> </t>
        </is>
      </c>
      <c r="D108" s="11" t="n">
        <v>1</v>
      </c>
    </row>
    <row r="109">
      <c r="A109" s="4" t="inlineStr">
        <is>
          <t>Total Gross Assets [Member] | Customer Concentration Risk [Member] | General Acute Care Hospitals [Member]</t>
        </is>
      </c>
      <c r="B109" s="4" t="inlineStr">
        <is>
          <t xml:space="preserve"> </t>
        </is>
      </c>
      <c r="C109" s="4" t="inlineStr">
        <is>
          <t xml:space="preserve"> </t>
        </is>
      </c>
      <c r="D109" s="4" t="inlineStr">
        <is>
          <t xml:space="preserve"> </t>
        </is>
      </c>
    </row>
    <row r="110">
      <c r="A110" s="3" t="inlineStr">
        <is>
          <t>Business Acquisition [Line Items]</t>
        </is>
      </c>
      <c r="B110" s="4" t="inlineStr">
        <is>
          <t xml:space="preserve"> </t>
        </is>
      </c>
      <c r="C110" s="4" t="inlineStr">
        <is>
          <t xml:space="preserve"> </t>
        </is>
      </c>
      <c r="D110" s="4" t="inlineStr">
        <is>
          <t xml:space="preserve"> </t>
        </is>
      </c>
    </row>
    <row r="111">
      <c r="A111" s="4" t="inlineStr">
        <is>
          <t>Total Assets</t>
        </is>
      </c>
      <c r="B111" s="6" t="n">
        <v>11115957</v>
      </c>
      <c r="C111" s="4" t="inlineStr">
        <is>
          <t xml:space="preserve"> </t>
        </is>
      </c>
      <c r="D111" s="6" t="n">
        <v>11764151</v>
      </c>
    </row>
    <row r="112">
      <c r="A112" s="4" t="inlineStr">
        <is>
          <t>Percentage of concentration risk</t>
        </is>
      </c>
      <c r="B112" s="14" t="n">
        <v>0.643</v>
      </c>
      <c r="C112" s="4" t="inlineStr">
        <is>
          <t xml:space="preserve"> </t>
        </is>
      </c>
      <c r="D112" s="14" t="n">
        <v>0.643</v>
      </c>
    </row>
    <row r="113">
      <c r="A113" s="4" t="inlineStr">
        <is>
          <t>Total Gross Assets [Member] | Customer Concentration Risk [Member] | Behavioral Health Facilities [Member]</t>
        </is>
      </c>
      <c r="B113" s="4" t="inlineStr">
        <is>
          <t xml:space="preserve"> </t>
        </is>
      </c>
      <c r="C113" s="4" t="inlineStr">
        <is>
          <t xml:space="preserve"> </t>
        </is>
      </c>
      <c r="D113" s="4" t="inlineStr">
        <is>
          <t xml:space="preserve"> </t>
        </is>
      </c>
    </row>
    <row r="114">
      <c r="A114" s="3" t="inlineStr">
        <is>
          <t>Business Acquisition [Line Items]</t>
        </is>
      </c>
      <c r="B114" s="4" t="inlineStr">
        <is>
          <t xml:space="preserve"> </t>
        </is>
      </c>
      <c r="C114" s="4" t="inlineStr">
        <is>
          <t xml:space="preserve"> </t>
        </is>
      </c>
      <c r="D114" s="4" t="inlineStr">
        <is>
          <t xml:space="preserve"> </t>
        </is>
      </c>
    </row>
    <row r="115">
      <c r="A115" s="4" t="inlineStr">
        <is>
          <t>Total Assets</t>
        </is>
      </c>
      <c r="B115" s="6" t="n">
        <v>2432850</v>
      </c>
      <c r="C115" s="4" t="inlineStr">
        <is>
          <t xml:space="preserve"> </t>
        </is>
      </c>
      <c r="D115" s="6" t="n">
        <v>2576983</v>
      </c>
    </row>
    <row r="116">
      <c r="A116" s="4" t="inlineStr">
        <is>
          <t>Percentage of concentration risk</t>
        </is>
      </c>
      <c r="B116" s="14" t="n">
        <v>0.141</v>
      </c>
      <c r="C116" s="4" t="inlineStr">
        <is>
          <t xml:space="preserve"> </t>
        </is>
      </c>
      <c r="D116" s="14" t="n">
        <v>0.141</v>
      </c>
    </row>
    <row r="117">
      <c r="A117" s="4" t="inlineStr">
        <is>
          <t>Total Gross Assets [Member] | Customer Concentration Risk [Member] | Inpatient Rehabilitation Hospitals [Member]</t>
        </is>
      </c>
      <c r="B117" s="4" t="inlineStr">
        <is>
          <t xml:space="preserve"> </t>
        </is>
      </c>
      <c r="C117" s="4" t="inlineStr">
        <is>
          <t xml:space="preserve"> </t>
        </is>
      </c>
      <c r="D117" s="4" t="inlineStr">
        <is>
          <t xml:space="preserve"> </t>
        </is>
      </c>
    </row>
    <row r="118">
      <c r="A118" s="3" t="inlineStr">
        <is>
          <t>Business Acquisition [Line Items]</t>
        </is>
      </c>
      <c r="B118" s="4" t="inlineStr">
        <is>
          <t xml:space="preserve"> </t>
        </is>
      </c>
      <c r="C118" s="4" t="inlineStr">
        <is>
          <t xml:space="preserve"> </t>
        </is>
      </c>
      <c r="D118" s="4" t="inlineStr">
        <is>
          <t xml:space="preserve"> </t>
        </is>
      </c>
    </row>
    <row r="119">
      <c r="A119" s="4" t="inlineStr">
        <is>
          <t>Total Assets</t>
        </is>
      </c>
      <c r="B119" s="6" t="n">
        <v>1436694</v>
      </c>
      <c r="C119" s="4" t="inlineStr">
        <is>
          <t xml:space="preserve"> </t>
        </is>
      </c>
      <c r="D119" s="6" t="n">
        <v>1445399</v>
      </c>
    </row>
    <row r="120">
      <c r="A120" s="4" t="inlineStr">
        <is>
          <t>Percentage of concentration risk</t>
        </is>
      </c>
      <c r="B120" s="14" t="n">
        <v>0.083</v>
      </c>
      <c r="C120" s="4" t="inlineStr">
        <is>
          <t xml:space="preserve"> </t>
        </is>
      </c>
      <c r="D120" s="14" t="n">
        <v>0.079</v>
      </c>
    </row>
    <row r="121">
      <c r="A121" s="4" t="inlineStr">
        <is>
          <t>Total Gross Assets [Member] | Customer Concentration Risk [Member] | Long Term Acute Care Hospital [Member]</t>
        </is>
      </c>
      <c r="B121" s="4" t="inlineStr">
        <is>
          <t xml:space="preserve"> </t>
        </is>
      </c>
      <c r="C121" s="4" t="inlineStr">
        <is>
          <t xml:space="preserve"> </t>
        </is>
      </c>
      <c r="D121" s="4" t="inlineStr">
        <is>
          <t xml:space="preserve"> </t>
        </is>
      </c>
    </row>
    <row r="122">
      <c r="A122" s="3" t="inlineStr">
        <is>
          <t>Business Acquisition [Line Items]</t>
        </is>
      </c>
      <c r="B122" s="4" t="inlineStr">
        <is>
          <t xml:space="preserve"> </t>
        </is>
      </c>
      <c r="C122" s="4" t="inlineStr">
        <is>
          <t xml:space="preserve"> </t>
        </is>
      </c>
      <c r="D122" s="4" t="inlineStr">
        <is>
          <t xml:space="preserve"> </t>
        </is>
      </c>
    </row>
    <row r="123">
      <c r="A123" s="4" t="inlineStr">
        <is>
          <t>Total Assets</t>
        </is>
      </c>
      <c r="B123" s="6" t="n">
        <v>269235</v>
      </c>
      <c r="C123" s="4" t="inlineStr">
        <is>
          <t xml:space="preserve"> </t>
        </is>
      </c>
      <c r="D123" s="6" t="n">
        <v>270849</v>
      </c>
    </row>
    <row r="124">
      <c r="A124" s="4" t="inlineStr">
        <is>
          <t>Percentage of concentration risk</t>
        </is>
      </c>
      <c r="B124" s="14" t="n">
        <v>0.015</v>
      </c>
      <c r="C124" s="4" t="inlineStr">
        <is>
          <t xml:space="preserve"> </t>
        </is>
      </c>
      <c r="D124" s="14" t="n">
        <v>0.015</v>
      </c>
    </row>
    <row r="125">
      <c r="A125" s="4" t="inlineStr">
        <is>
          <t>Total Gross Assets [Member] | Customer Concentration Risk [Member] | Freestanding ER/Urgent Care Facilities [Member]</t>
        </is>
      </c>
      <c r="B125" s="4" t="inlineStr">
        <is>
          <t xml:space="preserve"> </t>
        </is>
      </c>
      <c r="C125" s="4" t="inlineStr">
        <is>
          <t xml:space="preserve"> </t>
        </is>
      </c>
      <c r="D125" s="4" t="inlineStr">
        <is>
          <t xml:space="preserve"> </t>
        </is>
      </c>
    </row>
    <row r="126">
      <c r="A126" s="3" t="inlineStr">
        <is>
          <t>Business Acquisition [Line Items]</t>
        </is>
      </c>
      <c r="B126" s="4" t="inlineStr">
        <is>
          <t xml:space="preserve"> </t>
        </is>
      </c>
      <c r="C126" s="4" t="inlineStr">
        <is>
          <t xml:space="preserve"> </t>
        </is>
      </c>
      <c r="D126" s="4" t="inlineStr">
        <is>
          <t xml:space="preserve"> </t>
        </is>
      </c>
    </row>
    <row r="127">
      <c r="A127" s="4" t="inlineStr">
        <is>
          <t>Total Assets</t>
        </is>
      </c>
      <c r="B127" s="6" t="n">
        <v>228587</v>
      </c>
      <c r="C127" s="4" t="inlineStr">
        <is>
          <t xml:space="preserve"> </t>
        </is>
      </c>
      <c r="D127" s="6" t="n">
        <v>230065</v>
      </c>
    </row>
    <row r="128">
      <c r="A128" s="4" t="inlineStr">
        <is>
          <t>Percentage of concentration risk</t>
        </is>
      </c>
      <c r="B128" s="14" t="n">
        <v>0.013</v>
      </c>
      <c r="C128" s="4" t="inlineStr">
        <is>
          <t xml:space="preserve"> </t>
        </is>
      </c>
      <c r="D128" s="14" t="n">
        <v>0.012</v>
      </c>
    </row>
    <row r="129">
      <c r="A129" s="4" t="inlineStr">
        <is>
          <t>Total Gross Assets [Member] | Customer Concentration Risk [Member] | Other Assets By Facility [Member]</t>
        </is>
      </c>
      <c r="B129" s="4" t="inlineStr">
        <is>
          <t xml:space="preserve"> </t>
        </is>
      </c>
      <c r="C129" s="4" t="inlineStr">
        <is>
          <t xml:space="preserve"> </t>
        </is>
      </c>
      <c r="D129" s="4" t="inlineStr">
        <is>
          <t xml:space="preserve"> </t>
        </is>
      </c>
    </row>
    <row r="130">
      <c r="A130" s="3" t="inlineStr">
        <is>
          <t>Business Acquisition [Line Items]</t>
        </is>
      </c>
      <c r="B130" s="4" t="inlineStr">
        <is>
          <t xml:space="preserve"> </t>
        </is>
      </c>
      <c r="C130" s="4" t="inlineStr">
        <is>
          <t xml:space="preserve"> </t>
        </is>
      </c>
      <c r="D130" s="4" t="inlineStr">
        <is>
          <t xml:space="preserve"> </t>
        </is>
      </c>
    </row>
    <row r="131">
      <c r="A131" s="4" t="inlineStr">
        <is>
          <t>Total Assets</t>
        </is>
      </c>
      <c r="B131" s="6" t="n">
        <v>1817633</v>
      </c>
      <c r="C131" s="4" t="inlineStr">
        <is>
          <t xml:space="preserve"> </t>
        </is>
      </c>
      <c r="D131" s="6" t="n">
        <v>2017397</v>
      </c>
    </row>
    <row r="132">
      <c r="A132" s="4" t="inlineStr">
        <is>
          <t>Total Gross Assets [Member] | Customer Concentration Risk [Member] | Other Assets [Member]</t>
        </is>
      </c>
      <c r="B132" s="4" t="inlineStr">
        <is>
          <t xml:space="preserve"> </t>
        </is>
      </c>
      <c r="C132" s="4" t="inlineStr">
        <is>
          <t xml:space="preserve"> </t>
        </is>
      </c>
      <c r="D132" s="4" t="inlineStr">
        <is>
          <t xml:space="preserve"> </t>
        </is>
      </c>
    </row>
    <row r="133">
      <c r="A133" s="3" t="inlineStr">
        <is>
          <t>Business Acquisition [Line Items]</t>
        </is>
      </c>
      <c r="B133" s="4" t="inlineStr">
        <is>
          <t xml:space="preserve"> </t>
        </is>
      </c>
      <c r="C133" s="4" t="inlineStr">
        <is>
          <t xml:space="preserve"> </t>
        </is>
      </c>
      <c r="D133" s="4" t="inlineStr">
        <is>
          <t xml:space="preserve"> </t>
        </is>
      </c>
    </row>
    <row r="134">
      <c r="A134" s="4" t="inlineStr">
        <is>
          <t>Percentage of concentration risk</t>
        </is>
      </c>
      <c r="B134" s="14" t="n">
        <v>0.105</v>
      </c>
      <c r="C134" s="4" t="inlineStr">
        <is>
          <t xml:space="preserve"> </t>
        </is>
      </c>
      <c r="D134" s="11" t="n">
        <v>0.11</v>
      </c>
    </row>
    <row r="135">
      <c r="A135" s="4" t="inlineStr">
        <is>
          <t>Revenue [Member] | Customer Concentration Risk [Member] | Circle [Member]</t>
        </is>
      </c>
      <c r="B135" s="4" t="inlineStr">
        <is>
          <t xml:space="preserve"> </t>
        </is>
      </c>
      <c r="C135" s="4" t="inlineStr">
        <is>
          <t xml:space="preserve"> </t>
        </is>
      </c>
      <c r="D135" s="4" t="inlineStr">
        <is>
          <t xml:space="preserve"> </t>
        </is>
      </c>
    </row>
    <row r="136">
      <c r="A136" s="3" t="inlineStr">
        <is>
          <t>Business Acquisition [Line Items]</t>
        </is>
      </c>
      <c r="B136" s="4" t="inlineStr">
        <is>
          <t xml:space="preserve"> </t>
        </is>
      </c>
      <c r="C136" s="4" t="inlineStr">
        <is>
          <t xml:space="preserve"> </t>
        </is>
      </c>
      <c r="D136" s="4" t="inlineStr">
        <is>
          <t xml:space="preserve"> </t>
        </is>
      </c>
    </row>
    <row r="137">
      <c r="A137" s="4" t="inlineStr">
        <is>
          <t>Percentage of concentration risk</t>
        </is>
      </c>
      <c r="B137" s="4" t="inlineStr">
        <is>
          <t xml:space="preserve"> </t>
        </is>
      </c>
      <c r="C137" s="11" t="n">
        <v>0.1</v>
      </c>
      <c r="D137" s="4" t="inlineStr">
        <is>
          <t xml:space="preserve"> </t>
        </is>
      </c>
    </row>
    <row r="138">
      <c r="A138" s="4" t="inlineStr">
        <is>
          <t>Revenue [Member] | Customer Concentration Risk [Member] | Common Spirit [Member]</t>
        </is>
      </c>
      <c r="B138" s="4" t="inlineStr">
        <is>
          <t xml:space="preserve"> </t>
        </is>
      </c>
      <c r="C138" s="4" t="inlineStr">
        <is>
          <t xml:space="preserve"> </t>
        </is>
      </c>
      <c r="D138" s="4" t="inlineStr">
        <is>
          <t xml:space="preserve"> </t>
        </is>
      </c>
    </row>
    <row r="139">
      <c r="A139" s="3" t="inlineStr">
        <is>
          <t>Business Acquisition [Line Items]</t>
        </is>
      </c>
      <c r="B139" s="4" t="inlineStr">
        <is>
          <t xml:space="preserve"> </t>
        </is>
      </c>
      <c r="C139" s="4" t="inlineStr">
        <is>
          <t xml:space="preserve"> </t>
        </is>
      </c>
      <c r="D139" s="4" t="inlineStr">
        <is>
          <t xml:space="preserve"> </t>
        </is>
      </c>
    </row>
    <row r="140">
      <c r="A140" s="4" t="inlineStr">
        <is>
          <t>Percentage of concentration risk</t>
        </is>
      </c>
      <c r="B140" s="11" t="n">
        <v>0.1</v>
      </c>
      <c r="C140" s="4" t="inlineStr">
        <is>
          <t xml:space="preserve"> </t>
        </is>
      </c>
      <c r="D14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chedule of Concentrations of Credit Risk (Parenthetical)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Investments in unconsolidated operating entities</t>
        </is>
      </c>
      <c r="B3" s="6" t="n">
        <v>794138</v>
      </c>
      <c r="C3" s="6" t="n">
        <v>1778640</v>
      </c>
    </row>
    <row r="4">
      <c r="A4" s="4" t="inlineStr">
        <is>
          <t>PHP Holding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s in unconsolidated operating entities</t>
        </is>
      </c>
      <c r="B6" s="7" t="n">
        <v>498632</v>
      </c>
      <c r="C6" s="6" t="n">
        <v>699535</v>
      </c>
    </row>
    <row r="7">
      <c r="A7" s="4" t="inlineStr">
        <is>
          <t>Other Assets by Operator [Member] | PHP Holding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vestments in unconsolidated operating entities</t>
        </is>
      </c>
      <c r="B9" s="6" t="n">
        <v>50000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Debt</t>
        </is>
      </c>
      <c r="C3" s="6" t="n">
        <v>10146575</v>
      </c>
      <c r="D3" s="6" t="n">
        <v>10109133</v>
      </c>
    </row>
    <row r="4">
      <c r="A4" s="4" t="inlineStr">
        <is>
          <t>Debt issue costs and discount, net</t>
        </is>
      </c>
      <c r="C4" s="7" t="n">
        <v>-47852</v>
      </c>
      <c r="D4" s="7" t="n">
        <v>-44897</v>
      </c>
    </row>
    <row r="5">
      <c r="A5" s="4" t="inlineStr">
        <is>
          <t>Debt, net</t>
        </is>
      </c>
      <c r="C5" s="7" t="n">
        <v>10098723</v>
      </c>
      <c r="D5" s="7" t="n">
        <v>10064236</v>
      </c>
    </row>
    <row r="6">
      <c r="A6" s="4" t="inlineStr">
        <is>
          <t>Revolving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t>
        </is>
      </c>
      <c r="B8" s="4" t="inlineStr">
        <is>
          <t>[1]</t>
        </is>
      </c>
      <c r="C8" s="7" t="n">
        <v>1614791</v>
      </c>
      <c r="D8" s="7" t="n">
        <v>1514420</v>
      </c>
    </row>
    <row r="9">
      <c r="A9" s="4" t="inlineStr">
        <is>
          <t>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t>
        </is>
      </c>
      <c r="C11" s="7" t="n">
        <v>200000</v>
      </c>
      <c r="D11" s="7" t="n">
        <v>200000</v>
      </c>
    </row>
    <row r="12">
      <c r="A12" s="4" t="inlineStr">
        <is>
          <t>Term Loan [Member] | Australia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B14" s="4" t="inlineStr">
        <is>
          <t>[2]</t>
        </is>
      </c>
      <c r="C14" s="7" t="n">
        <v>306487</v>
      </c>
      <c r="D14" s="7" t="n">
        <v>320164</v>
      </c>
    </row>
    <row r="15">
      <c r="A15" s="4" t="inlineStr">
        <is>
          <t>Secured term loan due 2024 | British Pound Sterling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t>
        </is>
      </c>
      <c r="B17" s="4" t="inlineStr">
        <is>
          <t>[2]</t>
        </is>
      </c>
      <c r="C17" s="7" t="n">
        <v>132352</v>
      </c>
      <c r="D17" s="7" t="n">
        <v>133484</v>
      </c>
    </row>
    <row r="18">
      <c r="A18" s="4" t="inlineStr">
        <is>
          <t>Term loan due 2025 | British Pound Sterling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t>
        </is>
      </c>
      <c r="B20" s="4" t="inlineStr">
        <is>
          <t>[2]</t>
        </is>
      </c>
      <c r="C20" s="7" t="n">
        <v>883610</v>
      </c>
      <c r="D20" s="7" t="n">
        <v>891170</v>
      </c>
    </row>
    <row r="21">
      <c r="A21" s="4" t="inlineStr">
        <is>
          <t>3.325% Senior Unsecured Notes due 2025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t>
        </is>
      </c>
      <c r="B23" s="4" t="inlineStr">
        <is>
          <t>[2]</t>
        </is>
      </c>
      <c r="C23" s="7" t="n">
        <v>539500</v>
      </c>
      <c r="D23" s="7" t="n">
        <v>551950</v>
      </c>
    </row>
    <row r="24">
      <c r="A24" s="4" t="inlineStr">
        <is>
          <t>0.993% Senior Unsecured Notes due 2026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t>
        </is>
      </c>
      <c r="B26" s="4" t="inlineStr">
        <is>
          <t>[2]</t>
        </is>
      </c>
      <c r="C26" s="7" t="n">
        <v>539500</v>
      </c>
      <c r="D26" s="7" t="n">
        <v>551950</v>
      </c>
    </row>
    <row r="27">
      <c r="A27" s="4" t="inlineStr">
        <is>
          <t>2.500% Senior Unsecured Notes due 2026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t>
        </is>
      </c>
      <c r="B29" s="4" t="inlineStr">
        <is>
          <t>[2]</t>
        </is>
      </c>
      <c r="C29" s="7" t="n">
        <v>631150</v>
      </c>
      <c r="D29" s="7" t="n">
        <v>636550</v>
      </c>
    </row>
    <row r="30">
      <c r="A30" s="4" t="inlineStr">
        <is>
          <t>5.250% Senior Unsecured Notes due 2026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t>
        </is>
      </c>
      <c r="C32" s="7" t="n">
        <v>500000</v>
      </c>
      <c r="D32" s="7" t="n">
        <v>500000</v>
      </c>
    </row>
    <row r="33">
      <c r="A33" s="4" t="inlineStr">
        <is>
          <t>5.000% Senior Unsecured Notes due 2027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t>
        </is>
      </c>
      <c r="C35" s="7" t="n">
        <v>1400000</v>
      </c>
      <c r="D35" s="7" t="n">
        <v>1400000</v>
      </c>
    </row>
    <row r="36">
      <c r="A36" s="4" t="inlineStr">
        <is>
          <t>3.692% Senior Unsecured Notes due 2028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t>
        </is>
      </c>
      <c r="B38" s="4" t="inlineStr">
        <is>
          <t>[2]</t>
        </is>
      </c>
      <c r="C38" s="7" t="n">
        <v>757380</v>
      </c>
      <c r="D38" s="7" t="n">
        <v>763860</v>
      </c>
    </row>
    <row r="39">
      <c r="A39" s="4" t="inlineStr">
        <is>
          <t>4.625% Senior Unsecured Notes due 2029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Debt</t>
        </is>
      </c>
      <c r="C41" s="7" t="n">
        <v>900000</v>
      </c>
      <c r="D41" s="7" t="n">
        <v>900000</v>
      </c>
    </row>
    <row r="42">
      <c r="A42" s="4" t="inlineStr">
        <is>
          <t>3.375% Senior Unsecured Notes due 2030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t>
        </is>
      </c>
      <c r="B44" s="4" t="inlineStr">
        <is>
          <t>[2]</t>
        </is>
      </c>
      <c r="C44" s="7" t="n">
        <v>441805</v>
      </c>
      <c r="D44" s="7" t="n">
        <v>445585</v>
      </c>
    </row>
    <row r="45">
      <c r="A45" s="4" t="inlineStr">
        <is>
          <t>3.500% Senior Unsecured Notes due 2031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t>
        </is>
      </c>
      <c r="C47" s="6" t="n">
        <v>1300000</v>
      </c>
      <c r="D47" s="6" t="n">
        <v>1300000</v>
      </c>
    </row>
    <row r="48"/>
    <row r="49">
      <c r="A49" s="4" t="inlineStr">
        <is>
          <t>[1] Includes £ 232 million and £ 322 million of GBP-denominated borrowings and € 303 million and € 303 million of Euro-denominated borrowings that reflect the applicable exchange rates at March 31, 2024 and December 31, 2023, respectively. Non-U.S. dollar denominated debt reflects the exchange rates at March 31, 2024 and December 31, 2023 .</t>
        </is>
      </c>
    </row>
  </sheetData>
  <mergeCells count="3">
    <mergeCell ref="A1:B1"/>
    <mergeCell ref="A48:C48"/>
    <mergeCell ref="A49:C4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Debt (Parenthetical) (Detail) $ in Thousands, € in Millions, £ in Millions</t>
        </is>
      </c>
      <c r="C1" s="2" t="inlineStr">
        <is>
          <t>Mar. 31, 2024 USD ($)</t>
        </is>
      </c>
      <c r="D1" s="2" t="inlineStr">
        <is>
          <t>Mar. 31, 2024 GBP (£)</t>
        </is>
      </c>
      <c r="E1" s="2" t="inlineStr">
        <is>
          <t>Mar. 31, 2024 EUR (€)</t>
        </is>
      </c>
      <c r="F1" s="2" t="inlineStr">
        <is>
          <t>Dec. 31, 2023 USD ($)</t>
        </is>
      </c>
      <c r="G1" s="2" t="inlineStr">
        <is>
          <t>Dec. 31, 2023 GBP (£)</t>
        </is>
      </c>
      <c r="H1" s="2" t="inlineStr">
        <is>
          <t>Dec. 31, 2023 EUR (€)</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t>
        </is>
      </c>
      <c r="C3" s="6" t="n">
        <v>10146575</v>
      </c>
      <c r="D3" s="4" t="inlineStr">
        <is>
          <t xml:space="preserve"> </t>
        </is>
      </c>
      <c r="E3" s="4" t="inlineStr">
        <is>
          <t xml:space="preserve"> </t>
        </is>
      </c>
      <c r="F3" s="6" t="n">
        <v>10109133</v>
      </c>
      <c r="G3" s="4" t="inlineStr">
        <is>
          <t xml:space="preserve"> </t>
        </is>
      </c>
      <c r="H3" s="4" t="inlineStr">
        <is>
          <t xml:space="preserve"> </t>
        </is>
      </c>
    </row>
    <row r="4">
      <c r="A4" s="4" t="inlineStr">
        <is>
          <t>GBP-denominated Borrowing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 £</t>
        </is>
      </c>
      <c r="C6" s="4" t="inlineStr">
        <is>
          <t xml:space="preserve"> </t>
        </is>
      </c>
      <c r="D6" s="15" t="n">
        <v>232</v>
      </c>
      <c r="E6" s="4" t="inlineStr">
        <is>
          <t xml:space="preserve"> </t>
        </is>
      </c>
      <c r="F6" s="4" t="inlineStr">
        <is>
          <t xml:space="preserve"> </t>
        </is>
      </c>
      <c r="G6" s="15" t="n">
        <v>322</v>
      </c>
      <c r="H6" s="4" t="inlineStr">
        <is>
          <t xml:space="preserve"> </t>
        </is>
      </c>
    </row>
    <row r="7">
      <c r="A7" s="4" t="inlineStr">
        <is>
          <t>EURO-denominated Borrowing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 €</t>
        </is>
      </c>
      <c r="C9" s="4" t="inlineStr">
        <is>
          <t xml:space="preserve"> </t>
        </is>
      </c>
      <c r="D9" s="4" t="inlineStr">
        <is>
          <t xml:space="preserve"> </t>
        </is>
      </c>
      <c r="E9" s="16" t="n">
        <v>303</v>
      </c>
      <c r="F9" s="4" t="inlineStr">
        <is>
          <t xml:space="preserve"> </t>
        </is>
      </c>
      <c r="G9" s="4" t="inlineStr">
        <is>
          <t xml:space="preserve"> </t>
        </is>
      </c>
      <c r="H9" s="16" t="n">
        <v>303</v>
      </c>
    </row>
    <row r="10">
      <c r="A10" s="4" t="inlineStr">
        <is>
          <t>3.325% Senior Unsecured Notes due 2025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unsecured notes, interest rate</t>
        </is>
      </c>
      <c r="C12" s="17" t="n">
        <v>0.03325</v>
      </c>
      <c r="D12" s="17" t="n">
        <v>0.03325</v>
      </c>
      <c r="E12" s="17" t="n">
        <v>0.03325</v>
      </c>
      <c r="F12" s="17" t="n">
        <v>0.03325</v>
      </c>
      <c r="G12" s="17" t="n">
        <v>0.03325</v>
      </c>
      <c r="H12" s="17" t="n">
        <v>0.03325</v>
      </c>
    </row>
    <row r="13">
      <c r="A13" s="4" t="inlineStr">
        <is>
          <t>Debt</t>
        </is>
      </c>
      <c r="B13" s="4" t="inlineStr">
        <is>
          <t>[1]</t>
        </is>
      </c>
      <c r="C13" s="6" t="n">
        <v>539500</v>
      </c>
      <c r="D13" s="4" t="inlineStr">
        <is>
          <t xml:space="preserve"> </t>
        </is>
      </c>
      <c r="E13" s="4" t="inlineStr">
        <is>
          <t xml:space="preserve"> </t>
        </is>
      </c>
      <c r="F13" s="6" t="n">
        <v>551950</v>
      </c>
      <c r="G13" s="4" t="inlineStr">
        <is>
          <t xml:space="preserve"> </t>
        </is>
      </c>
      <c r="H13" s="4" t="inlineStr">
        <is>
          <t xml:space="preserve"> </t>
        </is>
      </c>
    </row>
    <row r="14">
      <c r="A14" s="4" t="inlineStr">
        <is>
          <t>0.993% Senior Unsecured Notes due 2026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unsecured notes, interest rate</t>
        </is>
      </c>
      <c r="C16" s="17" t="n">
        <v>0.00993</v>
      </c>
      <c r="D16" s="17" t="n">
        <v>0.00993</v>
      </c>
      <c r="E16" s="17" t="n">
        <v>0.00993</v>
      </c>
      <c r="F16" s="17" t="n">
        <v>0.00993</v>
      </c>
      <c r="G16" s="17" t="n">
        <v>0.00993</v>
      </c>
      <c r="H16" s="17" t="n">
        <v>0.00993</v>
      </c>
    </row>
    <row r="17">
      <c r="A17" s="4" t="inlineStr">
        <is>
          <t>Debt</t>
        </is>
      </c>
      <c r="B17" s="4" t="inlineStr">
        <is>
          <t>[1]</t>
        </is>
      </c>
      <c r="C17" s="6" t="n">
        <v>539500</v>
      </c>
      <c r="D17" s="4" t="inlineStr">
        <is>
          <t xml:space="preserve"> </t>
        </is>
      </c>
      <c r="E17" s="4" t="inlineStr">
        <is>
          <t xml:space="preserve"> </t>
        </is>
      </c>
      <c r="F17" s="6" t="n">
        <v>551950</v>
      </c>
      <c r="G17" s="4" t="inlineStr">
        <is>
          <t xml:space="preserve"> </t>
        </is>
      </c>
      <c r="H17" s="4" t="inlineStr">
        <is>
          <t xml:space="preserve"> </t>
        </is>
      </c>
    </row>
    <row r="18">
      <c r="A18" s="4" t="inlineStr">
        <is>
          <t>2.500% Senior Unsecured Notes due 202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unsecured notes, interest rate</t>
        </is>
      </c>
      <c r="C20" s="14" t="n">
        <v>0.025</v>
      </c>
      <c r="D20" s="14" t="n">
        <v>0.025</v>
      </c>
      <c r="E20" s="14" t="n">
        <v>0.025</v>
      </c>
      <c r="F20" s="14" t="n">
        <v>0.025</v>
      </c>
      <c r="G20" s="14" t="n">
        <v>0.025</v>
      </c>
      <c r="H20" s="14" t="n">
        <v>0.025</v>
      </c>
    </row>
    <row r="21">
      <c r="A21" s="4" t="inlineStr">
        <is>
          <t>Debt</t>
        </is>
      </c>
      <c r="B21" s="4" t="inlineStr">
        <is>
          <t>[1]</t>
        </is>
      </c>
      <c r="C21" s="6" t="n">
        <v>631150</v>
      </c>
      <c r="D21" s="4" t="inlineStr">
        <is>
          <t xml:space="preserve"> </t>
        </is>
      </c>
      <c r="E21" s="4" t="inlineStr">
        <is>
          <t xml:space="preserve"> </t>
        </is>
      </c>
      <c r="F21" s="6" t="n">
        <v>636550</v>
      </c>
      <c r="G21" s="4" t="inlineStr">
        <is>
          <t xml:space="preserve"> </t>
        </is>
      </c>
      <c r="H21" s="4" t="inlineStr">
        <is>
          <t xml:space="preserve"> </t>
        </is>
      </c>
    </row>
    <row r="22">
      <c r="A22" s="4" t="inlineStr">
        <is>
          <t>5.250% Senior Unsecured Notes due 2026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unsecured notes, interest rate</t>
        </is>
      </c>
      <c r="C24" s="14" t="n">
        <v>0.0525</v>
      </c>
      <c r="D24" s="14" t="n">
        <v>0.0525</v>
      </c>
      <c r="E24" s="14" t="n">
        <v>0.0525</v>
      </c>
      <c r="F24" s="14" t="n">
        <v>0.0525</v>
      </c>
      <c r="G24" s="14" t="n">
        <v>0.0525</v>
      </c>
      <c r="H24" s="14" t="n">
        <v>0.0525</v>
      </c>
    </row>
    <row r="25">
      <c r="A25" s="4" t="inlineStr">
        <is>
          <t>Debt</t>
        </is>
      </c>
      <c r="C25" s="6" t="n">
        <v>500000</v>
      </c>
      <c r="D25" s="4" t="inlineStr">
        <is>
          <t xml:space="preserve"> </t>
        </is>
      </c>
      <c r="E25" s="4" t="inlineStr">
        <is>
          <t xml:space="preserve"> </t>
        </is>
      </c>
      <c r="F25" s="6" t="n">
        <v>500000</v>
      </c>
      <c r="G25" s="4" t="inlineStr">
        <is>
          <t xml:space="preserve"> </t>
        </is>
      </c>
      <c r="H25" s="4" t="inlineStr">
        <is>
          <t xml:space="preserve"> </t>
        </is>
      </c>
    </row>
    <row r="26">
      <c r="A26" s="4" t="inlineStr">
        <is>
          <t>5.000% Senior Unsecured Notes due 2027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unsecured notes, interest rate</t>
        </is>
      </c>
      <c r="C28" s="11" t="n">
        <v>0.05</v>
      </c>
      <c r="D28" s="11" t="n">
        <v>0.05</v>
      </c>
      <c r="E28" s="11" t="n">
        <v>0.05</v>
      </c>
      <c r="F28" s="11" t="n">
        <v>0.05</v>
      </c>
      <c r="G28" s="11" t="n">
        <v>0.05</v>
      </c>
      <c r="H28" s="11" t="n">
        <v>0.05</v>
      </c>
    </row>
    <row r="29">
      <c r="A29" s="4" t="inlineStr">
        <is>
          <t>Debt</t>
        </is>
      </c>
      <c r="C29" s="6" t="n">
        <v>1400000</v>
      </c>
      <c r="D29" s="4" t="inlineStr">
        <is>
          <t xml:space="preserve"> </t>
        </is>
      </c>
      <c r="E29" s="4" t="inlineStr">
        <is>
          <t xml:space="preserve"> </t>
        </is>
      </c>
      <c r="F29" s="6" t="n">
        <v>1400000</v>
      </c>
      <c r="G29" s="4" t="inlineStr">
        <is>
          <t xml:space="preserve"> </t>
        </is>
      </c>
      <c r="H29" s="4" t="inlineStr">
        <is>
          <t xml:space="preserve"> </t>
        </is>
      </c>
    </row>
    <row r="30">
      <c r="A30" s="4" t="inlineStr">
        <is>
          <t>3.692% Senior Unsecured Notes due 2028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unsecured notes, interest rate</t>
        </is>
      </c>
      <c r="C32" s="17" t="n">
        <v>0.03692</v>
      </c>
      <c r="D32" s="17" t="n">
        <v>0.03692</v>
      </c>
      <c r="E32" s="17" t="n">
        <v>0.03692</v>
      </c>
      <c r="F32" s="17" t="n">
        <v>0.03692</v>
      </c>
      <c r="G32" s="17" t="n">
        <v>0.03692</v>
      </c>
      <c r="H32" s="17" t="n">
        <v>0.03692</v>
      </c>
    </row>
    <row r="33">
      <c r="A33" s="4" t="inlineStr">
        <is>
          <t>Debt</t>
        </is>
      </c>
      <c r="B33" s="4" t="inlineStr">
        <is>
          <t>[1]</t>
        </is>
      </c>
      <c r="C33" s="6" t="n">
        <v>757380</v>
      </c>
      <c r="D33" s="4" t="inlineStr">
        <is>
          <t xml:space="preserve"> </t>
        </is>
      </c>
      <c r="E33" s="4" t="inlineStr">
        <is>
          <t xml:space="preserve"> </t>
        </is>
      </c>
      <c r="F33" s="6" t="n">
        <v>763860</v>
      </c>
      <c r="G33" s="4" t="inlineStr">
        <is>
          <t xml:space="preserve"> </t>
        </is>
      </c>
      <c r="H33" s="4" t="inlineStr">
        <is>
          <t xml:space="preserve"> </t>
        </is>
      </c>
    </row>
    <row r="34">
      <c r="A34" s="4" t="inlineStr">
        <is>
          <t>4.625% Senior Unsecured Notes due 2029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unsecured notes, interest rate</t>
        </is>
      </c>
      <c r="C36" s="17" t="n">
        <v>0.04625</v>
      </c>
      <c r="D36" s="17" t="n">
        <v>0.04625</v>
      </c>
      <c r="E36" s="17" t="n">
        <v>0.04625</v>
      </c>
      <c r="F36" s="17" t="n">
        <v>0.04625</v>
      </c>
      <c r="G36" s="17" t="n">
        <v>0.04625</v>
      </c>
      <c r="H36" s="17" t="n">
        <v>0.04625</v>
      </c>
    </row>
    <row r="37">
      <c r="A37" s="4" t="inlineStr">
        <is>
          <t>Debt</t>
        </is>
      </c>
      <c r="C37" s="6" t="n">
        <v>900000</v>
      </c>
      <c r="D37" s="4" t="inlineStr">
        <is>
          <t xml:space="preserve"> </t>
        </is>
      </c>
      <c r="E37" s="4" t="inlineStr">
        <is>
          <t xml:space="preserve"> </t>
        </is>
      </c>
      <c r="F37" s="6" t="n">
        <v>900000</v>
      </c>
      <c r="G37" s="4" t="inlineStr">
        <is>
          <t xml:space="preserve"> </t>
        </is>
      </c>
      <c r="H37" s="4" t="inlineStr">
        <is>
          <t xml:space="preserve"> </t>
        </is>
      </c>
    </row>
    <row r="38">
      <c r="A38" s="4" t="inlineStr">
        <is>
          <t>3.375% Senior Unsecured Notes due 2030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unsecured notes, interest rate</t>
        </is>
      </c>
      <c r="C40" s="17" t="n">
        <v>0.03375</v>
      </c>
      <c r="D40" s="17" t="n">
        <v>0.03375</v>
      </c>
      <c r="E40" s="17" t="n">
        <v>0.03375</v>
      </c>
      <c r="F40" s="17" t="n">
        <v>0.03375</v>
      </c>
      <c r="G40" s="17" t="n">
        <v>0.03375</v>
      </c>
      <c r="H40" s="17" t="n">
        <v>0.03375</v>
      </c>
    </row>
    <row r="41">
      <c r="A41" s="4" t="inlineStr">
        <is>
          <t>Debt</t>
        </is>
      </c>
      <c r="B41" s="4" t="inlineStr">
        <is>
          <t>[1]</t>
        </is>
      </c>
      <c r="C41" s="6" t="n">
        <v>441805</v>
      </c>
      <c r="D41" s="4" t="inlineStr">
        <is>
          <t xml:space="preserve"> </t>
        </is>
      </c>
      <c r="E41" s="4" t="inlineStr">
        <is>
          <t xml:space="preserve"> </t>
        </is>
      </c>
      <c r="F41" s="6" t="n">
        <v>445585</v>
      </c>
      <c r="G41" s="4" t="inlineStr">
        <is>
          <t xml:space="preserve"> </t>
        </is>
      </c>
      <c r="H41" s="4" t="inlineStr">
        <is>
          <t xml:space="preserve"> </t>
        </is>
      </c>
    </row>
    <row r="42">
      <c r="A42" s="4" t="inlineStr">
        <is>
          <t>3.500% Senior Unsecured Notes due 2031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unsecured notes, interest rate</t>
        </is>
      </c>
      <c r="C44" s="14" t="n">
        <v>0.035</v>
      </c>
      <c r="D44" s="14" t="n">
        <v>0.035</v>
      </c>
      <c r="E44" s="14" t="n">
        <v>0.035</v>
      </c>
      <c r="F44" s="14" t="n">
        <v>0.035</v>
      </c>
      <c r="G44" s="14" t="n">
        <v>0.035</v>
      </c>
      <c r="H44" s="14" t="n">
        <v>0.035</v>
      </c>
    </row>
    <row r="45">
      <c r="A45" s="4" t="inlineStr">
        <is>
          <t>Debt</t>
        </is>
      </c>
      <c r="C45" s="6" t="n">
        <v>1300000</v>
      </c>
      <c r="D45" s="4" t="inlineStr">
        <is>
          <t xml:space="preserve"> </t>
        </is>
      </c>
      <c r="E45" s="4" t="inlineStr">
        <is>
          <t xml:space="preserve"> </t>
        </is>
      </c>
      <c r="F45" s="6" t="n">
        <v>1300000</v>
      </c>
      <c r="G45" s="4" t="inlineStr">
        <is>
          <t xml:space="preserve"> </t>
        </is>
      </c>
      <c r="H45" s="4" t="inlineStr">
        <is>
          <t xml:space="preserve"> </t>
        </is>
      </c>
    </row>
    <row r="46"/>
    <row r="47">
      <c r="A47" s="4" t="inlineStr">
        <is>
          <t>[1] Non-U.S. dollar denominated debt reflects the exchange rates at March 31, 2024 and December 31, 2023 .</t>
        </is>
      </c>
    </row>
  </sheetData>
  <mergeCells count="3">
    <mergeCell ref="A1:B1"/>
    <mergeCell ref="A46:G46"/>
    <mergeCell ref="A47:G4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438839</v>
      </c>
      <c r="C3" s="4" t="inlineStr">
        <is>
          <t xml:space="preserve"> </t>
        </is>
      </c>
    </row>
    <row r="4">
      <c r="A4" s="4" t="inlineStr">
        <is>
          <t>2025</t>
        </is>
      </c>
      <c r="B4" s="7" t="n">
        <v>1423110</v>
      </c>
      <c r="C4" s="4" t="inlineStr">
        <is>
          <t xml:space="preserve"> </t>
        </is>
      </c>
    </row>
    <row r="5">
      <c r="A5" s="4" t="inlineStr">
        <is>
          <t>2026</t>
        </is>
      </c>
      <c r="B5" s="7" t="n">
        <v>3285441</v>
      </c>
      <c r="C5" s="4" t="inlineStr">
        <is>
          <t xml:space="preserve"> </t>
        </is>
      </c>
    </row>
    <row r="6">
      <c r="A6" s="4" t="inlineStr">
        <is>
          <t>2027</t>
        </is>
      </c>
      <c r="B6" s="7" t="n">
        <v>1600000</v>
      </c>
      <c r="C6" s="4" t="inlineStr">
        <is>
          <t xml:space="preserve"> </t>
        </is>
      </c>
    </row>
    <row r="7">
      <c r="A7" s="4" t="inlineStr">
        <is>
          <t>2028</t>
        </is>
      </c>
      <c r="B7" s="7" t="n">
        <v>757380</v>
      </c>
      <c r="C7" s="4" t="inlineStr">
        <is>
          <t xml:space="preserve"> </t>
        </is>
      </c>
    </row>
    <row r="8">
      <c r="A8" s="4" t="inlineStr">
        <is>
          <t>Thereafter</t>
        </is>
      </c>
      <c r="B8" s="7" t="n">
        <v>2641805</v>
      </c>
      <c r="C8" s="4" t="inlineStr">
        <is>
          <t xml:space="preserve"> </t>
        </is>
      </c>
    </row>
    <row r="9">
      <c r="A9" s="4" t="inlineStr">
        <is>
          <t>Total</t>
        </is>
      </c>
      <c r="B9" s="6" t="n">
        <v>10146575</v>
      </c>
      <c r="C9" s="6" t="n">
        <v>101091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Debt - Covenants - Additional Information (Detail)</t>
        </is>
      </c>
      <c r="B1" s="2" t="inlineStr">
        <is>
          <t>3 Months Ended</t>
        </is>
      </c>
    </row>
    <row r="2">
      <c r="B2" s="2" t="inlineStr">
        <is>
          <t>Mar. 31, 2024</t>
        </is>
      </c>
    </row>
    <row r="3">
      <c r="A3" s="3" t="inlineStr">
        <is>
          <t>Debt Instrument [Line Items]</t>
        </is>
      </c>
      <c r="B3" s="4" t="inlineStr">
        <is>
          <t xml:space="preserve"> </t>
        </is>
      </c>
    </row>
    <row r="4">
      <c r="A4" s="4" t="inlineStr">
        <is>
          <t>Percentage of dividends which could be paid from adjusted operating funds</t>
        </is>
      </c>
      <c r="B4" s="11" t="n">
        <v>0.95</v>
      </c>
    </row>
    <row r="5">
      <c r="A5" s="4" t="inlineStr">
        <is>
          <t>Percentage of dividends which could be paid from operation funds</t>
        </is>
      </c>
      <c r="B5" s="11" t="n">
        <v>0.95</v>
      </c>
    </row>
    <row r="6">
      <c r="A6" s="4" t="inlineStr">
        <is>
          <t>Maximum percentage of total unencumbered assets</t>
        </is>
      </c>
      <c r="B6" s="11"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Income tax expense (benefit)</t>
        </is>
      </c>
      <c r="B4" s="6" t="n">
        <v>10949</v>
      </c>
      <c r="C4" s="6" t="n">
        <v>3543</v>
      </c>
    </row>
    <row r="5">
      <c r="A5" s="4" t="inlineStr">
        <is>
          <t>Income tax benefit related to the initial loan impairment</t>
        </is>
      </c>
      <c r="B5" s="6" t="n">
        <v>5000</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 - USD ($) $ in Thousands, shares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Unit-based compensation expense</t>
        </is>
      </c>
      <c r="B4" s="6" t="n">
        <v>7633</v>
      </c>
      <c r="C4" s="6" t="n">
        <v>11829</v>
      </c>
    </row>
    <row r="5">
      <c r="A5" s="4" t="inlineStr">
        <is>
          <t>Value of common stock granted with cash settlement feature</t>
        </is>
      </c>
      <c r="B5" s="6" t="n">
        <v>500</v>
      </c>
      <c r="C5" s="4" t="inlineStr">
        <is>
          <t xml:space="preserve"> </t>
        </is>
      </c>
    </row>
    <row r="6">
      <c r="A6" s="4" t="inlineStr">
        <is>
          <t>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erved shares of new common stock for awards under the Equity Incentive Plan</t>
        </is>
      </c>
      <c r="B8" s="5" t="n">
        <v>28.9</v>
      </c>
      <c r="C8" s="4" t="inlineStr">
        <is>
          <t xml:space="preserve"> </t>
        </is>
      </c>
    </row>
    <row r="9">
      <c r="A9" s="4" t="inlineStr">
        <is>
          <t>Common stock remaining for future stock awards transferred to the equity incentive plan</t>
        </is>
      </c>
      <c r="B9" s="5" t="n">
        <v>8.6</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41" customWidth="1" min="3" max="3"/>
    <col width="66" customWidth="1" min="4" max="4"/>
    <col width="66" customWidth="1" min="5" max="5"/>
    <col width="26" customWidth="1" min="6" max="6"/>
    <col width="36" customWidth="1" min="7" max="7"/>
    <col width="26" customWidth="1" min="8" max="8"/>
    <col width="55" customWidth="1" min="9" max="9"/>
    <col width="80" customWidth="1" min="10" max="10"/>
    <col width="35" customWidth="1" min="11" max="11"/>
    <col width="76" customWidth="1" min="12" max="12"/>
  </cols>
  <sheetData>
    <row r="1">
      <c r="A1" s="1" t="inlineStr">
        <is>
          <t>Condensed Consolidated Statements of Equity / Capital - USD ($) shares in Thousands, $ in Thousands</t>
        </is>
      </c>
      <c r="B1" s="2" t="inlineStr">
        <is>
          <t>Total</t>
        </is>
      </c>
      <c r="C1" s="2" t="inlineStr">
        <is>
          <t>MPT Operating Partnership, L.P. [Member]</t>
        </is>
      </c>
      <c r="D1" s="2" t="inlineStr">
        <is>
          <t>MPT Operating Partnership, L.P. [Member] General Partner [Member]</t>
        </is>
      </c>
      <c r="E1" s="2" t="inlineStr">
        <is>
          <t>MPT Operating Partnership, L.P. [Member] Limited Partner [Member]</t>
        </is>
      </c>
      <c r="F1" s="2" t="inlineStr">
        <is>
          <t>Common Par Value [Member]</t>
        </is>
      </c>
      <c r="G1" s="2" t="inlineStr">
        <is>
          <t>Additional Paid-in Capital [Member]</t>
        </is>
      </c>
      <c r="H1" s="2" t="inlineStr">
        <is>
          <t>Retained Deficit [Member]</t>
        </is>
      </c>
      <c r="I1" s="2" t="inlineStr">
        <is>
          <t>Accumulated Other Comprehensive (Loss) Income [Member]</t>
        </is>
      </c>
      <c r="J1" s="2" t="inlineStr">
        <is>
          <t>Accumulated Other Comprehensive (Loss) Income [Member] MPT Operating Partnership, L.P. [Member]</t>
        </is>
      </c>
      <c r="K1" s="2" t="inlineStr">
        <is>
          <t>Non-Controlling Interests [Member]</t>
        </is>
      </c>
      <c r="L1" s="2" t="inlineStr">
        <is>
          <t>Non-Controlling Interests [Member] MPT Operating Partnership, L.P. [Member]</t>
        </is>
      </c>
    </row>
    <row r="2">
      <c r="A2" s="4" t="inlineStr">
        <is>
          <t>Beginning balance at Dec. 31, 2022</t>
        </is>
      </c>
      <c r="B2" s="6" t="n">
        <v>8594407</v>
      </c>
      <c r="C2" s="6" t="n">
        <v>8594797</v>
      </c>
      <c r="D2" s="6" t="n">
        <v>86599</v>
      </c>
      <c r="E2" s="6" t="n">
        <v>8565813</v>
      </c>
      <c r="F2" s="6" t="n">
        <v>597</v>
      </c>
      <c r="G2" s="6" t="n">
        <v>8535140</v>
      </c>
      <c r="H2" s="6" t="n">
        <v>116285</v>
      </c>
      <c r="I2" s="6" t="n">
        <v>-59184</v>
      </c>
      <c r="J2" s="6" t="n">
        <v>-59184</v>
      </c>
      <c r="K2" s="6" t="n">
        <v>1569</v>
      </c>
      <c r="L2" s="6" t="n">
        <v>1569</v>
      </c>
    </row>
    <row r="3">
      <c r="A3" s="4" t="inlineStr">
        <is>
          <t>Beginning balance (in shares) at Dec. 31, 2022</t>
        </is>
      </c>
      <c r="B3" s="4" t="inlineStr">
        <is>
          <t xml:space="preserve"> </t>
        </is>
      </c>
      <c r="C3" s="4" t="inlineStr">
        <is>
          <t xml:space="preserve"> </t>
        </is>
      </c>
      <c r="D3" s="7" t="n">
        <v>5976</v>
      </c>
      <c r="E3" s="7" t="n">
        <v>591500</v>
      </c>
      <c r="F3" s="7" t="n">
        <v>59747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7" t="n">
        <v>33030</v>
      </c>
      <c r="C4" s="7" t="n">
        <v>33030</v>
      </c>
      <c r="D4" s="6" t="n">
        <v>328</v>
      </c>
      <c r="E4" s="6" t="n">
        <v>32466</v>
      </c>
      <c r="F4" s="4" t="inlineStr">
        <is>
          <t xml:space="preserve"> </t>
        </is>
      </c>
      <c r="G4" s="4" t="inlineStr">
        <is>
          <t xml:space="preserve"> </t>
        </is>
      </c>
      <c r="H4" s="7" t="n">
        <v>32794</v>
      </c>
      <c r="I4" s="4" t="inlineStr">
        <is>
          <t xml:space="preserve"> </t>
        </is>
      </c>
      <c r="J4" s="4" t="inlineStr">
        <is>
          <t xml:space="preserve"> </t>
        </is>
      </c>
      <c r="K4" s="7" t="n">
        <v>236</v>
      </c>
      <c r="L4" s="7" t="n">
        <v>236</v>
      </c>
    </row>
    <row r="5">
      <c r="A5" s="4" t="inlineStr">
        <is>
          <t>Unrealized loss on interest rate swaps, net of tax</t>
        </is>
      </c>
      <c r="B5" s="7" t="n">
        <v>-15325</v>
      </c>
      <c r="C5" s="7" t="n">
        <v>-15325</v>
      </c>
      <c r="D5" s="4" t="inlineStr">
        <is>
          <t xml:space="preserve"> </t>
        </is>
      </c>
      <c r="E5" s="4" t="inlineStr">
        <is>
          <t xml:space="preserve"> </t>
        </is>
      </c>
      <c r="F5" s="4" t="inlineStr">
        <is>
          <t xml:space="preserve"> </t>
        </is>
      </c>
      <c r="G5" s="4" t="inlineStr">
        <is>
          <t xml:space="preserve"> </t>
        </is>
      </c>
      <c r="H5" s="4" t="inlineStr">
        <is>
          <t xml:space="preserve"> </t>
        </is>
      </c>
      <c r="I5" s="7" t="n">
        <v>-15325</v>
      </c>
      <c r="J5" s="7" t="n">
        <v>-15325</v>
      </c>
      <c r="K5" s="4" t="inlineStr">
        <is>
          <t xml:space="preserve"> </t>
        </is>
      </c>
      <c r="L5" s="4" t="inlineStr">
        <is>
          <t xml:space="preserve"> </t>
        </is>
      </c>
    </row>
    <row r="6">
      <c r="A6" s="4" t="inlineStr">
        <is>
          <t>Reclassification of interest rate swap gain to earnings, net of tax</t>
        </is>
      </c>
      <c r="B6" s="7" t="n">
        <v>-28553</v>
      </c>
      <c r="C6" s="7" t="n">
        <v>-28553</v>
      </c>
      <c r="D6" s="4" t="inlineStr">
        <is>
          <t xml:space="preserve"> </t>
        </is>
      </c>
      <c r="E6" s="4" t="inlineStr">
        <is>
          <t xml:space="preserve"> </t>
        </is>
      </c>
      <c r="F6" s="4" t="inlineStr">
        <is>
          <t xml:space="preserve"> </t>
        </is>
      </c>
      <c r="G6" s="4" t="inlineStr">
        <is>
          <t xml:space="preserve"> </t>
        </is>
      </c>
      <c r="H6" s="4" t="inlineStr">
        <is>
          <t xml:space="preserve"> </t>
        </is>
      </c>
      <c r="I6" s="7" t="n">
        <v>-28553</v>
      </c>
      <c r="J6" s="7" t="n">
        <v>-28553</v>
      </c>
      <c r="K6" s="4" t="inlineStr">
        <is>
          <t xml:space="preserve"> </t>
        </is>
      </c>
      <c r="L6" s="4" t="inlineStr">
        <is>
          <t xml:space="preserve"> </t>
        </is>
      </c>
    </row>
    <row r="7">
      <c r="A7" s="4" t="inlineStr">
        <is>
          <t>Foreign currency translation (loss) gain</t>
        </is>
      </c>
      <c r="B7" s="7" t="n">
        <v>28143</v>
      </c>
      <c r="C7" s="7" t="n">
        <v>28143</v>
      </c>
      <c r="D7" s="4" t="inlineStr">
        <is>
          <t xml:space="preserve"> </t>
        </is>
      </c>
      <c r="E7" s="4" t="inlineStr">
        <is>
          <t xml:space="preserve"> </t>
        </is>
      </c>
      <c r="F7" s="4" t="inlineStr">
        <is>
          <t xml:space="preserve"> </t>
        </is>
      </c>
      <c r="G7" s="4" t="inlineStr">
        <is>
          <t xml:space="preserve"> </t>
        </is>
      </c>
      <c r="H7" s="4" t="inlineStr">
        <is>
          <t xml:space="preserve"> </t>
        </is>
      </c>
      <c r="I7" s="7" t="n">
        <v>28143</v>
      </c>
      <c r="J7" s="7" t="n">
        <v>28143</v>
      </c>
      <c r="K7" s="4" t="inlineStr">
        <is>
          <t xml:space="preserve"> </t>
        </is>
      </c>
      <c r="L7" s="4" t="inlineStr">
        <is>
          <t xml:space="preserve"> </t>
        </is>
      </c>
    </row>
    <row r="8">
      <c r="A8" s="4" t="inlineStr">
        <is>
          <t>Stock (Unit) vesting and amortization of stock (unit)-based compensation</t>
        </is>
      </c>
      <c r="B8" s="7" t="n">
        <v>11829</v>
      </c>
      <c r="C8" s="7" t="n">
        <v>11829</v>
      </c>
      <c r="D8" s="6" t="n">
        <v>118</v>
      </c>
      <c r="E8" s="6" t="n">
        <v>11711</v>
      </c>
      <c r="F8" s="6" t="n">
        <v>1</v>
      </c>
      <c r="G8" s="7" t="n">
        <v>1182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Unit) vesting and amortization of stock (unit)-based compensation (shares)</t>
        </is>
      </c>
      <c r="B9" s="4" t="inlineStr">
        <is>
          <t xml:space="preserve"> </t>
        </is>
      </c>
      <c r="C9" s="4" t="inlineStr">
        <is>
          <t xml:space="preserve"> </t>
        </is>
      </c>
      <c r="D9" s="7" t="n">
        <v>13</v>
      </c>
      <c r="E9" s="7" t="n">
        <v>1312</v>
      </c>
      <c r="F9" s="7" t="n">
        <v>13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vesting - satisfaction of tax withholding</t>
        </is>
      </c>
      <c r="B10" s="7" t="n">
        <v>-5554</v>
      </c>
      <c r="C10" s="7" t="n">
        <v>-5554</v>
      </c>
      <c r="D10" s="6" t="n">
        <v>-56</v>
      </c>
      <c r="E10" s="6" t="n">
        <v>-5498</v>
      </c>
      <c r="F10" s="4" t="inlineStr">
        <is>
          <t xml:space="preserve"> </t>
        </is>
      </c>
      <c r="G10" s="7" t="n">
        <v>-555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vesting - satisfaction of tax withholding (Shares)</t>
        </is>
      </c>
      <c r="B11" s="4" t="inlineStr">
        <is>
          <t xml:space="preserve"> </t>
        </is>
      </c>
      <c r="C11" s="4" t="inlineStr">
        <is>
          <t xml:space="preserve"> </t>
        </is>
      </c>
      <c r="D11" s="7" t="n">
        <v>-5</v>
      </c>
      <c r="E11" s="7" t="n">
        <v>-494</v>
      </c>
      <c r="F11" s="7" t="n">
        <v>-4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tributions to non-controlling interests</t>
        </is>
      </c>
      <c r="B12" s="7" t="n">
        <v>-231</v>
      </c>
      <c r="C12" s="7" t="n">
        <v>-2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31</v>
      </c>
      <c r="L12" s="7" t="n">
        <v>-231</v>
      </c>
    </row>
    <row r="13">
      <c r="A13" s="4" t="inlineStr">
        <is>
          <t>Dividends (Distributions) declared</t>
        </is>
      </c>
      <c r="B13" s="7" t="n">
        <v>-174492</v>
      </c>
      <c r="C13" s="7" t="n">
        <v>-174492</v>
      </c>
      <c r="D13" s="6" t="n">
        <v>-1745</v>
      </c>
      <c r="E13" s="6" t="n">
        <v>-172747</v>
      </c>
      <c r="F13" s="4" t="inlineStr">
        <is>
          <t xml:space="preserve"> </t>
        </is>
      </c>
      <c r="G13" s="4" t="inlineStr">
        <is>
          <t xml:space="preserve"> </t>
        </is>
      </c>
      <c r="H13" s="7" t="n">
        <v>-174492</v>
      </c>
      <c r="I13" s="4" t="inlineStr">
        <is>
          <t xml:space="preserve"> </t>
        </is>
      </c>
      <c r="J13" s="4" t="inlineStr">
        <is>
          <t xml:space="preserve"> </t>
        </is>
      </c>
      <c r="K13" s="4" t="inlineStr">
        <is>
          <t xml:space="preserve"> </t>
        </is>
      </c>
      <c r="L13" s="4" t="inlineStr">
        <is>
          <t xml:space="preserve"> </t>
        </is>
      </c>
    </row>
    <row r="14">
      <c r="A14" s="4" t="inlineStr">
        <is>
          <t>Ending balance at Mar. 31, 2023</t>
        </is>
      </c>
      <c r="B14" s="7" t="n">
        <v>8443254</v>
      </c>
      <c r="C14" s="7" t="n">
        <v>8443644</v>
      </c>
      <c r="D14" s="6" t="n">
        <v>85244</v>
      </c>
      <c r="E14" s="6" t="n">
        <v>8431745</v>
      </c>
      <c r="F14" s="6" t="n">
        <v>598</v>
      </c>
      <c r="G14" s="7" t="n">
        <v>8541414</v>
      </c>
      <c r="H14" s="7" t="n">
        <v>-25413</v>
      </c>
      <c r="I14" s="7" t="n">
        <v>-74919</v>
      </c>
      <c r="J14" s="7" t="n">
        <v>-74919</v>
      </c>
      <c r="K14" s="7" t="n">
        <v>1574</v>
      </c>
      <c r="L14" s="7" t="n">
        <v>1574</v>
      </c>
    </row>
    <row r="15">
      <c r="A15" s="4" t="inlineStr">
        <is>
          <t>Ending balance (in shares) at Mar. 31, 2023</t>
        </is>
      </c>
      <c r="B15" s="4" t="inlineStr">
        <is>
          <t xml:space="preserve"> </t>
        </is>
      </c>
      <c r="C15" s="4" t="inlineStr">
        <is>
          <t xml:space="preserve"> </t>
        </is>
      </c>
      <c r="D15" s="7" t="n">
        <v>5984</v>
      </c>
      <c r="E15" s="7" t="n">
        <v>592318</v>
      </c>
      <c r="F15" s="7" t="n">
        <v>5983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Dec. 31, 2023</t>
        </is>
      </c>
      <c r="B16" s="7" t="n">
        <v>7633865</v>
      </c>
      <c r="C16" s="7" t="n">
        <v>7634255</v>
      </c>
      <c r="D16" s="6" t="n">
        <v>75969</v>
      </c>
      <c r="E16" s="6" t="n">
        <v>7513520</v>
      </c>
      <c r="F16" s="6" t="n">
        <v>599</v>
      </c>
      <c r="G16" s="7" t="n">
        <v>8560309</v>
      </c>
      <c r="H16" s="7" t="n">
        <v>-971809</v>
      </c>
      <c r="I16" s="7" t="n">
        <v>42501</v>
      </c>
      <c r="J16" s="7" t="n">
        <v>42501</v>
      </c>
      <c r="K16" s="7" t="n">
        <v>2265</v>
      </c>
      <c r="L16" s="7" t="n">
        <v>2265</v>
      </c>
    </row>
    <row r="17">
      <c r="A17" s="4" t="inlineStr">
        <is>
          <t>Beginning balance (in shares) at Dec. 31, 2023</t>
        </is>
      </c>
      <c r="B17" s="4" t="inlineStr">
        <is>
          <t xml:space="preserve"> </t>
        </is>
      </c>
      <c r="C17" s="4" t="inlineStr">
        <is>
          <t xml:space="preserve"> </t>
        </is>
      </c>
      <c r="D17" s="7" t="n">
        <v>5991</v>
      </c>
      <c r="E17" s="7" t="n">
        <v>593000</v>
      </c>
      <c r="F17" s="7" t="n">
        <v>59899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income</t>
        </is>
      </c>
      <c r="B18" s="7" t="n">
        <v>-875377</v>
      </c>
      <c r="C18" s="7" t="n">
        <v>-875377</v>
      </c>
      <c r="D18" s="6" t="n">
        <v>-8756</v>
      </c>
      <c r="E18" s="6" t="n">
        <v>-866869</v>
      </c>
      <c r="F18" s="4" t="inlineStr">
        <is>
          <t xml:space="preserve"> </t>
        </is>
      </c>
      <c r="G18" s="4" t="inlineStr">
        <is>
          <t xml:space="preserve"> </t>
        </is>
      </c>
      <c r="H18" s="7" t="n">
        <v>-875625</v>
      </c>
      <c r="I18" s="4" t="inlineStr">
        <is>
          <t xml:space="preserve"> </t>
        </is>
      </c>
      <c r="J18" s="4" t="inlineStr">
        <is>
          <t xml:space="preserve"> </t>
        </is>
      </c>
      <c r="K18" s="7" t="n">
        <v>248</v>
      </c>
      <c r="L18" s="7" t="n">
        <v>248</v>
      </c>
    </row>
    <row r="19">
      <c r="A19" s="4" t="inlineStr">
        <is>
          <t>Unrealized loss on interest rate swaps, net of tax</t>
        </is>
      </c>
      <c r="B19" s="7" t="n">
        <v>-2797</v>
      </c>
      <c r="C19" s="7" t="n">
        <v>-2797</v>
      </c>
      <c r="D19" s="4" t="inlineStr">
        <is>
          <t xml:space="preserve"> </t>
        </is>
      </c>
      <c r="E19" s="4" t="inlineStr">
        <is>
          <t xml:space="preserve"> </t>
        </is>
      </c>
      <c r="F19" s="4" t="inlineStr">
        <is>
          <t xml:space="preserve"> </t>
        </is>
      </c>
      <c r="G19" s="4" t="inlineStr">
        <is>
          <t xml:space="preserve"> </t>
        </is>
      </c>
      <c r="H19" s="4" t="inlineStr">
        <is>
          <t xml:space="preserve"> </t>
        </is>
      </c>
      <c r="I19" s="7" t="n">
        <v>-2797</v>
      </c>
      <c r="J19" s="7" t="n">
        <v>-2797</v>
      </c>
      <c r="K19" s="4" t="inlineStr">
        <is>
          <t xml:space="preserve"> </t>
        </is>
      </c>
      <c r="L19" s="4" t="inlineStr">
        <is>
          <t xml:space="preserve"> </t>
        </is>
      </c>
    </row>
    <row r="20">
      <c r="A20" s="4" t="inlineStr">
        <is>
          <t>Foreign currency translation (loss) gain</t>
        </is>
      </c>
      <c r="B20" s="7" t="n">
        <v>-58542</v>
      </c>
      <c r="C20" s="7" t="n">
        <v>-58542</v>
      </c>
      <c r="D20" s="4" t="inlineStr">
        <is>
          <t xml:space="preserve"> </t>
        </is>
      </c>
      <c r="E20" s="4" t="inlineStr">
        <is>
          <t xml:space="preserve"> </t>
        </is>
      </c>
      <c r="F20" s="4" t="inlineStr">
        <is>
          <t xml:space="preserve"> </t>
        </is>
      </c>
      <c r="G20" s="4" t="inlineStr">
        <is>
          <t xml:space="preserve"> </t>
        </is>
      </c>
      <c r="H20" s="4" t="inlineStr">
        <is>
          <t xml:space="preserve"> </t>
        </is>
      </c>
      <c r="I20" s="7" t="n">
        <v>-58542</v>
      </c>
      <c r="J20" s="7" t="n">
        <v>-58542</v>
      </c>
      <c r="K20" s="4" t="inlineStr">
        <is>
          <t xml:space="preserve"> </t>
        </is>
      </c>
      <c r="L20" s="4" t="inlineStr">
        <is>
          <t xml:space="preserve"> </t>
        </is>
      </c>
    </row>
    <row r="21">
      <c r="A21" s="4" t="inlineStr">
        <is>
          <t>Stock (Unit) vesting and amortization of stock (unit)-based compensation</t>
        </is>
      </c>
      <c r="B21" s="7" t="n">
        <v>7174</v>
      </c>
      <c r="C21" s="7" t="n">
        <v>7174</v>
      </c>
      <c r="D21" s="6" t="n">
        <v>72</v>
      </c>
      <c r="E21" s="6" t="n">
        <v>7102</v>
      </c>
      <c r="F21" s="6" t="n">
        <v>1</v>
      </c>
      <c r="G21" s="7" t="n">
        <v>717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Unit) vesting and amortization of stock (unit)-based compensation (shares)</t>
        </is>
      </c>
      <c r="B22" s="4" t="inlineStr">
        <is>
          <t xml:space="preserve"> </t>
        </is>
      </c>
      <c r="C22" s="4" t="inlineStr">
        <is>
          <t xml:space="preserve"> </t>
        </is>
      </c>
      <c r="D22" s="7" t="n">
        <v>14</v>
      </c>
      <c r="E22" s="7" t="n">
        <v>1356</v>
      </c>
      <c r="F22" s="7" t="n">
        <v>137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vesting - satisfaction of tax withholding</t>
        </is>
      </c>
      <c r="B23" s="7" t="n">
        <v>-283</v>
      </c>
      <c r="C23" s="7" t="n">
        <v>-283</v>
      </c>
      <c r="D23" s="6" t="n">
        <v>-3</v>
      </c>
      <c r="E23" s="6" t="n">
        <v>-280</v>
      </c>
      <c r="F23" s="4" t="inlineStr">
        <is>
          <t xml:space="preserve"> </t>
        </is>
      </c>
      <c r="G23" s="7" t="n">
        <v>-28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vesting - satisfaction of tax withholding (Shares)</t>
        </is>
      </c>
      <c r="B24" s="4" t="inlineStr">
        <is>
          <t xml:space="preserve"> </t>
        </is>
      </c>
      <c r="C24" s="4" t="inlineStr">
        <is>
          <t xml:space="preserve"> </t>
        </is>
      </c>
      <c r="D24" s="7" t="n">
        <v>-1</v>
      </c>
      <c r="E24" s="7" t="n">
        <v>-56</v>
      </c>
      <c r="F24" s="7" t="n">
        <v>-5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s to non-controlling interests</t>
        </is>
      </c>
      <c r="B25" s="7" t="n">
        <v>-245</v>
      </c>
      <c r="C25" s="7" t="n">
        <v>-2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45</v>
      </c>
      <c r="L25" s="7" t="n">
        <v>-245</v>
      </c>
    </row>
    <row r="26">
      <c r="A26" s="4" t="inlineStr">
        <is>
          <t>Dividends declared adjustment</t>
        </is>
      </c>
      <c r="B26" s="7" t="n">
        <v>572</v>
      </c>
      <c r="C26" s="7" t="n">
        <v>572</v>
      </c>
      <c r="D26" s="6" t="n">
        <v>6</v>
      </c>
      <c r="E26" s="6" t="n">
        <v>566</v>
      </c>
      <c r="F26" s="4" t="inlineStr">
        <is>
          <t xml:space="preserve"> </t>
        </is>
      </c>
      <c r="G26" s="4" t="inlineStr">
        <is>
          <t xml:space="preserve"> </t>
        </is>
      </c>
      <c r="H26" s="7" t="n">
        <v>572</v>
      </c>
      <c r="I26" s="4" t="inlineStr">
        <is>
          <t xml:space="preserve"> </t>
        </is>
      </c>
      <c r="J26" s="4" t="inlineStr">
        <is>
          <t xml:space="preserve"> </t>
        </is>
      </c>
      <c r="K26" s="4" t="inlineStr">
        <is>
          <t xml:space="preserve"> </t>
        </is>
      </c>
      <c r="L26" s="4" t="inlineStr">
        <is>
          <t xml:space="preserve"> </t>
        </is>
      </c>
    </row>
    <row r="27">
      <c r="A27" s="4" t="inlineStr">
        <is>
          <t>Ending balance at Mar. 31, 2024</t>
        </is>
      </c>
      <c r="B27" s="6" t="n">
        <v>6704367</v>
      </c>
      <c r="C27" s="6" t="n">
        <v>6704757</v>
      </c>
      <c r="D27" s="6" t="n">
        <v>67288</v>
      </c>
      <c r="E27" s="6" t="n">
        <v>6654039</v>
      </c>
      <c r="F27" s="6" t="n">
        <v>600</v>
      </c>
      <c r="G27" s="6" t="n">
        <v>8567199</v>
      </c>
      <c r="H27" s="6" t="n">
        <v>-1846862</v>
      </c>
      <c r="I27" s="6" t="n">
        <v>-18838</v>
      </c>
      <c r="J27" s="6" t="n">
        <v>18838</v>
      </c>
      <c r="K27" s="6" t="n">
        <v>2268</v>
      </c>
      <c r="L27" s="6" t="n">
        <v>2268</v>
      </c>
    </row>
    <row r="28">
      <c r="A28" s="4" t="inlineStr">
        <is>
          <t>Ending balance (in shares) at Mar. 31, 2024</t>
        </is>
      </c>
      <c r="B28" s="4" t="inlineStr">
        <is>
          <t xml:space="preserve"> </t>
        </is>
      </c>
      <c r="C28" s="4" t="inlineStr">
        <is>
          <t xml:space="preserve"> </t>
        </is>
      </c>
      <c r="D28" s="7" t="n">
        <v>6004</v>
      </c>
      <c r="E28" s="7" t="n">
        <v>594300</v>
      </c>
      <c r="F28" s="7" t="n">
        <v>60030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Interest and rent receivables, Book value</t>
        </is>
      </c>
      <c r="B3" s="6" t="n">
        <v>34492</v>
      </c>
      <c r="C3" s="6" t="n">
        <v>45059</v>
      </c>
    </row>
    <row r="4">
      <c r="A4" s="4" t="inlineStr">
        <is>
          <t>Loans, Book value</t>
        </is>
      </c>
      <c r="B4" s="7" t="n">
        <v>955388</v>
      </c>
      <c r="C4" s="7" t="n">
        <v>1302727</v>
      </c>
    </row>
    <row r="5">
      <c r="A5" s="4" t="inlineStr">
        <is>
          <t>Debt, net Book value</t>
        </is>
      </c>
      <c r="B5" s="7" t="n">
        <v>-10098723</v>
      </c>
      <c r="C5" s="7" t="n">
        <v>-10064236</v>
      </c>
    </row>
    <row r="6">
      <c r="A6" s="4" t="inlineStr">
        <is>
          <t>Interest and rent receivables, Fair value</t>
        </is>
      </c>
      <c r="B6" s="7" t="n">
        <v>34730</v>
      </c>
      <c r="C6" s="7" t="n">
        <v>45476</v>
      </c>
    </row>
    <row r="7">
      <c r="A7" s="4" t="inlineStr">
        <is>
          <t>Loans, Fair value</t>
        </is>
      </c>
      <c r="B7" s="7" t="n">
        <v>900597</v>
      </c>
      <c r="C7" s="7" t="n">
        <v>1202383</v>
      </c>
    </row>
    <row r="8">
      <c r="A8" s="4" t="inlineStr">
        <is>
          <t>Debt, net Fair value</t>
        </is>
      </c>
      <c r="B8" s="6" t="n">
        <v>-8619882</v>
      </c>
      <c r="C8" s="6" t="n">
        <v>-82564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of Financial Instruments - Summary of Fair Value Information of Financial Instruments (Parenthetical) (Detail) $ in Thousands</t>
        </is>
      </c>
      <c r="B1" s="2" t="inlineStr">
        <is>
          <t>3 Months Ended</t>
        </is>
      </c>
    </row>
    <row r="2">
      <c r="B2" s="2" t="inlineStr">
        <is>
          <t>Mar. 31, 2024 USD ($) Health_Center</t>
        </is>
      </c>
      <c r="C2" s="2" t="inlineStr">
        <is>
          <t>Dec. 31, 2023 USD ($)</t>
        </is>
      </c>
    </row>
    <row r="3">
      <c r="A3" s="3" t="inlineStr">
        <is>
          <t>Financial Instruments Measured At Fair Value On Recurring Basis [Line Items]</t>
        </is>
      </c>
      <c r="B3" s="4" t="inlineStr">
        <is>
          <t xml:space="preserve"> </t>
        </is>
      </c>
      <c r="C3" s="4" t="inlineStr">
        <is>
          <t xml:space="preserve"> </t>
        </is>
      </c>
    </row>
    <row r="4">
      <c r="A4" s="4" t="inlineStr">
        <is>
          <t>Mortgage loans</t>
        </is>
      </c>
      <c r="B4" s="6" t="n">
        <v>309926</v>
      </c>
      <c r="C4" s="6" t="n">
        <v>309315</v>
      </c>
    </row>
    <row r="5">
      <c r="A5" s="4" t="inlineStr">
        <is>
          <t>Investments in unconsolidated real estate joint ventures</t>
        </is>
      </c>
      <c r="B5" s="7" t="n">
        <v>1450482</v>
      </c>
      <c r="C5" s="7" t="n">
        <v>1474455</v>
      </c>
    </row>
    <row r="6">
      <c r="A6" s="4" t="inlineStr">
        <is>
          <t>Investments in unconsolidated operating entities</t>
        </is>
      </c>
      <c r="B6" s="7" t="n">
        <v>794138</v>
      </c>
      <c r="C6" s="7" t="n">
        <v>1778640</v>
      </c>
    </row>
    <row r="7">
      <c r="A7" s="4" t="inlineStr">
        <is>
          <t>Loans [Member]</t>
        </is>
      </c>
      <c r="B7" s="4" t="inlineStr">
        <is>
          <t xml:space="preserve"> </t>
        </is>
      </c>
      <c r="C7" s="4" t="inlineStr">
        <is>
          <t xml:space="preserve"> </t>
        </is>
      </c>
    </row>
    <row r="8">
      <c r="A8" s="3" t="inlineStr">
        <is>
          <t>Financial Instruments Measured At Fair Value On Recurring Basis [Line Items]</t>
        </is>
      </c>
      <c r="B8" s="4" t="inlineStr">
        <is>
          <t xml:space="preserve"> </t>
        </is>
      </c>
      <c r="C8" s="4" t="inlineStr">
        <is>
          <t xml:space="preserve"> </t>
        </is>
      </c>
    </row>
    <row r="9">
      <c r="A9" s="4" t="inlineStr">
        <is>
          <t>Investments in unconsolidated operating entities</t>
        </is>
      </c>
      <c r="B9" s="7" t="n">
        <v>40000</v>
      </c>
      <c r="C9" s="7" t="n">
        <v>526900</v>
      </c>
    </row>
    <row r="10">
      <c r="A10" s="4" t="inlineStr">
        <is>
          <t>Other loans</t>
        </is>
      </c>
      <c r="B10" s="7" t="n">
        <v>424000</v>
      </c>
      <c r="C10" s="7" t="n">
        <v>289600</v>
      </c>
    </row>
    <row r="11">
      <c r="A11" s="4" t="inlineStr">
        <is>
          <t>Shareholder Loan [Member]</t>
        </is>
      </c>
      <c r="B11" s="4" t="inlineStr">
        <is>
          <t xml:space="preserve"> </t>
        </is>
      </c>
      <c r="C11" s="4" t="inlineStr">
        <is>
          <t xml:space="preserve"> </t>
        </is>
      </c>
    </row>
    <row r="12">
      <c r="A12" s="3" t="inlineStr">
        <is>
          <t>Financial Instruments Measured At Fair Value On Recurring Basis [Line Items]</t>
        </is>
      </c>
      <c r="B12" s="4" t="inlineStr">
        <is>
          <t xml:space="preserve"> </t>
        </is>
      </c>
      <c r="C12" s="4" t="inlineStr">
        <is>
          <t xml:space="preserve"> </t>
        </is>
      </c>
    </row>
    <row r="13">
      <c r="A13" s="4" t="inlineStr">
        <is>
          <t>Mortgage loans</t>
        </is>
      </c>
      <c r="B13" s="7" t="n">
        <v>162400</v>
      </c>
      <c r="C13" s="7" t="n">
        <v>162400</v>
      </c>
    </row>
    <row r="14">
      <c r="A14" s="4" t="inlineStr">
        <is>
          <t>Investments in unconsolidated real estate joint ventures</t>
        </is>
      </c>
      <c r="B14" s="6" t="n">
        <v>329000</v>
      </c>
      <c r="C14" s="6" t="n">
        <v>323800</v>
      </c>
    </row>
    <row r="15">
      <c r="A15" s="4" t="inlineStr">
        <is>
          <t>Fair Value, Recurring [Member] | Colombia [Member]</t>
        </is>
      </c>
      <c r="B15" s="4" t="inlineStr">
        <is>
          <t xml:space="preserve"> </t>
        </is>
      </c>
      <c r="C15" s="4" t="inlineStr">
        <is>
          <t xml:space="preserve"> </t>
        </is>
      </c>
    </row>
    <row r="16">
      <c r="A16" s="3" t="inlineStr">
        <is>
          <t>Financial Instruments Measured At Fair Value On Recurring Basis [Line Items]</t>
        </is>
      </c>
      <c r="B16" s="4" t="inlineStr">
        <is>
          <t xml:space="preserve"> </t>
        </is>
      </c>
      <c r="C16" s="4" t="inlineStr">
        <is>
          <t xml:space="preserve"> </t>
        </is>
      </c>
    </row>
    <row r="17">
      <c r="A17" s="4" t="inlineStr">
        <is>
          <t>Number of facilities acquired | Health_Center</t>
        </is>
      </c>
      <c r="B17" s="7" t="n">
        <v>3</v>
      </c>
      <c r="C17" s="4" t="inlineStr">
        <is>
          <t xml:space="preserve"> </t>
        </is>
      </c>
    </row>
    <row r="18">
      <c r="A18" s="4" t="inlineStr">
        <is>
          <t>Fair Value, Recurring [Member] | Acquisition Loans [Member] | Colombia [Member]</t>
        </is>
      </c>
      <c r="B18" s="4" t="inlineStr">
        <is>
          <t xml:space="preserve"> </t>
        </is>
      </c>
      <c r="C18" s="4" t="inlineStr">
        <is>
          <t xml:space="preserve"> </t>
        </is>
      </c>
    </row>
    <row r="19">
      <c r="A19" s="3" t="inlineStr">
        <is>
          <t>Financial Instruments Measured At Fair Value On Recurring Basis [Line Items]</t>
        </is>
      </c>
      <c r="B19" s="4" t="inlineStr">
        <is>
          <t xml:space="preserve"> </t>
        </is>
      </c>
      <c r="C19" s="4" t="inlineStr">
        <is>
          <t xml:space="preserve"> </t>
        </is>
      </c>
    </row>
    <row r="20">
      <c r="A20" s="4" t="inlineStr">
        <is>
          <t>Number of facilities acquired | Health_Center</t>
        </is>
      </c>
      <c r="B20" s="7" t="n">
        <v>3</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22" customWidth="1" min="3" max="3"/>
    <col width="14" customWidth="1" min="4" max="4"/>
  </cols>
  <sheetData>
    <row r="1">
      <c r="A1" s="1" t="inlineStr">
        <is>
          <t>Fair Value of Financial Instruments - Additional Information (Detail) $ in Millions</t>
        </is>
      </c>
      <c r="B1" s="2" t="inlineStr">
        <is>
          <t>3 Months Ended</t>
        </is>
      </c>
    </row>
    <row r="2">
      <c r="B2" s="2" t="inlineStr">
        <is>
          <t>Mar. 31, 2024 USD ($) Health_Center</t>
        </is>
      </c>
      <c r="C2" s="2" t="inlineStr">
        <is>
          <t>Mar. 31, 2023 USD ($)</t>
        </is>
      </c>
      <c r="D2" s="2" t="inlineStr">
        <is>
          <t>Dec. 31, 2023</t>
        </is>
      </c>
    </row>
    <row r="3">
      <c r="A3" s="4" t="inlineStr">
        <is>
          <t>PHP Holdings [Member]</t>
        </is>
      </c>
      <c r="B3" s="4" t="inlineStr">
        <is>
          <t xml:space="preserve"> </t>
        </is>
      </c>
      <c r="C3" s="4" t="inlineStr">
        <is>
          <t xml:space="preserve"> </t>
        </is>
      </c>
      <c r="D3" s="4" t="inlineStr">
        <is>
          <t xml:space="preserve"> </t>
        </is>
      </c>
    </row>
    <row r="4">
      <c r="A4" s="3" t="inlineStr">
        <is>
          <t>Financial Instruments Measured At Fair Value On Recurring Basis [Line Items]</t>
        </is>
      </c>
      <c r="B4" s="4" t="inlineStr">
        <is>
          <t xml:space="preserve"> </t>
        </is>
      </c>
      <c r="C4" s="4" t="inlineStr">
        <is>
          <t xml:space="preserve"> </t>
        </is>
      </c>
      <c r="D4" s="4" t="inlineStr">
        <is>
          <t xml:space="preserve"> </t>
        </is>
      </c>
    </row>
    <row r="5">
      <c r="A5" s="4" t="inlineStr">
        <is>
          <t>Discount rate on investment</t>
        </is>
      </c>
      <c r="B5" s="11" t="n">
        <v>0.19</v>
      </c>
      <c r="C5" s="4" t="inlineStr">
        <is>
          <t xml:space="preserve"> </t>
        </is>
      </c>
      <c r="D5" s="11" t="n">
        <v>0.11</v>
      </c>
    </row>
    <row r="6">
      <c r="A6" s="4" t="inlineStr">
        <is>
          <t>Discount for lack of marketability percentage on Springstone equity investment</t>
        </is>
      </c>
      <c r="B6" s="11" t="n">
        <v>0.07000000000000001</v>
      </c>
      <c r="C6" s="4" t="inlineStr">
        <is>
          <t xml:space="preserve"> </t>
        </is>
      </c>
      <c r="D6" s="11" t="n">
        <v>0.08</v>
      </c>
    </row>
    <row r="7">
      <c r="A7" s="4" t="inlineStr">
        <is>
          <t>Springstone Inc and International Joint Venture [Member]</t>
        </is>
      </c>
      <c r="B7" s="4" t="inlineStr">
        <is>
          <t xml:space="preserve"> </t>
        </is>
      </c>
      <c r="C7" s="4" t="inlineStr">
        <is>
          <t xml:space="preserve"> </t>
        </is>
      </c>
      <c r="D7" s="4" t="inlineStr">
        <is>
          <t xml:space="preserve"> </t>
        </is>
      </c>
    </row>
    <row r="8">
      <c r="A8" s="3" t="inlineStr">
        <is>
          <t>Financial Instruments Measured At Fair Value On Recurring Basis [Line Items]</t>
        </is>
      </c>
      <c r="B8" s="4" t="inlineStr">
        <is>
          <t xml:space="preserve"> </t>
        </is>
      </c>
      <c r="C8" s="4" t="inlineStr">
        <is>
          <t xml:space="preserve"> </t>
        </is>
      </c>
      <c r="D8" s="4" t="inlineStr">
        <is>
          <t xml:space="preserve"> </t>
        </is>
      </c>
    </row>
    <row r="9">
      <c r="A9" s="4" t="inlineStr">
        <is>
          <t>Equity investments unrealized gain/loss</t>
        </is>
      </c>
      <c r="B9" s="6" t="n">
        <v>430</v>
      </c>
      <c r="C9" s="4" t="inlineStr">
        <is>
          <t xml:space="preserve"> </t>
        </is>
      </c>
      <c r="D9" s="4" t="inlineStr">
        <is>
          <t xml:space="preserve"> </t>
        </is>
      </c>
    </row>
    <row r="10">
      <c r="A10" s="4" t="inlineStr">
        <is>
          <t>Favorable fair market value adjustment on investment</t>
        </is>
      </c>
      <c r="B10" s="4" t="inlineStr">
        <is>
          <t xml:space="preserve"> </t>
        </is>
      </c>
      <c r="C10" s="12" t="n">
        <v>2.3</v>
      </c>
      <c r="D10" s="4" t="inlineStr">
        <is>
          <t xml:space="preserve"> </t>
        </is>
      </c>
    </row>
    <row r="11">
      <c r="A11" s="4" t="inlineStr">
        <is>
          <t>Steward's Equity [Member]</t>
        </is>
      </c>
      <c r="B11" s="4" t="inlineStr">
        <is>
          <t xml:space="preserve"> </t>
        </is>
      </c>
      <c r="C11" s="4" t="inlineStr">
        <is>
          <t xml:space="preserve"> </t>
        </is>
      </c>
      <c r="D11" s="4" t="inlineStr">
        <is>
          <t xml:space="preserve"> </t>
        </is>
      </c>
    </row>
    <row r="12">
      <c r="A12" s="3" t="inlineStr">
        <is>
          <t>Financial Instruments Measured At Fair Value On Recurring Basis [Line Items]</t>
        </is>
      </c>
      <c r="B12" s="4" t="inlineStr">
        <is>
          <t xml:space="preserve"> </t>
        </is>
      </c>
      <c r="C12" s="4" t="inlineStr">
        <is>
          <t xml:space="preserve"> </t>
        </is>
      </c>
      <c r="D12" s="4" t="inlineStr">
        <is>
          <t xml:space="preserve"> </t>
        </is>
      </c>
    </row>
    <row r="13">
      <c r="A13" s="4" t="inlineStr">
        <is>
          <t>Equity investments percentage</t>
        </is>
      </c>
      <c r="B13" s="14" t="n">
        <v>0.099</v>
      </c>
      <c r="C13" s="4" t="inlineStr">
        <is>
          <t xml:space="preserve"> </t>
        </is>
      </c>
      <c r="D13" s="4" t="inlineStr">
        <is>
          <t xml:space="preserve"> </t>
        </is>
      </c>
    </row>
    <row r="14">
      <c r="A14" s="4" t="inlineStr">
        <is>
          <t>Working capital and other secured loans</t>
        </is>
      </c>
      <c r="B14" s="6" t="n">
        <v>346</v>
      </c>
      <c r="C14" s="4" t="inlineStr">
        <is>
          <t xml:space="preserve"> </t>
        </is>
      </c>
      <c r="D14" s="4" t="inlineStr">
        <is>
          <t xml:space="preserve"> </t>
        </is>
      </c>
    </row>
    <row r="15">
      <c r="A15" s="4" t="inlineStr">
        <is>
          <t>Proceeds from Loans</t>
        </is>
      </c>
      <c r="B15" s="7" t="n">
        <v>362</v>
      </c>
      <c r="C15" s="4" t="inlineStr">
        <is>
          <t xml:space="preserve"> </t>
        </is>
      </c>
      <c r="D15" s="4" t="inlineStr">
        <is>
          <t xml:space="preserve"> </t>
        </is>
      </c>
    </row>
    <row r="16">
      <c r="A16" s="4" t="inlineStr">
        <is>
          <t>Carrying value of loan to affiliate</t>
        </is>
      </c>
      <c r="B16" s="6" t="n">
        <v>362</v>
      </c>
      <c r="C16" s="4" t="inlineStr">
        <is>
          <t xml:space="preserve"> </t>
        </is>
      </c>
      <c r="D16" s="4" t="inlineStr">
        <is>
          <t xml:space="preserve"> </t>
        </is>
      </c>
    </row>
    <row r="17">
      <c r="A17" s="4" t="inlineStr">
        <is>
          <t>Steward's Equity [Member] | Equity Securities [Member] | International Joint Venture [Member]</t>
        </is>
      </c>
      <c r="B17" s="4" t="inlineStr">
        <is>
          <t xml:space="preserve"> </t>
        </is>
      </c>
      <c r="C17" s="4" t="inlineStr">
        <is>
          <t xml:space="preserve"> </t>
        </is>
      </c>
      <c r="D17" s="4" t="inlineStr">
        <is>
          <t xml:space="preserve"> </t>
        </is>
      </c>
    </row>
    <row r="18">
      <c r="A18" s="3" t="inlineStr">
        <is>
          <t>Financial Instruments Measured At Fair Value On Recurring Basis [Line Items]</t>
        </is>
      </c>
      <c r="B18" s="4" t="inlineStr">
        <is>
          <t xml:space="preserve"> </t>
        </is>
      </c>
      <c r="C18" s="4" t="inlineStr">
        <is>
          <t xml:space="preserve"> </t>
        </is>
      </c>
      <c r="D18" s="4" t="inlineStr">
        <is>
          <t xml:space="preserve"> </t>
        </is>
      </c>
    </row>
    <row r="19">
      <c r="A19" s="4" t="inlineStr">
        <is>
          <t>Remaining equity investment percentage</t>
        </is>
      </c>
      <c r="B19" s="14" t="n">
        <v>0.901</v>
      </c>
      <c r="C19" s="4" t="inlineStr">
        <is>
          <t xml:space="preserve"> </t>
        </is>
      </c>
      <c r="D19" s="4" t="inlineStr">
        <is>
          <t xml:space="preserve"> </t>
        </is>
      </c>
    </row>
    <row r="20">
      <c r="A20" s="4" t="inlineStr">
        <is>
          <t>Steward and International Joint Venture [Member] | Equity Securities [Member]</t>
        </is>
      </c>
      <c r="B20" s="4" t="inlineStr">
        <is>
          <t xml:space="preserve"> </t>
        </is>
      </c>
      <c r="C20" s="4" t="inlineStr">
        <is>
          <t xml:space="preserve"> </t>
        </is>
      </c>
      <c r="D20" s="4" t="inlineStr">
        <is>
          <t xml:space="preserve"> </t>
        </is>
      </c>
    </row>
    <row r="21">
      <c r="A21" s="3" t="inlineStr">
        <is>
          <t>Financial Instruments Measured At Fair Value On Recurring Basis [Line Items]</t>
        </is>
      </c>
      <c r="B21" s="4" t="inlineStr">
        <is>
          <t xml:space="preserve"> </t>
        </is>
      </c>
      <c r="C21" s="4" t="inlineStr">
        <is>
          <t xml:space="preserve"> </t>
        </is>
      </c>
      <c r="D21" s="4" t="inlineStr">
        <is>
          <t xml:space="preserve"> </t>
        </is>
      </c>
    </row>
    <row r="22">
      <c r="A22" s="4" t="inlineStr">
        <is>
          <t>Addition loan collateralized by equity</t>
        </is>
      </c>
      <c r="B22" s="6" t="n">
        <v>220</v>
      </c>
      <c r="C22" s="4" t="inlineStr">
        <is>
          <t xml:space="preserve"> </t>
        </is>
      </c>
      <c r="D22" s="4" t="inlineStr">
        <is>
          <t xml:space="preserve"> </t>
        </is>
      </c>
    </row>
    <row r="23">
      <c r="A23" s="4" t="inlineStr">
        <is>
          <t>Fair Value, Recurring [Member] | Colombia [Member]</t>
        </is>
      </c>
      <c r="B23" s="4" t="inlineStr">
        <is>
          <t xml:space="preserve"> </t>
        </is>
      </c>
      <c r="C23" s="4" t="inlineStr">
        <is>
          <t xml:space="preserve"> </t>
        </is>
      </c>
      <c r="D23" s="4" t="inlineStr">
        <is>
          <t xml:space="preserve"> </t>
        </is>
      </c>
    </row>
    <row r="24">
      <c r="A24" s="3" t="inlineStr">
        <is>
          <t>Financial Instruments Measured At Fair Value On Recurring Basis [Line Items]</t>
        </is>
      </c>
      <c r="B24" s="4" t="inlineStr">
        <is>
          <t xml:space="preserve"> </t>
        </is>
      </c>
      <c r="C24" s="4" t="inlineStr">
        <is>
          <t xml:space="preserve"> </t>
        </is>
      </c>
      <c r="D24" s="4" t="inlineStr">
        <is>
          <t xml:space="preserve"> </t>
        </is>
      </c>
    </row>
    <row r="25">
      <c r="A25" s="4" t="inlineStr">
        <is>
          <t>Number of facilities acquired | Health_Center</t>
        </is>
      </c>
      <c r="B25" s="7" t="n">
        <v>3</v>
      </c>
      <c r="C25" s="4" t="inlineStr">
        <is>
          <t xml:space="preserve"> </t>
        </is>
      </c>
      <c r="D25" s="4" t="inlineStr">
        <is>
          <t xml:space="preserve"> </t>
        </is>
      </c>
    </row>
    <row r="26">
      <c r="A26" s="4" t="inlineStr">
        <is>
          <t>Level 3 [Member] | Maximum [Member] | Discount Rate [Member] | Steward's Equity [Member]</t>
        </is>
      </c>
      <c r="B26" s="4" t="inlineStr">
        <is>
          <t xml:space="preserve"> </t>
        </is>
      </c>
      <c r="C26" s="4" t="inlineStr">
        <is>
          <t xml:space="preserve"> </t>
        </is>
      </c>
      <c r="D26" s="4" t="inlineStr">
        <is>
          <t xml:space="preserve"> </t>
        </is>
      </c>
    </row>
    <row r="27">
      <c r="A27" s="3" t="inlineStr">
        <is>
          <t>Financial Instruments Measured At Fair Value On Recurring Basis [Line Items]</t>
        </is>
      </c>
      <c r="B27" s="4" t="inlineStr">
        <is>
          <t xml:space="preserve"> </t>
        </is>
      </c>
      <c r="C27" s="4" t="inlineStr">
        <is>
          <t xml:space="preserve"> </t>
        </is>
      </c>
      <c r="D27" s="4" t="inlineStr">
        <is>
          <t xml:space="preserve"> </t>
        </is>
      </c>
    </row>
    <row r="28">
      <c r="A28" s="4" t="inlineStr">
        <is>
          <t>Investments measurement input</t>
        </is>
      </c>
      <c r="B28" s="10" t="n">
        <v>0.16</v>
      </c>
      <c r="C28" s="4" t="inlineStr">
        <is>
          <t xml:space="preserve"> </t>
        </is>
      </c>
      <c r="D28" s="4" t="inlineStr">
        <is>
          <t xml:space="preserve"> </t>
        </is>
      </c>
    </row>
    <row r="29">
      <c r="A29" s="4" t="inlineStr">
        <is>
          <t>Level 3 [Member] | Weighted Average [Member] | Discount Rate [Member]</t>
        </is>
      </c>
      <c r="B29" s="4" t="inlineStr">
        <is>
          <t xml:space="preserve"> </t>
        </is>
      </c>
      <c r="C29" s="4" t="inlineStr">
        <is>
          <t xml:space="preserve"> </t>
        </is>
      </c>
      <c r="D29" s="4" t="inlineStr">
        <is>
          <t xml:space="preserve"> </t>
        </is>
      </c>
    </row>
    <row r="30">
      <c r="A30" s="3" t="inlineStr">
        <is>
          <t>Financial Instruments Measured At Fair Value On Recurring Basis [Line Items]</t>
        </is>
      </c>
      <c r="B30" s="4" t="inlineStr">
        <is>
          <t xml:space="preserve"> </t>
        </is>
      </c>
      <c r="C30" s="4" t="inlineStr">
        <is>
          <t xml:space="preserve"> </t>
        </is>
      </c>
      <c r="D30" s="4" t="inlineStr">
        <is>
          <t xml:space="preserve"> </t>
        </is>
      </c>
    </row>
    <row r="31">
      <c r="A31" s="4" t="inlineStr">
        <is>
          <t>Investments measurement input</t>
        </is>
      </c>
      <c r="B31" s="18" t="n">
        <v>0.1503</v>
      </c>
      <c r="C31" s="4" t="inlineStr">
        <is>
          <t xml:space="preserve"> </t>
        </is>
      </c>
      <c r="D31" s="4" t="inlineStr">
        <is>
          <t xml:space="preserve"> </t>
        </is>
      </c>
    </row>
    <row r="32">
      <c r="A32" s="4" t="inlineStr">
        <is>
          <t>Level 3 [Member] | Minimum [Member] | Discount Rate [Member]</t>
        </is>
      </c>
      <c r="B32" s="4" t="inlineStr">
        <is>
          <t xml:space="preserve"> </t>
        </is>
      </c>
      <c r="C32" s="4" t="inlineStr">
        <is>
          <t xml:space="preserve"> </t>
        </is>
      </c>
      <c r="D32" s="4" t="inlineStr">
        <is>
          <t xml:space="preserve"> </t>
        </is>
      </c>
    </row>
    <row r="33">
      <c r="A33" s="3" t="inlineStr">
        <is>
          <t>Financial Instruments Measured At Fair Value On Recurring Basis [Line Items]</t>
        </is>
      </c>
      <c r="B33" s="4" t="inlineStr">
        <is>
          <t xml:space="preserve"> </t>
        </is>
      </c>
      <c r="C33" s="4" t="inlineStr">
        <is>
          <t xml:space="preserve"> </t>
        </is>
      </c>
      <c r="D33" s="4" t="inlineStr">
        <is>
          <t xml:space="preserve"> </t>
        </is>
      </c>
    </row>
    <row r="34">
      <c r="A34" s="4" t="inlineStr">
        <is>
          <t>Investments measurement input</t>
        </is>
      </c>
      <c r="B34" s="10" t="n">
        <v>0.15</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Mar. 31, 2024</t>
        </is>
      </c>
      <c r="C1" s="2" t="inlineStr">
        <is>
          <t>Dec. 31, 2023</t>
        </is>
      </c>
    </row>
    <row r="2">
      <c r="A2" s="4" t="inlineStr">
        <is>
          <t>Mortgage Loans [Member]</t>
        </is>
      </c>
      <c r="B2" s="4" t="inlineStr">
        <is>
          <t xml:space="preserve"> </t>
        </is>
      </c>
      <c r="C2" s="4" t="inlineStr">
        <is>
          <t xml:space="preserve"> </t>
        </is>
      </c>
    </row>
    <row r="3">
      <c r="A3" s="3" t="inlineStr">
        <is>
          <t>Financial Instruments Measured At Fair Value On Recurring Basis [Line Items]</t>
        </is>
      </c>
      <c r="B3" s="4" t="inlineStr">
        <is>
          <t xml:space="preserve"> </t>
        </is>
      </c>
      <c r="C3" s="4" t="inlineStr">
        <is>
          <t xml:space="preserve"> </t>
        </is>
      </c>
    </row>
    <row r="4">
      <c r="A4" s="4" t="inlineStr">
        <is>
          <t>Fair Value</t>
        </is>
      </c>
      <c r="B4" s="6" t="n">
        <v>147502</v>
      </c>
      <c r="C4" s="6" t="n">
        <v>146892</v>
      </c>
    </row>
    <row r="5">
      <c r="A5" s="4" t="inlineStr">
        <is>
          <t>Original Cost</t>
        </is>
      </c>
      <c r="B5" s="7" t="n">
        <v>147502</v>
      </c>
      <c r="C5" s="7" t="n">
        <v>146892</v>
      </c>
    </row>
    <row r="6">
      <c r="A6" s="4" t="inlineStr">
        <is>
          <t>Equity Method Investment and Other Loans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ir Value</t>
        </is>
      </c>
      <c r="B8" s="7" t="n">
        <v>501623</v>
      </c>
      <c r="C8" s="7" t="n">
        <v>939903</v>
      </c>
    </row>
    <row r="9">
      <c r="A9" s="4" t="inlineStr">
        <is>
          <t>Original Cost</t>
        </is>
      </c>
      <c r="B9" s="6" t="n">
        <v>906602</v>
      </c>
      <c r="C9" s="6" t="n">
        <v>912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Effects of Movement in DLOM by Sensitivity Analysis by Using Basis Point Variations (Details) - PHP Holdings [Member] $ in Thousands</t>
        </is>
      </c>
      <c r="B1" s="2" t="inlineStr">
        <is>
          <t>3 Months Ended</t>
        </is>
      </c>
    </row>
    <row r="2">
      <c r="B2" s="2" t="inlineStr">
        <is>
          <t>Mar. 31, 2024 USD ($)</t>
        </is>
      </c>
    </row>
    <row r="3">
      <c r="A3" s="4" t="inlineStr">
        <is>
          <t>+ 100 Basis Points [Member]</t>
        </is>
      </c>
      <c r="B3" s="4" t="inlineStr">
        <is>
          <t xml:space="preserve"> </t>
        </is>
      </c>
    </row>
    <row r="4">
      <c r="A4" s="3" t="inlineStr">
        <is>
          <t>Financial Instruments Measured At Fair Value On Recurring Basis [Line Items]</t>
        </is>
      </c>
      <c r="B4" s="4" t="inlineStr">
        <is>
          <t xml:space="preserve"> </t>
        </is>
      </c>
    </row>
    <row r="5">
      <c r="A5" s="4" t="inlineStr">
        <is>
          <t>Estimated Increase (Decrease) in Fair Value</t>
        </is>
      </c>
      <c r="B5" s="6" t="n">
        <v>-5356</v>
      </c>
    </row>
    <row r="6">
      <c r="A6" s="4" t="inlineStr">
        <is>
          <t>- 100 Basis Points [Member]</t>
        </is>
      </c>
      <c r="B6" s="4" t="inlineStr">
        <is>
          <t xml:space="preserve"> </t>
        </is>
      </c>
    </row>
    <row r="7">
      <c r="A7" s="3" t="inlineStr">
        <is>
          <t>Financial Instruments Measured At Fair Value On Recurring Basis [Line Items]</t>
        </is>
      </c>
      <c r="B7" s="4" t="inlineStr">
        <is>
          <t xml:space="preserve"> </t>
        </is>
      </c>
    </row>
    <row r="8">
      <c r="A8" s="4" t="inlineStr">
        <is>
          <t>Estimated Increase (Decrease) in Fair Value</t>
        </is>
      </c>
      <c r="B8" s="6" t="n">
        <v>53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Unit - Calculation of Earnings Per Share (Detail) - USD ($) shares in Thousand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loss) income</t>
        </is>
      </c>
      <c r="B4" s="6" t="n">
        <v>-875377</v>
      </c>
      <c r="C4" s="6" t="n">
        <v>33030</v>
      </c>
    </row>
    <row r="5">
      <c r="A5" s="4" t="inlineStr">
        <is>
          <t>Non-controlling interests' share in earnings</t>
        </is>
      </c>
      <c r="B5" s="7" t="n">
        <v>-248</v>
      </c>
      <c r="C5" s="7" t="n">
        <v>-236</v>
      </c>
    </row>
    <row r="6">
      <c r="A6" s="4" t="inlineStr">
        <is>
          <t>Participating securities’ share in earnings</t>
        </is>
      </c>
      <c r="B6" s="7" t="n">
        <v>0</v>
      </c>
      <c r="C6" s="7" t="n">
        <v>-515</v>
      </c>
    </row>
    <row r="7">
      <c r="A7" s="4" t="inlineStr">
        <is>
          <t>Net (loss) income, less participating securities' share in earnings</t>
        </is>
      </c>
      <c r="B7" s="6" t="n">
        <v>-875625</v>
      </c>
      <c r="C7" s="6" t="n">
        <v>32279</v>
      </c>
    </row>
    <row r="8">
      <c r="A8" s="4" t="inlineStr">
        <is>
          <t>Basic weighted-average common shares</t>
        </is>
      </c>
      <c r="B8" s="7" t="n">
        <v>600304</v>
      </c>
      <c r="C8" s="7" t="n">
        <v>598302</v>
      </c>
    </row>
    <row r="9">
      <c r="A9" s="4" t="inlineStr">
        <is>
          <t>Dilutive potential common shares</t>
        </is>
      </c>
      <c r="B9" s="7" t="n">
        <v>0</v>
      </c>
      <c r="C9" s="7" t="n">
        <v>8</v>
      </c>
    </row>
    <row r="10">
      <c r="A10" s="4" t="inlineStr">
        <is>
          <t>Diluted weighted-average common shares</t>
        </is>
      </c>
      <c r="B10" s="7" t="n">
        <v>600304</v>
      </c>
      <c r="C10" s="7" t="n">
        <v>598310</v>
      </c>
    </row>
    <row r="11">
      <c r="A11" s="4" t="inlineStr">
        <is>
          <t>MPT Operating Partnership, L.P.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Net (loss) income</t>
        </is>
      </c>
      <c r="B13" s="6" t="n">
        <v>-875377</v>
      </c>
      <c r="C13" s="6" t="n">
        <v>33030</v>
      </c>
    </row>
    <row r="14">
      <c r="A14" s="4" t="inlineStr">
        <is>
          <t>Non-controlling interests' share in earnings</t>
        </is>
      </c>
      <c r="B14" s="7" t="n">
        <v>-248</v>
      </c>
      <c r="C14" s="7" t="n">
        <v>-236</v>
      </c>
    </row>
    <row r="15">
      <c r="A15" s="4" t="inlineStr">
        <is>
          <t>Participating securities’ share in earnings</t>
        </is>
      </c>
      <c r="B15" s="7" t="n">
        <v>0</v>
      </c>
      <c r="C15" s="7" t="n">
        <v>-515</v>
      </c>
    </row>
    <row r="16">
      <c r="A16" s="4" t="inlineStr">
        <is>
          <t>Net (loss) income, less participating securities' share in earnings</t>
        </is>
      </c>
      <c r="B16" s="6" t="n">
        <v>-875625</v>
      </c>
      <c r="C16" s="6" t="n">
        <v>32279</v>
      </c>
    </row>
    <row r="17">
      <c r="A17" s="4" t="inlineStr">
        <is>
          <t>Basic weighted-average common shares</t>
        </is>
      </c>
      <c r="B17" s="7" t="n">
        <v>600304</v>
      </c>
      <c r="C17" s="7" t="n">
        <v>598302</v>
      </c>
    </row>
    <row r="18">
      <c r="A18" s="4" t="inlineStr">
        <is>
          <t>Dilutive potential common shares</t>
        </is>
      </c>
      <c r="B18" s="7" t="n">
        <v>0</v>
      </c>
      <c r="C18" s="7" t="n">
        <v>8</v>
      </c>
    </row>
    <row r="19">
      <c r="A19" s="4" t="inlineStr">
        <is>
          <t>Diluted weighted-average common shares</t>
        </is>
      </c>
      <c r="B19" s="7" t="n">
        <v>600304</v>
      </c>
      <c r="C19" s="7" t="n">
        <v>5983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 Additional Information (Detail) $ in Millions</t>
        </is>
      </c>
      <c r="B1" s="2" t="inlineStr">
        <is>
          <t>Oct. 05, 2022 USD ($) Facility</t>
        </is>
      </c>
      <c r="C1" s="2" t="inlineStr">
        <is>
          <t>Dec. 31, 2025 USD ($)</t>
        </is>
      </c>
      <c r="D1" s="2" t="inlineStr">
        <is>
          <t>Feb. 29, 2024 USD ($)</t>
        </is>
      </c>
    </row>
    <row r="2">
      <c r="A2" s="4" t="inlineStr">
        <is>
          <t>Steward [Member]</t>
        </is>
      </c>
      <c r="B2" s="4" t="inlineStr">
        <is>
          <t xml:space="preserve"> </t>
        </is>
      </c>
      <c r="C2" s="4" t="inlineStr">
        <is>
          <t xml:space="preserve"> </t>
        </is>
      </c>
      <c r="D2" s="4" t="inlineStr">
        <is>
          <t xml:space="preserve"> </t>
        </is>
      </c>
    </row>
    <row r="3">
      <c r="A3" s="3" t="inlineStr">
        <is>
          <t>Commitment And Contingencies [Line Items]</t>
        </is>
      </c>
      <c r="B3" s="4" t="inlineStr">
        <is>
          <t xml:space="preserve"> </t>
        </is>
      </c>
      <c r="C3" s="4" t="inlineStr">
        <is>
          <t xml:space="preserve"> </t>
        </is>
      </c>
      <c r="D3" s="4" t="inlineStr">
        <is>
          <t xml:space="preserve"> </t>
        </is>
      </c>
    </row>
    <row r="4">
      <c r="A4" s="4" t="inlineStr">
        <is>
          <t>Bridge financing to affiliate</t>
        </is>
      </c>
      <c r="B4" s="4" t="inlineStr">
        <is>
          <t xml:space="preserve"> </t>
        </is>
      </c>
      <c r="C4" s="4" t="inlineStr">
        <is>
          <t xml:space="preserve"> </t>
        </is>
      </c>
      <c r="D4" s="6" t="n">
        <v>75</v>
      </c>
    </row>
    <row r="5">
      <c r="A5" s="4" t="inlineStr">
        <is>
          <t>Steward [Member] | Forecast [Member]</t>
        </is>
      </c>
      <c r="B5" s="4" t="inlineStr">
        <is>
          <t xml:space="preserve"> </t>
        </is>
      </c>
      <c r="C5" s="4" t="inlineStr">
        <is>
          <t xml:space="preserve"> </t>
        </is>
      </c>
      <c r="D5" s="4" t="inlineStr">
        <is>
          <t xml:space="preserve"> </t>
        </is>
      </c>
    </row>
    <row r="6">
      <c r="A6" s="3" t="inlineStr">
        <is>
          <t>Commitment And Contingencies [Line Items]</t>
        </is>
      </c>
      <c r="B6" s="4" t="inlineStr">
        <is>
          <t xml:space="preserve"> </t>
        </is>
      </c>
      <c r="C6" s="4" t="inlineStr">
        <is>
          <t xml:space="preserve"> </t>
        </is>
      </c>
      <c r="D6" s="4" t="inlineStr">
        <is>
          <t xml:space="preserve"> </t>
        </is>
      </c>
    </row>
    <row r="7">
      <c r="A7" s="4" t="inlineStr">
        <is>
          <t>Contingency arising from non payment of debt by affiliate to asset backed lenders</t>
        </is>
      </c>
      <c r="B7" s="4" t="inlineStr">
        <is>
          <t xml:space="preserve"> </t>
        </is>
      </c>
      <c r="C7" s="6" t="n">
        <v>60</v>
      </c>
      <c r="D7" s="4" t="inlineStr">
        <is>
          <t xml:space="preserve"> </t>
        </is>
      </c>
    </row>
    <row r="8">
      <c r="A8" s="4" t="inlineStr">
        <is>
          <t>Prospect [Member] | Connecticut [Member]</t>
        </is>
      </c>
      <c r="B8" s="4" t="inlineStr">
        <is>
          <t xml:space="preserve"> </t>
        </is>
      </c>
      <c r="C8" s="4" t="inlineStr">
        <is>
          <t xml:space="preserve"> </t>
        </is>
      </c>
      <c r="D8" s="4" t="inlineStr">
        <is>
          <t xml:space="preserve"> </t>
        </is>
      </c>
    </row>
    <row r="9">
      <c r="A9" s="3" t="inlineStr">
        <is>
          <t>Commitment And Contingencies [Line Items]</t>
        </is>
      </c>
      <c r="B9" s="4" t="inlineStr">
        <is>
          <t xml:space="preserve"> </t>
        </is>
      </c>
      <c r="C9" s="4" t="inlineStr">
        <is>
          <t xml:space="preserve"> </t>
        </is>
      </c>
      <c r="D9" s="4" t="inlineStr">
        <is>
          <t xml:space="preserve"> </t>
        </is>
      </c>
    </row>
    <row r="10">
      <c r="A10" s="4" t="inlineStr">
        <is>
          <t>Number of facilities sold | Facility</t>
        </is>
      </c>
      <c r="B10" s="7" t="n">
        <v>3</v>
      </c>
      <c r="C10" s="4" t="inlineStr">
        <is>
          <t xml:space="preserve"> </t>
        </is>
      </c>
      <c r="D10" s="4" t="inlineStr">
        <is>
          <t xml:space="preserve"> </t>
        </is>
      </c>
    </row>
    <row r="11">
      <c r="A11" s="4" t="inlineStr">
        <is>
          <t>Expected cash proceeds on transaction close</t>
        </is>
      </c>
      <c r="B11" s="6" t="n">
        <v>457</v>
      </c>
      <c r="C11" s="4" t="inlineStr">
        <is>
          <t xml:space="preserve"> </t>
        </is>
      </c>
      <c r="D11" s="4" t="inlineStr">
        <is>
          <t xml:space="preserve"> </t>
        </is>
      </c>
    </row>
    <row r="12">
      <c r="A12" s="4" t="inlineStr">
        <is>
          <t>Excepted proceeds in cash</t>
        </is>
      </c>
      <c r="B12" s="6" t="n">
        <v>355</v>
      </c>
      <c r="C12" s="4" t="inlineStr">
        <is>
          <t xml:space="preserve"> </t>
        </is>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30" customWidth="1" min="2" max="2"/>
    <col width="22" customWidth="1" min="3" max="3"/>
    <col width="42" customWidth="1" min="4" max="4"/>
    <col width="22" customWidth="1" min="5" max="5"/>
    <col width="30" customWidth="1" min="6" max="6"/>
  </cols>
  <sheetData>
    <row r="1">
      <c r="A1" s="1" t="inlineStr">
        <is>
          <t>Subsequent Events - Additional Information (Details)</t>
        </is>
      </c>
      <c r="B1" s="2" t="inlineStr">
        <is>
          <t>May 24, 2024 USD ($) Property</t>
        </is>
      </c>
      <c r="C1" s="2" t="inlineStr">
        <is>
          <t>Apr. 18, 2024 USD ($)</t>
        </is>
      </c>
      <c r="D1" s="2" t="inlineStr">
        <is>
          <t>Apr. 12, 2024 USD ($) Hospital $ / shares</t>
        </is>
      </c>
      <c r="E1" s="2" t="inlineStr">
        <is>
          <t>Jun. 29, 2022 USD ($)</t>
        </is>
      </c>
      <c r="F1" s="2" t="inlineStr">
        <is>
          <t>May 24, 2024 GBP (£) Property</t>
        </is>
      </c>
    </row>
    <row r="2">
      <c r="A2" s="4" t="inlineStr">
        <is>
          <t>Credit Facility Amend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current borrowing capacity</t>
        </is>
      </c>
      <c r="B4" s="4" t="inlineStr">
        <is>
          <t xml:space="preserve"> </t>
        </is>
      </c>
      <c r="C4" s="4" t="inlineStr">
        <is>
          <t xml:space="preserve"> </t>
        </is>
      </c>
      <c r="D4" s="4" t="inlineStr">
        <is>
          <t xml:space="preserve"> </t>
        </is>
      </c>
      <c r="E4" s="6" t="n">
        <v>1800000000</v>
      </c>
      <c r="F4" s="4" t="inlineStr">
        <is>
          <t xml:space="preserve"> </t>
        </is>
      </c>
    </row>
    <row r="5">
      <c r="A5" s="4" t="inlineStr">
        <is>
          <t>Maximum permitted secured leverage ratio</t>
        </is>
      </c>
      <c r="B5" s="4" t="inlineStr">
        <is>
          <t xml:space="preserve"> </t>
        </is>
      </c>
      <c r="C5" s="4" t="inlineStr">
        <is>
          <t xml:space="preserve"> </t>
        </is>
      </c>
      <c r="D5" s="4" t="inlineStr">
        <is>
          <t xml:space="preserve"> </t>
        </is>
      </c>
      <c r="E5" s="11" t="n">
        <v>0.4</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payable, date declared</t>
        </is>
      </c>
      <c r="B8" s="4" t="inlineStr">
        <is>
          <t xml:space="preserve"> </t>
        </is>
      </c>
      <c r="C8" s="4" t="inlineStr">
        <is>
          <t xml:space="preserve"> </t>
        </is>
      </c>
      <c r="D8" s="4" t="inlineStr">
        <is>
          <t>Apr. 12,  2024</t>
        </is>
      </c>
      <c r="E8" s="4" t="inlineStr">
        <is>
          <t xml:space="preserve"> </t>
        </is>
      </c>
      <c r="F8" s="4" t="inlineStr">
        <is>
          <t xml:space="preserve"> </t>
        </is>
      </c>
    </row>
    <row r="9">
      <c r="A9" s="4" t="inlineStr">
        <is>
          <t>Dividend payable, date to be paid</t>
        </is>
      </c>
      <c r="B9" s="4" t="inlineStr">
        <is>
          <t xml:space="preserve"> </t>
        </is>
      </c>
      <c r="C9" s="4" t="inlineStr">
        <is>
          <t xml:space="preserve"> </t>
        </is>
      </c>
      <c r="D9" s="4" t="inlineStr">
        <is>
          <t>May  01,  2024</t>
        </is>
      </c>
      <c r="E9" s="4" t="inlineStr">
        <is>
          <t xml:space="preserve"> </t>
        </is>
      </c>
      <c r="F9" s="4" t="inlineStr">
        <is>
          <t xml:space="preserve"> </t>
        </is>
      </c>
    </row>
    <row r="10">
      <c r="A10" s="4" t="inlineStr">
        <is>
          <t>Subsequent Event [Member] | Secured 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800000000</v>
      </c>
      <c r="C12" s="4" t="inlineStr">
        <is>
          <t xml:space="preserve"> </t>
        </is>
      </c>
      <c r="D12" s="4" t="inlineStr">
        <is>
          <t xml:space="preserve"> </t>
        </is>
      </c>
      <c r="E12" s="4" t="inlineStr">
        <is>
          <t xml:space="preserve"> </t>
        </is>
      </c>
      <c r="F12" s="15" t="n">
        <v>631000000</v>
      </c>
    </row>
    <row r="13">
      <c r="A13" s="4" t="inlineStr">
        <is>
          <t>Number of properties | Property</t>
        </is>
      </c>
      <c r="B13" s="7" t="n">
        <v>27</v>
      </c>
      <c r="C13" s="4" t="inlineStr">
        <is>
          <t xml:space="preserve"> </t>
        </is>
      </c>
      <c r="D13" s="4" t="inlineStr">
        <is>
          <t xml:space="preserve"> </t>
        </is>
      </c>
      <c r="E13" s="4" t="inlineStr">
        <is>
          <t xml:space="preserve"> </t>
        </is>
      </c>
      <c r="F13" s="7" t="n">
        <v>27</v>
      </c>
    </row>
    <row r="14">
      <c r="A14" s="4" t="inlineStr">
        <is>
          <t>Fixed rate</t>
        </is>
      </c>
      <c r="B14" s="17" t="n">
        <v>0.06877</v>
      </c>
      <c r="C14" s="4" t="inlineStr">
        <is>
          <t xml:space="preserve"> </t>
        </is>
      </c>
      <c r="D14" s="4" t="inlineStr">
        <is>
          <t xml:space="preserve"> </t>
        </is>
      </c>
      <c r="E14" s="4" t="inlineStr">
        <is>
          <t xml:space="preserve"> </t>
        </is>
      </c>
      <c r="F14" s="17" t="n">
        <v>0.06877</v>
      </c>
    </row>
    <row r="15">
      <c r="A15" s="4" t="inlineStr">
        <is>
          <t>Debt insrtument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Subsequent Event [Member] | Term loan due 2025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maturity year</t>
        </is>
      </c>
      <c r="B18" s="4" t="inlineStr">
        <is>
          <t>2025</t>
        </is>
      </c>
      <c r="C18" s="4" t="inlineStr">
        <is>
          <t xml:space="preserve"> </t>
        </is>
      </c>
      <c r="D18" s="4" t="inlineStr">
        <is>
          <t xml:space="preserve"> </t>
        </is>
      </c>
      <c r="E18" s="4" t="inlineStr">
        <is>
          <t xml:space="preserve"> </t>
        </is>
      </c>
      <c r="F18" s="4" t="inlineStr">
        <is>
          <t xml:space="preserve"> </t>
        </is>
      </c>
    </row>
    <row r="19">
      <c r="A19" s="4" t="inlineStr">
        <is>
          <t>Subsequent Event [Member] | Term loan due 202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Borrowing capacity | £</t>
        </is>
      </c>
      <c r="B21" s="4" t="inlineStr">
        <is>
          <t xml:space="preserve"> </t>
        </is>
      </c>
      <c r="C21" s="4" t="inlineStr">
        <is>
          <t xml:space="preserve"> </t>
        </is>
      </c>
      <c r="D21" s="4" t="inlineStr">
        <is>
          <t xml:space="preserve"> </t>
        </is>
      </c>
      <c r="E21" s="4" t="inlineStr">
        <is>
          <t xml:space="preserve"> </t>
        </is>
      </c>
      <c r="F21" s="15" t="n">
        <v>105000000</v>
      </c>
    </row>
    <row r="22">
      <c r="A22" s="4" t="inlineStr">
        <is>
          <t>Debt instrument maturity year</t>
        </is>
      </c>
      <c r="B22" s="4" t="inlineStr">
        <is>
          <t>2024</t>
        </is>
      </c>
      <c r="C22" s="4" t="inlineStr">
        <is>
          <t xml:space="preserve"> </t>
        </is>
      </c>
      <c r="D22" s="4" t="inlineStr">
        <is>
          <t xml:space="preserve"> </t>
        </is>
      </c>
      <c r="E22" s="4" t="inlineStr">
        <is>
          <t xml:space="preserve"> </t>
        </is>
      </c>
      <c r="F22" s="4" t="inlineStr">
        <is>
          <t xml:space="preserve"> </t>
        </is>
      </c>
    </row>
    <row r="23">
      <c r="A23" s="4" t="inlineStr">
        <is>
          <t>Subsequent Event [Member] | Credit Facility Amend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current borrowing capacity</t>
        </is>
      </c>
      <c r="B25" s="4" t="inlineStr">
        <is>
          <t xml:space="preserve"> </t>
        </is>
      </c>
      <c r="C25" s="4" t="inlineStr">
        <is>
          <t xml:space="preserve"> </t>
        </is>
      </c>
      <c r="D25" s="6" t="n">
        <v>1400000000</v>
      </c>
      <c r="E25" s="4" t="inlineStr">
        <is>
          <t xml:space="preserve"> </t>
        </is>
      </c>
      <c r="F25" s="4" t="inlineStr">
        <is>
          <t xml:space="preserve"> </t>
        </is>
      </c>
    </row>
    <row r="26">
      <c r="A26" s="4" t="inlineStr">
        <is>
          <t>Maximum permitted secured leverage ratio</t>
        </is>
      </c>
      <c r="B26" s="4" t="inlineStr">
        <is>
          <t xml:space="preserve"> </t>
        </is>
      </c>
      <c r="C26" s="4" t="inlineStr">
        <is>
          <t xml:space="preserve"> </t>
        </is>
      </c>
      <c r="D26" s="11" t="n">
        <v>0.25</v>
      </c>
      <c r="E26" s="4" t="inlineStr">
        <is>
          <t xml:space="preserve"> </t>
        </is>
      </c>
      <c r="F26" s="4" t="inlineStr">
        <is>
          <t xml:space="preserve"> </t>
        </is>
      </c>
    </row>
    <row r="27">
      <c r="A27" s="4" t="inlineStr">
        <is>
          <t>Waive percentage cap on unencumbered asset</t>
        </is>
      </c>
      <c r="B27" s="4" t="inlineStr">
        <is>
          <t xml:space="preserve"> </t>
        </is>
      </c>
      <c r="C27" s="4" t="inlineStr">
        <is>
          <t xml:space="preserve"> </t>
        </is>
      </c>
      <c r="D27" s="11" t="n">
        <v>0.1</v>
      </c>
      <c r="E27" s="4" t="inlineStr">
        <is>
          <t xml:space="preserve"> </t>
        </is>
      </c>
      <c r="F27" s="4" t="inlineStr">
        <is>
          <t xml:space="preserve"> </t>
        </is>
      </c>
    </row>
    <row r="28">
      <c r="A28" s="4" t="inlineStr">
        <is>
          <t>Subsequent Event [Member] | Australian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loan paid off and terminated with proceeds from Utah transaction</t>
        </is>
      </c>
      <c r="B30" s="4" t="inlineStr">
        <is>
          <t xml:space="preserve"> </t>
        </is>
      </c>
      <c r="C30" s="6" t="n">
        <v>306000000</v>
      </c>
      <c r="D30" s="4" t="inlineStr">
        <is>
          <t xml:space="preserve"> </t>
        </is>
      </c>
      <c r="E30" s="4" t="inlineStr">
        <is>
          <t xml:space="preserve"> </t>
        </is>
      </c>
      <c r="F30" s="4" t="inlineStr">
        <is>
          <t xml:space="preserve"> </t>
        </is>
      </c>
    </row>
    <row r="31">
      <c r="A31" s="4" t="inlineStr">
        <is>
          <t>Subsequent Event [Member] | Blue Owl RE Nucleus Holdco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tah hospitals sold | Hospital</t>
        </is>
      </c>
      <c r="B33" s="4" t="inlineStr">
        <is>
          <t xml:space="preserve"> </t>
        </is>
      </c>
      <c r="C33" s="4" t="inlineStr">
        <is>
          <t xml:space="preserve"> </t>
        </is>
      </c>
      <c r="D33" s="7" t="n">
        <v>5</v>
      </c>
      <c r="E33" s="4" t="inlineStr">
        <is>
          <t xml:space="preserve"> </t>
        </is>
      </c>
      <c r="F33" s="4" t="inlineStr">
        <is>
          <t xml:space="preserve"> </t>
        </is>
      </c>
    </row>
    <row r="34">
      <c r="A34" s="4" t="inlineStr">
        <is>
          <t>Agreegate agreed valuation</t>
        </is>
      </c>
      <c r="B34" s="4" t="inlineStr">
        <is>
          <t xml:space="preserve"> </t>
        </is>
      </c>
      <c r="C34" s="4" t="inlineStr">
        <is>
          <t xml:space="preserve"> </t>
        </is>
      </c>
      <c r="D34" s="6" t="n">
        <v>1200000000</v>
      </c>
      <c r="E34" s="4" t="inlineStr">
        <is>
          <t xml:space="preserve"> </t>
        </is>
      </c>
      <c r="F34" s="4" t="inlineStr">
        <is>
          <t xml:space="preserve"> </t>
        </is>
      </c>
    </row>
    <row r="35">
      <c r="A35" s="4" t="inlineStr">
        <is>
          <t>Percentage of interest retained in venture</t>
        </is>
      </c>
      <c r="B35" s="4" t="inlineStr">
        <is>
          <t xml:space="preserve"> </t>
        </is>
      </c>
      <c r="C35" s="4" t="inlineStr">
        <is>
          <t xml:space="preserve"> </t>
        </is>
      </c>
      <c r="D35" s="11" t="n">
        <v>0.25</v>
      </c>
      <c r="E35" s="4" t="inlineStr">
        <is>
          <t xml:space="preserve"> </t>
        </is>
      </c>
      <c r="F35" s="4" t="inlineStr">
        <is>
          <t xml:space="preserve"> </t>
        </is>
      </c>
    </row>
    <row r="36">
      <c r="A36" s="4" t="inlineStr">
        <is>
          <t>Percentage of interest sold in venture</t>
        </is>
      </c>
      <c r="B36" s="4" t="inlineStr">
        <is>
          <t xml:space="preserve"> </t>
        </is>
      </c>
      <c r="C36" s="4" t="inlineStr">
        <is>
          <t xml:space="preserve"> </t>
        </is>
      </c>
      <c r="D36" s="11" t="n">
        <v>0.75</v>
      </c>
      <c r="E36" s="4" t="inlineStr">
        <is>
          <t xml:space="preserve"> </t>
        </is>
      </c>
      <c r="F36" s="4" t="inlineStr">
        <is>
          <t xml:space="preserve"> </t>
        </is>
      </c>
    </row>
    <row r="37">
      <c r="A37" s="4" t="inlineStr">
        <is>
          <t>Proceeds from divestiture of interest in joint venture</t>
        </is>
      </c>
      <c r="B37" s="4" t="inlineStr">
        <is>
          <t xml:space="preserve"> </t>
        </is>
      </c>
      <c r="C37" s="4" t="inlineStr">
        <is>
          <t xml:space="preserve"> </t>
        </is>
      </c>
      <c r="D37" s="6" t="n">
        <v>886000000</v>
      </c>
      <c r="E37" s="4" t="inlineStr">
        <is>
          <t xml:space="preserve"> </t>
        </is>
      </c>
      <c r="F37" s="4" t="inlineStr">
        <is>
          <t xml:space="preserve"> </t>
        </is>
      </c>
    </row>
    <row r="38">
      <c r="A38" s="4" t="inlineStr">
        <is>
          <t>Additional cash proceeds of non-recourse secured finance</t>
        </is>
      </c>
      <c r="B38" s="4" t="inlineStr">
        <is>
          <t xml:space="preserve"> </t>
        </is>
      </c>
      <c r="C38" s="4" t="inlineStr">
        <is>
          <t xml:space="preserve"> </t>
        </is>
      </c>
      <c r="D38" s="7" t="n">
        <v>190000000</v>
      </c>
      <c r="E38" s="4" t="inlineStr">
        <is>
          <t xml:space="preserve"> </t>
        </is>
      </c>
      <c r="F38" s="4" t="inlineStr">
        <is>
          <t xml:space="preserve"> </t>
        </is>
      </c>
    </row>
    <row r="39">
      <c r="A39" s="4" t="inlineStr">
        <is>
          <t>Proceeds from transaction</t>
        </is>
      </c>
      <c r="B39" s="4" t="inlineStr">
        <is>
          <t xml:space="preserve"> </t>
        </is>
      </c>
      <c r="C39" s="4" t="inlineStr">
        <is>
          <t xml:space="preserve"> </t>
        </is>
      </c>
      <c r="D39" s="7" t="n">
        <v>1100000000</v>
      </c>
      <c r="E39" s="4" t="inlineStr">
        <is>
          <t xml:space="preserve"> </t>
        </is>
      </c>
      <c r="F39" s="4" t="inlineStr">
        <is>
          <t xml:space="preserve"> </t>
        </is>
      </c>
    </row>
    <row r="40">
      <c r="A40" s="4" t="inlineStr">
        <is>
          <t>Revolving credit facility amount paid</t>
        </is>
      </c>
      <c r="B40" s="4" t="inlineStr">
        <is>
          <t xml:space="preserve"> </t>
        </is>
      </c>
      <c r="C40" s="4" t="inlineStr">
        <is>
          <t xml:space="preserve"> </t>
        </is>
      </c>
      <c r="D40" s="6" t="n">
        <v>-1100000000</v>
      </c>
      <c r="E40" s="4" t="inlineStr">
        <is>
          <t xml:space="preserve"> </t>
        </is>
      </c>
      <c r="F40" s="4" t="inlineStr">
        <is>
          <t xml:space="preserve"> </t>
        </is>
      </c>
    </row>
    <row r="41">
      <c r="A41" s="4" t="inlineStr">
        <is>
          <t>Subsequent Ev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dividend declared per share | $ / shares</t>
        </is>
      </c>
      <c r="B43" s="4" t="inlineStr">
        <is>
          <t xml:space="preserve"> </t>
        </is>
      </c>
      <c r="C43" s="4" t="inlineStr">
        <is>
          <t xml:space="preserve"> </t>
        </is>
      </c>
      <c r="D43" s="9" t="n">
        <v>0.15</v>
      </c>
      <c r="E43" s="4" t="inlineStr">
        <is>
          <t xml:space="preserve"> </t>
        </is>
      </c>
      <c r="F43" s="4" t="inlineStr">
        <is>
          <t xml:space="preserve"> </t>
        </is>
      </c>
    </row>
    <row r="44">
      <c r="A44" s="4" t="inlineStr">
        <is>
          <t>Subsequent Event [Member] | CommonSpirit Health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ased real estate acquire lease base</t>
        </is>
      </c>
      <c r="B46" s="4" t="inlineStr">
        <is>
          <t xml:space="preserve"> </t>
        </is>
      </c>
      <c r="C46" s="4" t="inlineStr">
        <is>
          <t xml:space="preserve"> </t>
        </is>
      </c>
      <c r="D46" s="6" t="n">
        <v>1200000000</v>
      </c>
      <c r="E46" s="4" t="inlineStr">
        <is>
          <t xml:space="preserve"> </t>
        </is>
      </c>
      <c r="F46" s="4" t="inlineStr">
        <is>
          <t xml:space="preserve"> </t>
        </is>
      </c>
    </row>
    <row r="47">
      <c r="A47" s="4" t="inlineStr">
        <is>
          <t>Subsequent Event [Member] | CommonSpirit Health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y</t>
        </is>
      </c>
      <c r="B49" s="4" t="inlineStr">
        <is>
          <t xml:space="preserve"> </t>
        </is>
      </c>
      <c r="C49" s="4" t="inlineStr">
        <is>
          <t xml:space="preserve"> </t>
        </is>
      </c>
      <c r="D49" s="6" t="n">
        <v>5000000</v>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5" customWidth="1" min="2" max="2"/>
  </cols>
  <sheetData>
    <row r="1">
      <c r="A1" s="1" t="inlineStr">
        <is>
          <t>Condensed Consolidated Statements of Equity / Capital (Parenthetical)</t>
        </is>
      </c>
      <c r="B1" s="2" t="inlineStr">
        <is>
          <t>3 Months Ended</t>
        </is>
      </c>
    </row>
    <row r="2">
      <c r="B2" s="2" t="inlineStr">
        <is>
          <t>Mar. 31, 2023 $ / shares</t>
        </is>
      </c>
    </row>
    <row r="3">
      <c r="A3" s="4" t="inlineStr">
        <is>
          <t>Dividends (Distributions) declared per common share / unit</t>
        </is>
      </c>
      <c r="B3" s="9" t="n">
        <v>0.29</v>
      </c>
    </row>
    <row r="4">
      <c r="A4" s="4" t="inlineStr">
        <is>
          <t>MPT Operating Partnership, L.P. [Member]</t>
        </is>
      </c>
      <c r="B4" s="4" t="inlineStr">
        <is>
          <t xml:space="preserve"> </t>
        </is>
      </c>
    </row>
    <row r="5">
      <c r="A5" s="4" t="inlineStr">
        <is>
          <t>Dividends (Distributions) declared per common share / unit</t>
        </is>
      </c>
      <c r="B5" s="10" t="n">
        <v>0.29</v>
      </c>
    </row>
    <row r="6">
      <c r="A6" s="4" t="inlineStr">
        <is>
          <t>MPT Operating Partnership, L.P. [Member] | General Partner [Member]</t>
        </is>
      </c>
      <c r="B6" s="4" t="inlineStr">
        <is>
          <t xml:space="preserve"> </t>
        </is>
      </c>
    </row>
    <row r="7">
      <c r="A7" s="4" t="inlineStr">
        <is>
          <t>Dividends (Distributions) declared per common share / unit</t>
        </is>
      </c>
      <c r="B7" s="9" t="n">
        <v>0.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875377</v>
      </c>
      <c r="C4" s="6" t="n">
        <v>3303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77214</v>
      </c>
      <c r="C6" s="7" t="n">
        <v>87586</v>
      </c>
    </row>
    <row r="7">
      <c r="A7" s="4" t="inlineStr">
        <is>
          <t>Amortization of deferred financing costs and debt discount</t>
        </is>
      </c>
      <c r="B7" s="7" t="n">
        <v>3698</v>
      </c>
      <c r="C7" s="7" t="n">
        <v>4014</v>
      </c>
    </row>
    <row r="8">
      <c r="A8" s="4" t="inlineStr">
        <is>
          <t>Straight-line rent revenue and other</t>
        </is>
      </c>
      <c r="B8" s="7" t="n">
        <v>-46566</v>
      </c>
      <c r="C8" s="7" t="n">
        <v>-58566</v>
      </c>
    </row>
    <row r="9">
      <c r="A9" s="4" t="inlineStr">
        <is>
          <t>Stock/Unit-based compensation expense</t>
        </is>
      </c>
      <c r="B9" s="7" t="n">
        <v>7633</v>
      </c>
      <c r="C9" s="7" t="n">
        <v>11829</v>
      </c>
    </row>
    <row r="10">
      <c r="A10" s="4" t="inlineStr">
        <is>
          <t>Loss (gain) on sale of real estate</t>
        </is>
      </c>
      <c r="B10" s="7" t="n">
        <v>1423</v>
      </c>
      <c r="C10" s="7" t="n">
        <v>-62</v>
      </c>
    </row>
    <row r="11">
      <c r="A11" s="4" t="inlineStr">
        <is>
          <t>Real estate and other impairment charges, net</t>
        </is>
      </c>
      <c r="B11" s="7" t="n">
        <v>693088</v>
      </c>
      <c r="C11" s="7" t="n">
        <v>89538</v>
      </c>
    </row>
    <row r="12">
      <c r="A12" s="4" t="inlineStr">
        <is>
          <t>Straight-line rent and other write-off</t>
        </is>
      </c>
      <c r="B12" s="7" t="n">
        <v>1817</v>
      </c>
      <c r="C12" s="7" t="n">
        <v>2192</v>
      </c>
    </row>
    <row r="13">
      <c r="A13" s="4" t="inlineStr">
        <is>
          <t>Tax rate changes and other</t>
        </is>
      </c>
      <c r="B13" s="7" t="n">
        <v>-307</v>
      </c>
      <c r="C13" s="7" t="n">
        <v>-7305</v>
      </c>
    </row>
    <row r="14">
      <c r="A14" s="4" t="inlineStr">
        <is>
          <t>Other adjustments (including fair value adjustments on securities)</t>
        </is>
      </c>
      <c r="B14" s="7" t="n">
        <v>223674</v>
      </c>
      <c r="C14" s="7" t="n">
        <v>-8505</v>
      </c>
    </row>
    <row r="15">
      <c r="A15" s="3" t="inlineStr">
        <is>
          <t>Changes in:</t>
        </is>
      </c>
      <c r="B15" s="4" t="inlineStr">
        <is>
          <t xml:space="preserve"> </t>
        </is>
      </c>
      <c r="C15" s="4" t="inlineStr">
        <is>
          <t xml:space="preserve"> </t>
        </is>
      </c>
    </row>
    <row r="16">
      <c r="A16" s="4" t="inlineStr">
        <is>
          <t>Interest and rent receivables</t>
        </is>
      </c>
      <c r="B16" s="7" t="n">
        <v>5369</v>
      </c>
      <c r="C16" s="7" t="n">
        <v>-514</v>
      </c>
    </row>
    <row r="17">
      <c r="A17" s="4" t="inlineStr">
        <is>
          <t>Other assets</t>
        </is>
      </c>
      <c r="B17" s="7" t="n">
        <v>5689</v>
      </c>
      <c r="C17" s="7" t="n">
        <v>-2493</v>
      </c>
    </row>
    <row r="18">
      <c r="A18" s="4" t="inlineStr">
        <is>
          <t>Accounts payable and accrued expenses</t>
        </is>
      </c>
      <c r="B18" s="7" t="n">
        <v>-18878</v>
      </c>
      <c r="C18" s="7" t="n">
        <v>-15696</v>
      </c>
    </row>
    <row r="19">
      <c r="A19" s="4" t="inlineStr">
        <is>
          <t>Deferred revenue</t>
        </is>
      </c>
      <c r="B19" s="7" t="n">
        <v>-4135</v>
      </c>
      <c r="C19" s="7" t="n">
        <v>600</v>
      </c>
    </row>
    <row r="20">
      <c r="A20" s="4" t="inlineStr">
        <is>
          <t>Net cash provided by operating activities</t>
        </is>
      </c>
      <c r="B20" s="7" t="n">
        <v>74342</v>
      </c>
      <c r="C20" s="7" t="n">
        <v>135648</v>
      </c>
    </row>
    <row r="21">
      <c r="A21" s="3" t="inlineStr">
        <is>
          <t>Investing activities</t>
        </is>
      </c>
      <c r="B21" s="4" t="inlineStr">
        <is>
          <t xml:space="preserve"> </t>
        </is>
      </c>
      <c r="C21" s="4" t="inlineStr">
        <is>
          <t xml:space="preserve"> </t>
        </is>
      </c>
    </row>
    <row r="22">
      <c r="A22" s="4" t="inlineStr">
        <is>
          <t>Cash paid for acquisitions and other related investments</t>
        </is>
      </c>
      <c r="B22" s="4" t="inlineStr">
        <is>
          <t xml:space="preserve"> </t>
        </is>
      </c>
      <c r="C22" s="7" t="n">
        <v>-72900</v>
      </c>
    </row>
    <row r="23">
      <c r="A23" s="4" t="inlineStr">
        <is>
          <t>Net proceeds from sale of real estate</t>
        </is>
      </c>
      <c r="B23" s="7" t="n">
        <v>6596</v>
      </c>
      <c r="C23" s="7" t="n">
        <v>100</v>
      </c>
    </row>
    <row r="24">
      <c r="A24" s="4" t="inlineStr">
        <is>
          <t>Proceeds received from sale and repayment of loans receivable</t>
        </is>
      </c>
      <c r="B24" s="7" t="n">
        <v>114416</v>
      </c>
      <c r="C24" s="7" t="n">
        <v>221876</v>
      </c>
    </row>
    <row r="25">
      <c r="A25" s="4" t="inlineStr">
        <is>
          <t>Investment in loans receivable</t>
        </is>
      </c>
      <c r="B25" s="7" t="n">
        <v>-135000</v>
      </c>
      <c r="C25" s="7" t="n">
        <v>-50000</v>
      </c>
    </row>
    <row r="26">
      <c r="A26" s="4" t="inlineStr">
        <is>
          <t>Construction in progress and other</t>
        </is>
      </c>
      <c r="B26" s="7" t="n">
        <v>-29885</v>
      </c>
      <c r="C26" s="7" t="n">
        <v>-13292</v>
      </c>
    </row>
    <row r="27">
      <c r="A27" s="4" t="inlineStr">
        <is>
          <t>Proceeds from sale and return of equity investment</t>
        </is>
      </c>
      <c r="B27" s="7" t="n">
        <v>11656</v>
      </c>
      <c r="C27" s="4" t="inlineStr">
        <is>
          <t xml:space="preserve"> </t>
        </is>
      </c>
    </row>
    <row r="28">
      <c r="A28" s="4" t="inlineStr">
        <is>
          <t>Capital additions and other investments, net</t>
        </is>
      </c>
      <c r="B28" s="7" t="n">
        <v>-87045</v>
      </c>
      <c r="C28" s="7" t="n">
        <v>-68606</v>
      </c>
    </row>
    <row r="29">
      <c r="A29" s="4" t="inlineStr">
        <is>
          <t>Net cash (used for) provided by investing activities</t>
        </is>
      </c>
      <c r="B29" s="7" t="n">
        <v>-119262</v>
      </c>
      <c r="C29" s="7" t="n">
        <v>17178</v>
      </c>
    </row>
    <row r="30">
      <c r="A30" s="3" t="inlineStr">
        <is>
          <t>Financing activities</t>
        </is>
      </c>
      <c r="B30" s="4" t="inlineStr">
        <is>
          <t xml:space="preserve"> </t>
        </is>
      </c>
      <c r="C30" s="4" t="inlineStr">
        <is>
          <t xml:space="preserve"> </t>
        </is>
      </c>
    </row>
    <row r="31">
      <c r="A31" s="4" t="inlineStr">
        <is>
          <t>Revolving credit facility, net</t>
        </is>
      </c>
      <c r="B31" s="7" t="n">
        <v>111186</v>
      </c>
      <c r="C31" s="7" t="n">
        <v>95919</v>
      </c>
    </row>
    <row r="32">
      <c r="A32" s="4" t="inlineStr">
        <is>
          <t>Dividends/Distributions paid</t>
        </is>
      </c>
      <c r="B32" s="7" t="n">
        <v>-92763</v>
      </c>
      <c r="C32" s="7" t="n">
        <v>-176580</v>
      </c>
    </row>
    <row r="33">
      <c r="A33" s="4" t="inlineStr">
        <is>
          <t>Lease deposits and other obligations to tenants</t>
        </is>
      </c>
      <c r="B33" s="7" t="n">
        <v>6226</v>
      </c>
      <c r="C33" s="7" t="n">
        <v>-2691</v>
      </c>
    </row>
    <row r="34">
      <c r="A34" s="4" t="inlineStr">
        <is>
          <t>Stock vesting/Unit vesting - satisfaction of tax withholdings</t>
        </is>
      </c>
      <c r="B34" s="7" t="n">
        <v>-283</v>
      </c>
      <c r="C34" s="7" t="n">
        <v>-5554</v>
      </c>
    </row>
    <row r="35">
      <c r="A35" s="4" t="inlineStr">
        <is>
          <t>Other financing activities, payment of debt refinancing, and deferred financing costs</t>
        </is>
      </c>
      <c r="B35" s="7" t="n">
        <v>-2291</v>
      </c>
      <c r="C35" s="7" t="n">
        <v>-219</v>
      </c>
    </row>
    <row r="36">
      <c r="A36" s="4" t="inlineStr">
        <is>
          <t>Net cash provided by (used for) financing activities</t>
        </is>
      </c>
      <c r="B36" s="7" t="n">
        <v>22075</v>
      </c>
      <c r="C36" s="7" t="n">
        <v>-89125</v>
      </c>
    </row>
    <row r="37">
      <c r="A37" s="4" t="inlineStr">
        <is>
          <t>(Decrease) increase in cash, cash equivalents, and restricted cash for period</t>
        </is>
      </c>
      <c r="B37" s="7" t="n">
        <v>-22845</v>
      </c>
      <c r="C37" s="7" t="n">
        <v>63701</v>
      </c>
    </row>
    <row r="38">
      <c r="A38" s="4" t="inlineStr">
        <is>
          <t>Effect of exchange rate changes</t>
        </is>
      </c>
      <c r="B38" s="7" t="n">
        <v>-2889</v>
      </c>
      <c r="C38" s="7" t="n">
        <v>2927</v>
      </c>
    </row>
    <row r="39">
      <c r="A39" s="4" t="inlineStr">
        <is>
          <t>Cash, cash equivalents, and restricted cash at beginning of period</t>
        </is>
      </c>
      <c r="B39" s="7" t="n">
        <v>255952</v>
      </c>
      <c r="C39" s="7" t="n">
        <v>241538</v>
      </c>
    </row>
    <row r="40">
      <c r="A40" s="4" t="inlineStr">
        <is>
          <t>Cash, cash equivalents, and restricted cash at end of period</t>
        </is>
      </c>
      <c r="B40" s="7" t="n">
        <v>230218</v>
      </c>
      <c r="C40" s="7" t="n">
        <v>308166</v>
      </c>
    </row>
    <row r="41">
      <c r="A41" s="4" t="inlineStr">
        <is>
          <t>Interest paid</t>
        </is>
      </c>
      <c r="B41" s="7" t="n">
        <v>131815</v>
      </c>
      <c r="C41" s="7" t="n">
        <v>116436</v>
      </c>
    </row>
    <row r="42">
      <c r="A42" s="3" t="inlineStr">
        <is>
          <t>Supplemental schedule of non-cash financing activities:</t>
        </is>
      </c>
      <c r="B42" s="4" t="inlineStr">
        <is>
          <t xml:space="preserve"> </t>
        </is>
      </c>
      <c r="C42" s="4" t="inlineStr">
        <is>
          <t xml:space="preserve"> </t>
        </is>
      </c>
    </row>
    <row r="43">
      <c r="A43" s="4" t="inlineStr">
        <is>
          <t>Dividends/Distributions declared, unpaid</t>
        </is>
      </c>
      <c r="B43" s="4" t="inlineStr">
        <is>
          <t xml:space="preserve"> </t>
        </is>
      </c>
      <c r="C43" s="7" t="n">
        <v>174492</v>
      </c>
    </row>
    <row r="44">
      <c r="A44" s="3" t="inlineStr">
        <is>
          <t>Cash, cash equivalents, and restricted cash are comprised of the following:</t>
        </is>
      </c>
      <c r="B44" s="4" t="inlineStr">
        <is>
          <t xml:space="preserve"> </t>
        </is>
      </c>
      <c r="C44" s="4" t="inlineStr">
        <is>
          <t xml:space="preserve"> </t>
        </is>
      </c>
    </row>
    <row r="45">
      <c r="A45" s="4" t="inlineStr">
        <is>
          <t>Cash and cash equivalents at beginning of period</t>
        </is>
      </c>
      <c r="B45" s="7" t="n">
        <v>250016</v>
      </c>
      <c r="C45" s="7" t="n">
        <v>235668</v>
      </c>
    </row>
    <row r="46">
      <c r="A46" s="4" t="inlineStr">
        <is>
          <t>Restricted cash, included in Other assets at beginning of period</t>
        </is>
      </c>
      <c r="B46" s="6" t="n">
        <v>5936</v>
      </c>
      <c r="C46" s="6" t="n">
        <v>5870</v>
      </c>
    </row>
    <row r="47">
      <c r="A47" s="4" t="inlineStr">
        <is>
          <t>Restricted Cash and Cash Equivalents, Asset, Statement of Financial Position [Extensible List]</t>
        </is>
      </c>
      <c r="B47" s="4" t="inlineStr">
        <is>
          <t>Other Assets</t>
        </is>
      </c>
      <c r="C47" s="4" t="inlineStr">
        <is>
          <t>Other Assets</t>
        </is>
      </c>
    </row>
    <row r="48">
      <c r="A48" s="4" t="inlineStr">
        <is>
          <t>Cash, cash equivalents, and restricted cash at beginning of period</t>
        </is>
      </c>
      <c r="B48" s="6" t="n">
        <v>255952</v>
      </c>
      <c r="C48" s="6" t="n">
        <v>241538</v>
      </c>
    </row>
    <row r="49">
      <c r="A49" s="4" t="inlineStr">
        <is>
          <t>Cash and cash equivalents at end of period</t>
        </is>
      </c>
      <c r="B49" s="7" t="n">
        <v>224340</v>
      </c>
      <c r="C49" s="7" t="n">
        <v>302321</v>
      </c>
    </row>
    <row r="50">
      <c r="A50" s="4" t="inlineStr">
        <is>
          <t>Restricted cash, included in Other assets at end of period</t>
        </is>
      </c>
      <c r="B50" s="6" t="n">
        <v>5878</v>
      </c>
      <c r="C50" s="6" t="n">
        <v>5845</v>
      </c>
    </row>
    <row r="51">
      <c r="A51" s="4" t="inlineStr">
        <is>
          <t>Restricted Cash and Cash Equivalents, Asset, Statement of Financial Position [Extensible List]</t>
        </is>
      </c>
      <c r="B51" s="4" t="inlineStr">
        <is>
          <t>Other Assets</t>
        </is>
      </c>
      <c r="C51" s="4" t="inlineStr">
        <is>
          <t>Other Assets</t>
        </is>
      </c>
    </row>
    <row r="52">
      <c r="A52" s="4" t="inlineStr">
        <is>
          <t>Cash, cash equivalents, and restricted cash at end of period</t>
        </is>
      </c>
      <c r="B52" s="6" t="n">
        <v>230218</v>
      </c>
      <c r="C52" s="6" t="n">
        <v>308166</v>
      </c>
    </row>
    <row r="53">
      <c r="A53" s="4" t="inlineStr">
        <is>
          <t>MPT Operating Partnership, L.P. [Member]</t>
        </is>
      </c>
      <c r="B53" s="4" t="inlineStr">
        <is>
          <t xml:space="preserve"> </t>
        </is>
      </c>
      <c r="C53" s="4" t="inlineStr">
        <is>
          <t xml:space="preserve"> </t>
        </is>
      </c>
    </row>
    <row r="54">
      <c r="A54" s="3" t="inlineStr">
        <is>
          <t>Operating activities</t>
        </is>
      </c>
      <c r="B54" s="4" t="inlineStr">
        <is>
          <t xml:space="preserve"> </t>
        </is>
      </c>
      <c r="C54" s="4" t="inlineStr">
        <is>
          <t xml:space="preserve"> </t>
        </is>
      </c>
    </row>
    <row r="55">
      <c r="A55" s="4" t="inlineStr">
        <is>
          <t>Net (loss) income</t>
        </is>
      </c>
      <c r="B55" s="7" t="n">
        <v>-875377</v>
      </c>
      <c r="C55" s="7" t="n">
        <v>33030</v>
      </c>
    </row>
    <row r="56">
      <c r="A56" s="3" t="inlineStr">
        <is>
          <t>Adjustments to reconcile net (loss) income to net cash provided by operating activities:</t>
        </is>
      </c>
      <c r="B56" s="4" t="inlineStr">
        <is>
          <t xml:space="preserve"> </t>
        </is>
      </c>
      <c r="C56" s="4" t="inlineStr">
        <is>
          <t xml:space="preserve"> </t>
        </is>
      </c>
    </row>
    <row r="57">
      <c r="A57" s="4" t="inlineStr">
        <is>
          <t>Depreciation and amortization</t>
        </is>
      </c>
      <c r="B57" s="7" t="n">
        <v>77214</v>
      </c>
      <c r="C57" s="7" t="n">
        <v>87586</v>
      </c>
    </row>
    <row r="58">
      <c r="A58" s="4" t="inlineStr">
        <is>
          <t>Amortization of deferred financing costs and debt discount</t>
        </is>
      </c>
      <c r="B58" s="7" t="n">
        <v>3698</v>
      </c>
      <c r="C58" s="7" t="n">
        <v>4014</v>
      </c>
    </row>
    <row r="59">
      <c r="A59" s="4" t="inlineStr">
        <is>
          <t>Straight-line rent revenue and other</t>
        </is>
      </c>
      <c r="B59" s="7" t="n">
        <v>-46566</v>
      </c>
      <c r="C59" s="7" t="n">
        <v>-58566</v>
      </c>
    </row>
    <row r="60">
      <c r="A60" s="4" t="inlineStr">
        <is>
          <t>Stock/Unit-based compensation expense</t>
        </is>
      </c>
      <c r="B60" s="7" t="n">
        <v>7633</v>
      </c>
      <c r="C60" s="7" t="n">
        <v>11829</v>
      </c>
    </row>
    <row r="61">
      <c r="A61" s="4" t="inlineStr">
        <is>
          <t>Loss (gain) on sale of real estate</t>
        </is>
      </c>
      <c r="B61" s="7" t="n">
        <v>1423</v>
      </c>
      <c r="C61" s="7" t="n">
        <v>-62</v>
      </c>
    </row>
    <row r="62">
      <c r="A62" s="4" t="inlineStr">
        <is>
          <t>Real estate and other impairment charges, net</t>
        </is>
      </c>
      <c r="B62" s="7" t="n">
        <v>693088</v>
      </c>
      <c r="C62" s="7" t="n">
        <v>89538</v>
      </c>
    </row>
    <row r="63">
      <c r="A63" s="4" t="inlineStr">
        <is>
          <t>Straight-line rent and other write-off</t>
        </is>
      </c>
      <c r="B63" s="7" t="n">
        <v>1817</v>
      </c>
      <c r="C63" s="7" t="n">
        <v>2192</v>
      </c>
    </row>
    <row r="64">
      <c r="A64" s="4" t="inlineStr">
        <is>
          <t>Tax rate changes and other</t>
        </is>
      </c>
      <c r="B64" s="7" t="n">
        <v>-307</v>
      </c>
      <c r="C64" s="7" t="n">
        <v>-7305</v>
      </c>
    </row>
    <row r="65">
      <c r="A65" s="4" t="inlineStr">
        <is>
          <t>Other adjustments (including fair value adjustments on securities)</t>
        </is>
      </c>
      <c r="B65" s="7" t="n">
        <v>223674</v>
      </c>
      <c r="C65" s="7" t="n">
        <v>-8505</v>
      </c>
    </row>
    <row r="66">
      <c r="A66" s="3" t="inlineStr">
        <is>
          <t>Changes in:</t>
        </is>
      </c>
      <c r="B66" s="4" t="inlineStr">
        <is>
          <t xml:space="preserve"> </t>
        </is>
      </c>
      <c r="C66" s="4" t="inlineStr">
        <is>
          <t xml:space="preserve"> </t>
        </is>
      </c>
    </row>
    <row r="67">
      <c r="A67" s="4" t="inlineStr">
        <is>
          <t>Interest and rent receivables</t>
        </is>
      </c>
      <c r="B67" s="7" t="n">
        <v>5369</v>
      </c>
      <c r="C67" s="7" t="n">
        <v>-514</v>
      </c>
    </row>
    <row r="68">
      <c r="A68" s="4" t="inlineStr">
        <is>
          <t>Other assets</t>
        </is>
      </c>
      <c r="B68" s="7" t="n">
        <v>5689</v>
      </c>
      <c r="C68" s="7" t="n">
        <v>-2493</v>
      </c>
    </row>
    <row r="69">
      <c r="A69" s="4" t="inlineStr">
        <is>
          <t>Accounts payable and accrued expenses</t>
        </is>
      </c>
      <c r="B69" s="7" t="n">
        <v>-18878</v>
      </c>
      <c r="C69" s="7" t="n">
        <v>-15696</v>
      </c>
    </row>
    <row r="70">
      <c r="A70" s="4" t="inlineStr">
        <is>
          <t>Deferred revenue</t>
        </is>
      </c>
      <c r="B70" s="7" t="n">
        <v>-4135</v>
      </c>
      <c r="C70" s="7" t="n">
        <v>600</v>
      </c>
    </row>
    <row r="71">
      <c r="A71" s="4" t="inlineStr">
        <is>
          <t>Net cash provided by operating activities</t>
        </is>
      </c>
      <c r="B71" s="7" t="n">
        <v>74342</v>
      </c>
      <c r="C71" s="7" t="n">
        <v>135648</v>
      </c>
    </row>
    <row r="72">
      <c r="A72" s="3" t="inlineStr">
        <is>
          <t>Investing activities</t>
        </is>
      </c>
      <c r="B72" s="4" t="inlineStr">
        <is>
          <t xml:space="preserve"> </t>
        </is>
      </c>
      <c r="C72" s="4" t="inlineStr">
        <is>
          <t xml:space="preserve"> </t>
        </is>
      </c>
    </row>
    <row r="73">
      <c r="A73" s="4" t="inlineStr">
        <is>
          <t>Cash paid for acquisitions and other related investments</t>
        </is>
      </c>
      <c r="B73" s="4" t="inlineStr">
        <is>
          <t xml:space="preserve"> </t>
        </is>
      </c>
      <c r="C73" s="7" t="n">
        <v>-72900</v>
      </c>
    </row>
    <row r="74">
      <c r="A74" s="4" t="inlineStr">
        <is>
          <t>Net proceeds from sale of real estate</t>
        </is>
      </c>
      <c r="B74" s="7" t="n">
        <v>6596</v>
      </c>
      <c r="C74" s="7" t="n">
        <v>100</v>
      </c>
    </row>
    <row r="75">
      <c r="A75" s="4" t="inlineStr">
        <is>
          <t>Proceeds received from sale and repayment of loans receivable</t>
        </is>
      </c>
      <c r="B75" s="7" t="n">
        <v>114416</v>
      </c>
      <c r="C75" s="7" t="n">
        <v>221876</v>
      </c>
    </row>
    <row r="76">
      <c r="A76" s="4" t="inlineStr">
        <is>
          <t>Investment in loans receivable</t>
        </is>
      </c>
      <c r="B76" s="7" t="n">
        <v>-135000</v>
      </c>
      <c r="C76" s="7" t="n">
        <v>-50000</v>
      </c>
    </row>
    <row r="77">
      <c r="A77" s="4" t="inlineStr">
        <is>
          <t>Construction in progress and other</t>
        </is>
      </c>
      <c r="B77" s="7" t="n">
        <v>-29885</v>
      </c>
      <c r="C77" s="7" t="n">
        <v>-13292</v>
      </c>
    </row>
    <row r="78">
      <c r="A78" s="4" t="inlineStr">
        <is>
          <t>Proceeds from sale and return of equity investment</t>
        </is>
      </c>
      <c r="B78" s="7" t="n">
        <v>11656</v>
      </c>
      <c r="C78" s="4" t="inlineStr">
        <is>
          <t xml:space="preserve"> </t>
        </is>
      </c>
    </row>
    <row r="79">
      <c r="A79" s="4" t="inlineStr">
        <is>
          <t>Capital additions and other investments, net</t>
        </is>
      </c>
      <c r="B79" s="7" t="n">
        <v>-87045</v>
      </c>
      <c r="C79" s="7" t="n">
        <v>-68606</v>
      </c>
    </row>
    <row r="80">
      <c r="A80" s="4" t="inlineStr">
        <is>
          <t>Net cash (used for) provided by investing activities</t>
        </is>
      </c>
      <c r="B80" s="7" t="n">
        <v>-119262</v>
      </c>
      <c r="C80" s="7" t="n">
        <v>17178</v>
      </c>
    </row>
    <row r="81">
      <c r="A81" s="3" t="inlineStr">
        <is>
          <t>Financing activities</t>
        </is>
      </c>
      <c r="B81" s="4" t="inlineStr">
        <is>
          <t xml:space="preserve"> </t>
        </is>
      </c>
      <c r="C81" s="4" t="inlineStr">
        <is>
          <t xml:space="preserve"> </t>
        </is>
      </c>
    </row>
    <row r="82">
      <c r="A82" s="4" t="inlineStr">
        <is>
          <t>Revolving credit facility, net</t>
        </is>
      </c>
      <c r="B82" s="7" t="n">
        <v>111186</v>
      </c>
      <c r="C82" s="7" t="n">
        <v>95919</v>
      </c>
    </row>
    <row r="83">
      <c r="A83" s="4" t="inlineStr">
        <is>
          <t>Dividends/Distributions paid</t>
        </is>
      </c>
      <c r="B83" s="7" t="n">
        <v>-92763</v>
      </c>
      <c r="C83" s="7" t="n">
        <v>-176580</v>
      </c>
    </row>
    <row r="84">
      <c r="A84" s="4" t="inlineStr">
        <is>
          <t>Lease deposits and other obligations to tenants</t>
        </is>
      </c>
      <c r="B84" s="7" t="n">
        <v>6226</v>
      </c>
      <c r="C84" s="7" t="n">
        <v>-2691</v>
      </c>
    </row>
    <row r="85">
      <c r="A85" s="4" t="inlineStr">
        <is>
          <t>Stock vesting/Unit vesting - satisfaction of tax withholdings</t>
        </is>
      </c>
      <c r="B85" s="7" t="n">
        <v>-283</v>
      </c>
      <c r="C85" s="7" t="n">
        <v>-5554</v>
      </c>
    </row>
    <row r="86">
      <c r="A86" s="4" t="inlineStr">
        <is>
          <t>Other financing activities, payment of debt refinancing, and deferred financing costs</t>
        </is>
      </c>
      <c r="B86" s="7" t="n">
        <v>-2291</v>
      </c>
      <c r="C86" s="7" t="n">
        <v>-219</v>
      </c>
    </row>
    <row r="87">
      <c r="A87" s="4" t="inlineStr">
        <is>
          <t>Net cash provided by (used for) financing activities</t>
        </is>
      </c>
      <c r="B87" s="7" t="n">
        <v>22075</v>
      </c>
      <c r="C87" s="7" t="n">
        <v>-89125</v>
      </c>
    </row>
    <row r="88">
      <c r="A88" s="4" t="inlineStr">
        <is>
          <t>(Decrease) increase in cash, cash equivalents, and restricted cash for period</t>
        </is>
      </c>
      <c r="B88" s="7" t="n">
        <v>-22845</v>
      </c>
      <c r="C88" s="7" t="n">
        <v>63701</v>
      </c>
    </row>
    <row r="89">
      <c r="A89" s="4" t="inlineStr">
        <is>
          <t>Effect of exchange rate changes</t>
        </is>
      </c>
      <c r="B89" s="7" t="n">
        <v>-2889</v>
      </c>
      <c r="C89" s="7" t="n">
        <v>2927</v>
      </c>
    </row>
    <row r="90">
      <c r="A90" s="4" t="inlineStr">
        <is>
          <t>Cash, cash equivalents, and restricted cash at beginning of period</t>
        </is>
      </c>
      <c r="B90" s="7" t="n">
        <v>255952</v>
      </c>
      <c r="C90" s="7" t="n">
        <v>241538</v>
      </c>
    </row>
    <row r="91">
      <c r="A91" s="4" t="inlineStr">
        <is>
          <t>Cash, cash equivalents, and restricted cash at end of period</t>
        </is>
      </c>
      <c r="B91" s="7" t="n">
        <v>230218</v>
      </c>
      <c r="C91" s="7" t="n">
        <v>308166</v>
      </c>
    </row>
    <row r="92">
      <c r="A92" s="4" t="inlineStr">
        <is>
          <t>Interest paid</t>
        </is>
      </c>
      <c r="B92" s="7" t="n">
        <v>131815</v>
      </c>
      <c r="C92" s="7" t="n">
        <v>116436</v>
      </c>
    </row>
    <row r="93">
      <c r="A93" s="3" t="inlineStr">
        <is>
          <t>Supplemental schedule of non-cash financing activities:</t>
        </is>
      </c>
      <c r="B93" s="4" t="inlineStr">
        <is>
          <t xml:space="preserve"> </t>
        </is>
      </c>
      <c r="C93" s="4" t="inlineStr">
        <is>
          <t xml:space="preserve"> </t>
        </is>
      </c>
    </row>
    <row r="94">
      <c r="A94" s="4" t="inlineStr">
        <is>
          <t>Dividends/Distributions declared, unpaid</t>
        </is>
      </c>
      <c r="B94" s="4" t="inlineStr">
        <is>
          <t xml:space="preserve"> </t>
        </is>
      </c>
      <c r="C94" s="7" t="n">
        <v>174492</v>
      </c>
    </row>
    <row r="95">
      <c r="A95" s="3" t="inlineStr">
        <is>
          <t>Cash, cash equivalents, and restricted cash are comprised of the following:</t>
        </is>
      </c>
      <c r="B95" s="4" t="inlineStr">
        <is>
          <t xml:space="preserve"> </t>
        </is>
      </c>
      <c r="C95" s="4" t="inlineStr">
        <is>
          <t xml:space="preserve"> </t>
        </is>
      </c>
    </row>
    <row r="96">
      <c r="A96" s="4" t="inlineStr">
        <is>
          <t>Cash and cash equivalents at beginning of period</t>
        </is>
      </c>
      <c r="B96" s="7" t="n">
        <v>250016</v>
      </c>
      <c r="C96" s="7" t="n">
        <v>235668</v>
      </c>
    </row>
    <row r="97">
      <c r="A97" s="4" t="inlineStr">
        <is>
          <t>Restricted cash, included in Other assets at beginning of period</t>
        </is>
      </c>
      <c r="B97" s="6" t="n">
        <v>5936</v>
      </c>
      <c r="C97" s="6" t="n">
        <v>5870</v>
      </c>
    </row>
    <row r="98">
      <c r="A98" s="4" t="inlineStr">
        <is>
          <t>Restricted Cash and Cash Equivalents, Asset, Statement of Financial Position [Extensible List]</t>
        </is>
      </c>
      <c r="B98" s="4" t="inlineStr">
        <is>
          <t>Other Assets</t>
        </is>
      </c>
      <c r="C98" s="4" t="inlineStr">
        <is>
          <t>Other Assets</t>
        </is>
      </c>
    </row>
    <row r="99">
      <c r="A99" s="4" t="inlineStr">
        <is>
          <t>Cash, cash equivalents, and restricted cash at beginning of period</t>
        </is>
      </c>
      <c r="B99" s="6" t="n">
        <v>255952</v>
      </c>
      <c r="C99" s="6" t="n">
        <v>241538</v>
      </c>
    </row>
    <row r="100">
      <c r="A100" s="4" t="inlineStr">
        <is>
          <t>Cash and cash equivalents at end of period</t>
        </is>
      </c>
      <c r="B100" s="7" t="n">
        <v>224340</v>
      </c>
      <c r="C100" s="7" t="n">
        <v>302321</v>
      </c>
    </row>
    <row r="101">
      <c r="A101" s="4" t="inlineStr">
        <is>
          <t>Restricted cash, included in Other assets at end of period</t>
        </is>
      </c>
      <c r="B101" s="6" t="n">
        <v>5878</v>
      </c>
      <c r="C101" s="6" t="n">
        <v>5845</v>
      </c>
    </row>
    <row r="102">
      <c r="A102" s="4" t="inlineStr">
        <is>
          <t>Restricted Cash and Cash Equivalents, Asset, Statement of Financial Position [Extensible List]</t>
        </is>
      </c>
      <c r="B102" s="4" t="inlineStr">
        <is>
          <t>Other Assets</t>
        </is>
      </c>
      <c r="C102" s="4" t="inlineStr">
        <is>
          <t>Other Assets</t>
        </is>
      </c>
    </row>
    <row r="103">
      <c r="A103" s="4" t="inlineStr">
        <is>
          <t>Cash, cash equivalents, and restricted cash at end of period</t>
        </is>
      </c>
      <c r="B103" s="6" t="n">
        <v>230218</v>
      </c>
      <c r="C103" s="6" t="n">
        <v>3081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75625</v>
      </c>
      <c r="C4" s="6" t="n">
        <v>327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08:41Z</dcterms:created>
  <dcterms:modified xmlns:dcterms="http://purl.org/dc/terms/" xmlns:xsi="http://www.w3.org/2001/XMLSchema-instance" xsi:type="dcterms:W3CDTF">2024-05-29T20:08:41Z</dcterms:modified>
</cp:coreProperties>
</file>